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Ac"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Invesc" sheetId="7" state="visible" r:id="rId7"/>
    <sheet xmlns:r="http://schemas.openxmlformats.org/officeDocument/2006/relationships" name="Risk_Return Summary- Invesco SP"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Inve_2" sheetId="13" state="visible" r:id="rId13"/>
    <sheet xmlns:r="http://schemas.openxmlformats.org/officeDocument/2006/relationships" name="Risk_Return Summary- Invesco Ul"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Inve_3" sheetId="19" state="visible" r:id="rId19"/>
    <sheet xmlns:r="http://schemas.openxmlformats.org/officeDocument/2006/relationships" name="Risk_Return Summary- Invesco Va"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Inve_4" sheetId="25" state="visible" r:id="rId25"/>
    <sheet xmlns:r="http://schemas.openxmlformats.org/officeDocument/2006/relationships" name="Risk_Return Summary- Invesco To"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Inve_5" sheetId="31" state="visible" r:id="rId31"/>
    <sheet xmlns:r="http://schemas.openxmlformats.org/officeDocument/2006/relationships" name="Risk_Return Summary- Invesco Ba"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Inve_6" sheetId="37" state="visible" r:id="rId37"/>
    <sheet xmlns:r="http://schemas.openxmlformats.org/officeDocument/2006/relationships" name="Risk_Return Summary- Invesco Co"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7" sheetId="41" state="visible" r:id="rId41"/>
    <sheet xmlns:r="http://schemas.openxmlformats.org/officeDocument/2006/relationships" name="Average Annual Total Returns__7" sheetId="42" state="visible" r:id="rId42"/>
    <sheet xmlns:r="http://schemas.openxmlformats.org/officeDocument/2006/relationships" name="Risk_Return Detail Data- Inve_7" sheetId="43" state="visible" r:id="rId43"/>
    <sheet xmlns:r="http://schemas.openxmlformats.org/officeDocument/2006/relationships" name="Risk_Return Summary- Invesco Gr"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8" sheetId="47" state="visible" r:id="rId47"/>
    <sheet xmlns:r="http://schemas.openxmlformats.org/officeDocument/2006/relationships" name="Average Annual Total Returns__8" sheetId="48" state="visible" r:id="rId48"/>
    <sheet xmlns:r="http://schemas.openxmlformats.org/officeDocument/2006/relationships" name="Risk_Return Detail Data- Inve_8" sheetId="49" state="visible" r:id="rId49"/>
    <sheet xmlns:r="http://schemas.openxmlformats.org/officeDocument/2006/relationships" name="Risk_Return Summary- Invesco Mo"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_BarChart_9" sheetId="53" state="visible" r:id="rId53"/>
    <sheet xmlns:r="http://schemas.openxmlformats.org/officeDocument/2006/relationships" name="Average Annual Total Returns__9" sheetId="54" state="visible" r:id="rId54"/>
    <sheet xmlns:r="http://schemas.openxmlformats.org/officeDocument/2006/relationships" name="Risk_Return Detail Data- Inve_9" sheetId="55" state="visible" r:id="rId55"/>
    <sheet xmlns:r="http://schemas.openxmlformats.org/officeDocument/2006/relationships" name="Risk_Return Detail Data" sheetId="56" state="visible" r:id="rId5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26" customWidth="1" min="2" max="2"/>
    <col width="5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Invesco Actively Managed Exchange-Traded Fund Trust</t>
        </is>
      </c>
    </row>
    <row r="6">
      <c r="A6" s="4" t="inlineStr">
        <is>
          <t>CIK</t>
        </is>
      </c>
      <c r="B6" s="4" t="inlineStr">
        <is>
          <t>dei_EntityCentralIndexKey</t>
        </is>
      </c>
      <c r="C6" s="4" t="inlineStr">
        <is>
          <t>000141814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5,
		2021</t>
        </is>
      </c>
    </row>
    <row r="9">
      <c r="A9" s="4" t="inlineStr">
        <is>
          <t>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row r="12">
      <c r="A12" s="4" t="inlineStr">
        <is>
          <t>Invesco Active US Real Estate ETF | ETF</t>
        </is>
      </c>
    </row>
    <row r="13">
      <c r="A13" s="3" t="inlineStr">
        <is>
          <t>Risk Return Abstract</t>
        </is>
      </c>
      <c r="B13" s="4" t="inlineStr">
        <is>
          <t>rr_RiskReturnAbstract</t>
        </is>
      </c>
    </row>
    <row r="14">
      <c r="A14" s="4" t="inlineStr">
        <is>
          <t>Trading Symbol</t>
        </is>
      </c>
      <c r="B14" s="4" t="inlineStr">
        <is>
          <t>dei_TradingSymbol</t>
        </is>
      </c>
      <c r="C14" s="4" t="inlineStr">
        <is>
          <t>PSR</t>
        </is>
      </c>
    </row>
    <row r="15">
      <c r="A15" s="4" t="inlineStr">
        <is>
          <t>Invesco SP 500 Downside Hedged ETF | ETF</t>
        </is>
      </c>
    </row>
    <row r="16">
      <c r="A16" s="3" t="inlineStr">
        <is>
          <t>Risk Return Abstract</t>
        </is>
      </c>
      <c r="B16" s="4" t="inlineStr">
        <is>
          <t>rr_RiskReturnAbstract</t>
        </is>
      </c>
    </row>
    <row r="17">
      <c r="A17" s="4" t="inlineStr">
        <is>
          <t>Trading Symbol</t>
        </is>
      </c>
      <c r="B17" s="4" t="inlineStr">
        <is>
          <t>dei_TradingSymbol</t>
        </is>
      </c>
      <c r="C17" s="4" t="inlineStr">
        <is>
          <t>PHDG</t>
        </is>
      </c>
    </row>
    <row r="18">
      <c r="A18" s="4" t="inlineStr">
        <is>
          <t>Invesco Ultra Short Duration ETF | ETF</t>
        </is>
      </c>
    </row>
    <row r="19">
      <c r="A19" s="3" t="inlineStr">
        <is>
          <t>Risk Return Abstract</t>
        </is>
      </c>
      <c r="B19" s="4" t="inlineStr">
        <is>
          <t>rr_RiskReturnAbstract</t>
        </is>
      </c>
    </row>
    <row r="20">
      <c r="A20" s="4" t="inlineStr">
        <is>
          <t>Trading Symbol</t>
        </is>
      </c>
      <c r="B20" s="4" t="inlineStr">
        <is>
          <t>dei_TradingSymbol</t>
        </is>
      </c>
      <c r="C20" s="4" t="inlineStr">
        <is>
          <t>GSY</t>
        </is>
      </c>
    </row>
    <row r="21">
      <c r="A21" s="4" t="inlineStr">
        <is>
          <t>Invesco Variable Rate Investment Grade ETF | ETF</t>
        </is>
      </c>
    </row>
    <row r="22">
      <c r="A22" s="3" t="inlineStr">
        <is>
          <t>Risk Return Abstract</t>
        </is>
      </c>
      <c r="B22" s="4" t="inlineStr">
        <is>
          <t>rr_RiskReturnAbstract</t>
        </is>
      </c>
    </row>
    <row r="23">
      <c r="A23" s="4" t="inlineStr">
        <is>
          <t>Trading Symbol</t>
        </is>
      </c>
      <c r="B23" s="4" t="inlineStr">
        <is>
          <t>dei_TradingSymbol</t>
        </is>
      </c>
      <c r="C23" s="4" t="inlineStr">
        <is>
          <t>VRIG</t>
        </is>
      </c>
    </row>
    <row r="24">
      <c r="A24" s="4" t="inlineStr">
        <is>
          <t>Invesco Total Return Bond ETF | ETF</t>
        </is>
      </c>
    </row>
    <row r="25">
      <c r="A25" s="3" t="inlineStr">
        <is>
          <t>Risk Return Abstract</t>
        </is>
      </c>
      <c r="B25" s="4" t="inlineStr">
        <is>
          <t>rr_RiskReturnAbstract</t>
        </is>
      </c>
    </row>
    <row r="26">
      <c r="A26" s="4" t="inlineStr">
        <is>
          <t>Trading Symbol</t>
        </is>
      </c>
      <c r="B26" s="4" t="inlineStr">
        <is>
          <t>dei_TradingSymbol</t>
        </is>
      </c>
      <c r="C26" s="4" t="inlineStr">
        <is>
          <t>GTO</t>
        </is>
      </c>
    </row>
    <row r="27">
      <c r="A27" s="4" t="inlineStr">
        <is>
          <t>Invesco Balanced Multi-Asset Allocation ETF | ETF</t>
        </is>
      </c>
    </row>
    <row r="28">
      <c r="A28" s="3" t="inlineStr">
        <is>
          <t>Risk Return Abstract</t>
        </is>
      </c>
      <c r="B28" s="4" t="inlineStr">
        <is>
          <t>rr_RiskReturnAbstract</t>
        </is>
      </c>
    </row>
    <row r="29">
      <c r="A29" s="4" t="inlineStr">
        <is>
          <t>Trading Symbol</t>
        </is>
      </c>
      <c r="B29" s="4" t="inlineStr">
        <is>
          <t>dei_TradingSymbol</t>
        </is>
      </c>
      <c r="C29" s="4" t="inlineStr">
        <is>
          <t>PSMB</t>
        </is>
      </c>
    </row>
    <row r="30">
      <c r="A30" s="4" t="inlineStr">
        <is>
          <t>Invesco Conservative Multi-Asset Allocation ETF | ETF</t>
        </is>
      </c>
    </row>
    <row r="31">
      <c r="A31" s="3" t="inlineStr">
        <is>
          <t>Risk Return Abstract</t>
        </is>
      </c>
      <c r="B31" s="4" t="inlineStr">
        <is>
          <t>rr_RiskReturnAbstract</t>
        </is>
      </c>
    </row>
    <row r="32">
      <c r="A32" s="4" t="inlineStr">
        <is>
          <t>Trading Symbol</t>
        </is>
      </c>
      <c r="B32" s="4" t="inlineStr">
        <is>
          <t>dei_TradingSymbol</t>
        </is>
      </c>
      <c r="C32" s="4" t="inlineStr">
        <is>
          <t>PSMC</t>
        </is>
      </c>
    </row>
    <row r="33">
      <c r="A33" s="4" t="inlineStr">
        <is>
          <t>Invesco Growth Multi-Asset Allocation ETF | ETF</t>
        </is>
      </c>
    </row>
    <row r="34">
      <c r="A34" s="3" t="inlineStr">
        <is>
          <t>Risk Return Abstract</t>
        </is>
      </c>
      <c r="B34" s="4" t="inlineStr">
        <is>
          <t>rr_RiskReturnAbstract</t>
        </is>
      </c>
    </row>
    <row r="35">
      <c r="A35" s="4" t="inlineStr">
        <is>
          <t>Trading Symbol</t>
        </is>
      </c>
      <c r="B35" s="4" t="inlineStr">
        <is>
          <t>dei_TradingSymbol</t>
        </is>
      </c>
      <c r="C35" s="4" t="inlineStr">
        <is>
          <t>PSMG</t>
        </is>
      </c>
    </row>
    <row r="36">
      <c r="A36" s="4" t="inlineStr">
        <is>
          <t>Invesco Moderately Conservative Multi-Asset Allocation ETF | ETF</t>
        </is>
      </c>
    </row>
    <row r="37">
      <c r="A37" s="3" t="inlineStr">
        <is>
          <t>Risk Return Abstract</t>
        </is>
      </c>
      <c r="B37" s="4" t="inlineStr">
        <is>
          <t>rr_RiskReturnAbstract</t>
        </is>
      </c>
    </row>
    <row r="38">
      <c r="A38" s="4" t="inlineStr">
        <is>
          <t>Trading Symbol</t>
        </is>
      </c>
      <c r="B38" s="4" t="inlineStr">
        <is>
          <t>dei_TradingSymbol</t>
        </is>
      </c>
      <c r="C38" s="4" t="inlineStr">
        <is>
          <t>PSMM</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Invesco SP 500 Downside Hedged ETF - ETF</t>
        </is>
      </c>
      <c r="B1" s="2" t="inlineStr">
        <is>
          <t>1 Year</t>
        </is>
      </c>
      <c r="C1" s="2" t="inlineStr">
        <is>
          <t>3 Years</t>
        </is>
      </c>
      <c r="D1" s="2" t="inlineStr">
        <is>
          <t>5 Years</t>
        </is>
      </c>
      <c r="E1" s="2" t="inlineStr">
        <is>
          <t>10 Years</t>
        </is>
      </c>
    </row>
    <row r="2">
      <c r="A2" s="4" t="inlineStr">
        <is>
          <t>USD ($)</t>
        </is>
      </c>
      <c r="B2" s="5" t="n">
        <v>41</v>
      </c>
      <c r="C2" s="5" t="n">
        <v>139</v>
      </c>
      <c r="D2" s="5" t="n">
        <v>247</v>
      </c>
      <c r="E2" s="5" t="n">
        <v>56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Invesco SP 500 Downside Hedged ETF - ETF</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3.06%</t>
        </is>
      </c>
      <c r="C2" s="4" t="inlineStr">
        <is>
          <t>5.04%</t>
        </is>
      </c>
      <c r="D2" s="4" t="inlineStr">
        <is>
          <t>(9.49%)</t>
        </is>
      </c>
      <c r="E2" s="4" t="inlineStr">
        <is>
          <t>(0.37%)</t>
        </is>
      </c>
      <c r="F2" s="4" t="inlineStr">
        <is>
          <t>15.80%</t>
        </is>
      </c>
      <c r="G2" s="4" t="inlineStr">
        <is>
          <t>(2.39%)</t>
        </is>
      </c>
      <c r="H2" s="4" t="inlineStr">
        <is>
          <t>8.47%</t>
        </is>
      </c>
      <c r="I2" s="4" t="inlineStr">
        <is>
          <t>18.6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66" customWidth="1" min="1" max="1"/>
    <col width="17" customWidth="1" min="2" max="2"/>
    <col width="13" customWidth="1" min="3" max="3"/>
    <col width="13" customWidth="1" min="4" max="4"/>
    <col width="19" customWidth="1" min="5" max="5"/>
    <col width="45" customWidth="1" min="6" max="6"/>
    <col width="46" customWidth="1" min="7" max="7"/>
    <col width="54" customWidth="1" min="8" max="8"/>
    <col width="69" customWidth="1" min="9" max="9"/>
    <col width="70" customWidth="1" min="10" max="10"/>
    <col width="78" customWidth="1" min="11" max="11"/>
    <col width="80" customWidth="1" min="12" max="12"/>
    <col width="80" customWidth="1" min="13" max="13"/>
    <col width="80" customWidth="1" min="14" max="14"/>
    <col width="73" customWidth="1" min="15" max="15"/>
    <col width="74" customWidth="1" min="16" max="16"/>
    <col width="80" customWidth="1" min="17" max="17"/>
    <col width="80" customWidth="1" min="18" max="18"/>
    <col width="80" customWidth="1" min="19" max="19"/>
    <col width="80" customWidth="1" min="20" max="20"/>
  </cols>
  <sheetData>
    <row r="1">
      <c r="A1" s="1" t="inlineStr">
        <is>
          <t>Average Annual Total Returns - Invesco SP 500 Downside Hedged ETF</t>
        </is>
      </c>
      <c r="B1" s="2" t="inlineStr">
        <is>
          <t>ETFInceptionDate</t>
        </is>
      </c>
      <c r="C1" s="2" t="inlineStr">
        <is>
          <t>ETF1 Year</t>
        </is>
      </c>
      <c r="D1" s="2" t="inlineStr">
        <is>
          <t>ETF5 Years</t>
        </is>
      </c>
      <c r="E1" s="2" t="inlineStr">
        <is>
          <t>ETFSince Inception</t>
        </is>
      </c>
      <c r="F1" s="2" t="inlineStr">
        <is>
          <t>ETFReturn After Taxes on Distributions1 Year</t>
        </is>
      </c>
      <c r="G1" s="2" t="inlineStr">
        <is>
          <t>ETFReturn After Taxes on Distributions5 Years</t>
        </is>
      </c>
      <c r="H1" s="2" t="inlineStr">
        <is>
          <t>ETFReturn After Taxes on DistributionsSince Inception</t>
        </is>
      </c>
      <c r="I1" s="2" t="inlineStr">
        <is>
          <t>ETFReturn After Taxes on Distributions and Sale of Fund Shares1 Year</t>
        </is>
      </c>
      <c r="J1" s="2" t="inlineStr">
        <is>
          <t>ETFReturn After Taxes on Distributions and Sale of Fund Shares5 Years</t>
        </is>
      </c>
      <c r="K1" s="2" t="inlineStr">
        <is>
          <t>ETFReturn After Taxes on Distributions and Sale of Fund SharesSince Inception</t>
        </is>
      </c>
      <c r="L1" s="2" t="inlineStr">
        <is>
          <t>S&amp;P 500® Dynamic VEQTOR Index (reflects no deduction for fees, expenses or taxes)1 Year</t>
        </is>
      </c>
      <c r="M1" s="2" t="inlineStr">
        <is>
          <t>S&amp;P 500® Dynamic VEQTOR Index (reflects no deduction for fees, expenses or taxes)5 Years</t>
        </is>
      </c>
      <c r="N1" s="2" t="inlineStr">
        <is>
          <t>S&amp;P 500® Dynamic VEQTOR Index (reflects no deduction for fees, expenses or taxes)Since Inception</t>
        </is>
      </c>
      <c r="O1" s="2" t="inlineStr">
        <is>
          <t>S&amp;P 500® Index (reflects no deduction for fees, expenses or taxes)1 Year</t>
        </is>
      </c>
      <c r="P1" s="2" t="inlineStr">
        <is>
          <t>S&amp;P 500® Index (reflects no deduction for fees, expenses or taxes)5 Years</t>
        </is>
      </c>
      <c r="Q1" s="2" t="inlineStr">
        <is>
          <t>S&amp;P 500® Index (reflects no deduction for fees, expenses or taxes)Since Inception</t>
        </is>
      </c>
      <c r="R1" s="2" t="inlineStr">
        <is>
          <t>U.S. 3-Month Treasury Bill Index (reflects no deduction for fees, expenses or taxes)1 Year</t>
        </is>
      </c>
      <c r="S1" s="2" t="inlineStr">
        <is>
          <t>U.S. 3-Month Treasury Bill Index (reflects no deduction for fees, expenses or taxes)5 Years</t>
        </is>
      </c>
      <c r="T1" s="2" t="inlineStr">
        <is>
          <t>U.S. 3-Month Treasury Bill Index (reflects no deduction for fees, expenses or taxes)Since Inception</t>
        </is>
      </c>
    </row>
    <row r="2">
      <c r="A2" s="4" t="inlineStr">
        <is>
          <t>Total</t>
        </is>
      </c>
      <c r="B2" s="4" t="inlineStr">
        <is>
          <t>Dec. 6,
		2012</t>
        </is>
      </c>
      <c r="C2" s="4" t="inlineStr">
        <is>
          <t>18.61%</t>
        </is>
      </c>
      <c r="D2" s="4" t="inlineStr">
        <is>
          <t>7.70%</t>
        </is>
      </c>
      <c r="E2" s="4" t="inlineStr">
        <is>
          <t>5.64%</t>
        </is>
      </c>
      <c r="F2" s="4" t="inlineStr">
        <is>
          <t>18.27%</t>
        </is>
      </c>
      <c r="G2" s="4" t="inlineStr">
        <is>
          <t>6.97%</t>
        </is>
      </c>
      <c r="H2" s="4" t="inlineStr">
        <is>
          <t>4.71%</t>
        </is>
      </c>
      <c r="I2" s="4" t="inlineStr">
        <is>
          <t>11.00%</t>
        </is>
      </c>
      <c r="J2" s="4" t="inlineStr">
        <is>
          <t>5.67%</t>
        </is>
      </c>
      <c r="K2" s="4" t="inlineStr">
        <is>
          <t>3.97%</t>
        </is>
      </c>
      <c r="L2" s="4" t="inlineStr">
        <is>
          <t>17.89%</t>
        </is>
      </c>
      <c r="M2" s="4" t="inlineStr">
        <is>
          <t>8.18%</t>
        </is>
      </c>
      <c r="N2" s="4" t="inlineStr">
        <is>
          <t>6.29%</t>
        </is>
      </c>
      <c r="O2" s="4" t="inlineStr">
        <is>
          <t>18.40%</t>
        </is>
      </c>
      <c r="P2" s="4" t="inlineStr">
        <is>
          <t>15.22%</t>
        </is>
      </c>
      <c r="Q2" s="4" t="inlineStr">
        <is>
          <t>15.19%</t>
        </is>
      </c>
      <c r="R2" s="4" t="inlineStr">
        <is>
          <t>0.36%</t>
        </is>
      </c>
      <c r="S2" s="4" t="inlineStr">
        <is>
          <t>1.11%</t>
        </is>
      </c>
      <c r="T2" s="4" t="inlineStr">
        <is>
          <t>0.7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SP 500 Downside Hedge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S&amp;P 500 ® Downside Hedged ETF (the “Fund”) is an actively managed exchange-traded fund (“ETF”) that seeks to achieve positive total returns in rising or falling markets that are not directly correlated to broad equity or fixed income market returns.</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88pt;"&gt;August 31, 2022&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72 % of the average value of its portfolio.</t>
        </is>
      </c>
    </row>
    <row r="15">
      <c r="A15" s="4" t="inlineStr">
        <is>
          <t>Portfolio Turnover, Rate</t>
        </is>
      </c>
      <c r="B15" s="4" t="inlineStr">
        <is>
          <t>rr_PortfolioTurnoverRate</t>
        </is>
      </c>
      <c r="C15" s="4" t="inlineStr">
        <is>
          <t>117200.00%</t>
        </is>
      </c>
    </row>
    <row r="16">
      <c r="A16" s="4" t="inlineStr">
        <is>
          <t>Expense Exchange Traded Fund Commissions [Text]</t>
        </is>
      </c>
      <c r="B16" s="4" t="inlineStr">
        <is>
          <t>rr_ExpenseExchangeTradedFundCommissions</t>
        </is>
      </c>
      <c r="C16"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6.88pt;"&gt;Please note that the &amp;lt;/span&gt;&amp;lt;span style="color:#000000;font-family:Arial;font-size:6.88pt;"&gt;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amp;lt;/span&gt;</t>
        </is>
      </c>
    </row>
    <row r="18">
      <c r="A18" s="4" t="inlineStr">
        <is>
          <t>Expense Example [Heading]</t>
        </is>
      </c>
      <c r="B18" s="4" t="inlineStr">
        <is>
          <t>rr_ExpenseExampleHeading</t>
        </is>
      </c>
      <c r="C18" s="4" t="inlineStr">
        <is>
          <t>&amp;lt;span style="color:#000000;font-family:Arial Narrow;font-size:10pt;font-weight:bold;"&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thereafter. This example does not include brokerage commissions that investors may pay to buy and sell Shares. Although your actual costs may be higher or lower, your costs, based on these assumptions, would be:</t>
        </is>
      </c>
    </row>
    <row r="20">
      <c r="A20" s="4" t="inlineStr">
        <is>
          <t>Strategy [Heading]</t>
        </is>
      </c>
      <c r="B20" s="4" t="inlineStr">
        <is>
          <t>rr_StrategyHeading</t>
        </is>
      </c>
      <c r="C20" s="4" t="inlineStr">
        <is>
          <t>&amp;lt;span style="color:#000000;font-family:Arial;font-size:8.60pt;font-weight:bold;margin-left:0%;"&gt;Principal Investment Strategies&amp;lt;/span&gt;</t>
        </is>
      </c>
    </row>
    <row r="21">
      <c r="A21" s="4" t="inlineStr">
        <is>
          <t>Strategy Narrative [Text Block]</t>
        </is>
      </c>
      <c r="B21" s="4" t="inlineStr">
        <is>
          <t>rr_StrategyNarrativeTextBlock</t>
        </is>
      </c>
      <c r="C21" s="4" t="inlineStr">
        <is>
          <t>The Fund seeks to achieve its investment objective by using a quantitative, rules based strategy to allocate its assets among components of the S&amp;P 500 ® Dynamic VEQTOR Index (the “Benchmark”) in a combination of (i) equity securities contained in the S&amp;P 500 ® Index and that are listed on a U.S. securities exchange, (ii) Chicago Board Options Exchange (“CBOE”) Volatility Index (“VIX Index”) related instruments, such as listed VIX Index futures contracts that reflect exposure to the S&amp;P 500 ® VIX Short Term Futures Index (“VIX Futures Index”), and (iii) money market instruments, cash and cash equivalents. However, the Fund’s allocations among its investments may not correspond to those of the Benchmark. Rather than adhering to the Benchmark’s strategy allocation rules, the Adviser uses active management techniques in seeking to obtain returns that exceed the Benchmark by providing the Fund with higher or lower exposure to any component within the Benchmark at any time. In addition, the Fund may invest in other VIX Index related instruments, including ETFs and exchange-traded notes (“ETNs”) that are listed on a U.S. securities exchange and that provide exposure to the VIX Index (with VIX Index futures contracts, collectively, the “VIX Index Related Instruments”), and U.S. listed futures contracts that track the S&amp;P 500 ® Index (“S&amp;P 500 Futures”) and are listed on the Chicago Mercantile Exchange (“CME”). The Benchmark is comprised of up to three types of components: an equity component, represented by the S&amp;P 500 ® Index; a volatility component, represented by the VIX Futures Index; and cash. In accordance with strategy allocation rules provided by Standard &amp; Poor’s (“S&amp;P”), a greater portion of the Benchmark’s weight will be allocated to equity securities during periods of low volatility, and a greater portion of its weight will be allocated to the VIX Futures Index during periods of increased volatility. The VIX Futures Index measures the return from a long position in the VIX Index futures contracts traded on the CBOE. The Benchmark’s allocation to the VIX Futures Index serves as an implied volatility hedge, as volatility historically tends to correlate negatively to the performance of the U.S. equity markets (i.e., rapid declines in the performance of the U.S. equity markets generally are associated with particularly high volatility in such markets). “Implied volatility” is a measure of the expected volatility of the S&amp;P 500 ® Index that is reflected in the value of the VIX Index. The VIX Index is a theoretical calculation and cannot be traded. The VIX Index measures the 30-day forward volatility of the S&amp;P 500 ® Index as calculated based on the prices of certain put and call options on the S&amp;P 500 ® Index. Generally, futures contracts are a type of derivative whose value depends upon, or is derived from, the value of an underlying asset, reference rate, or index. The Fund will invest in short-term, high quality U.S. Treasury Securities, money market instruments, cash, and cash equivalent securities (collectively, the “Collateral”) to provide liquidity, to collateralize the Fund’s futures contracts investments or to protect the Fund during periods of heightened volatility when the Adviser believes that it is in the best interest of the Fund to do so.</t>
        </is>
      </c>
    </row>
    <row r="22">
      <c r="A22" s="4" t="inlineStr">
        <is>
          <t>Risk [Heading]</t>
        </is>
      </c>
      <c r="B22" s="4" t="inlineStr">
        <is>
          <t>rr_RiskHeading</t>
        </is>
      </c>
      <c r="C22" s="4" t="inlineStr">
        <is>
          <t>&amp;lt;span style="color:#0016D7;font-family:Arial;font-size:8.60pt;font-weight:bold;margin-left:0%;"&gt;Principal Risks of Investing in the Fund&amp;lt;/span&gt;</t>
        </is>
      </c>
    </row>
    <row r="23">
      <c r="A23" s="4" t="inlineStr">
        <is>
          <t>Risk Narrative [Text Block]</t>
        </is>
      </c>
      <c r="B23" s="4" t="inlineStr">
        <is>
          <t>rr_RiskNarrativeTextBlock</t>
        </is>
      </c>
      <c r="C23" s="4" t="inlineStr">
        <is>
          <t>The following summarizes the principal risks of the Fund. The Shares will change in value, and you could lose money by investing in the Fund. The Fund may not achieve its investment objective. Market Risk. Securities held by the Fund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Adviser applies investment techniques and risk analyses in making investment decisions for the Fund, but there can be no guarantee that these will produce the desired resul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VIX Index Risk. The CBOE can make methodological changes to the calculation of the VIX Index that could affect the value of the futures contracts on the VIX Index. There can be no assurance that the CBOE will not change the VIX Index calculation methodology in a way that may affect the value of your investment. Additionally, the CBOE may alter, discontinue or suspend calculation or dissemination of the VIX Index and/or the exercise settlement value. Any of these actions could adversely affect the value of your investment. Futures Contracts Risk. The Fund may enter into U.S. listed futures contracts on the VIX Index and U.S. listed futures contracts on the S&amp;P 500 ® Index to facilitate trading or to reduce transaction costs. The Fund will not use futures for speculative purposes. Unlike equities, which typically entitle the holder to a continuing stake in a corporation, futures contracts normally specify a certain date for delivery of the underlying asset for settlement in cash based on the value of the underlying asset. Futures contracts provide for the future sale by one party and purchase by another party of a specified amount of a specific instrument or index at a specified future time and at a specified price. Stock index contracts are futures contracts based on indices that reflect the market value of common stock of the firms included in the indices. The clearing exchange is deemed to be the counterparty to the Fund, and consequently investments in stock index futures contracts on the S&amp;P 500 ® Index potentially expose the Fund to counterparty risk with respect to an exchange (i.e., the risk that an exchange or its affiliates will be unable to perform its obligations under the terms of the futures contracts or otherwise defaults). As VIX Index futures contracts or S&amp;P 500 Futures approach expiration, they may be replaced by similar contracts that have a later expiration. This process is referred to as “rolling.” If the market for these contracts is in “contango,” meaning that the prices of futures contracts in the nearer months are lower than the price of contracts in the distant months, the sale of the near-term month contract would be at a lower price than the longer-term contract, resulting in a cost to “roll” the futures contract. The actual realization of a potential roll cost will depend on the difference in price of the near and distant contracts. The contracts included in the VIX Index historically have traded in “contango” markets, resulting in a roll cost, which could adversely affect the value of the Shares. At any given time, the Fund’s investment in VIX Index Related Instruments may not correspond identically to the direction of the VIX Index. Because futures contracts project price levels in the future, market circumstances may cause a discrepancy between the price of a stock index future and the movement in the underlying index. In the event of adverse price movements, the Fund would be required to make daily cash payments to maintain its required margin. The Fund also must segregate liquid assets or enter into off-setting positions to “cover” open positions in futures contracts. For futures contracts that do not cash settle, the Fund must segregate liquid assets equal to the full notional value of the futures contracts while the positions are open. For futures contracts that do cash settle, the Fund is permitted to set aside liquid assets in an amount equal to the Fund’s daily marked-to-market net obligations (i.e., the Fund’s daily net liability) under the futures contract, if any, rather than their full notional value. By investing in futures, the Fund also is subject to capacity constraints and liquidity risks. In particular, the market for futures is not unlimited, and as the Fund grows in size, the supply for futures may not be sufficient to meet the Fund’s investment demands. There is no guarantee that the market for futures will grow in an amount sufficient to meet those investment demands. In addition, futures contracts may be subject to contractual or other restrictions on resale and may lack readily available markets for resale. Investments in Investment Companies Risk. Because the Fund may invest in other investment companies, its investment performance may depend on the investment performance of the underlying investment companies in which it invests. An investment in an investment company is subject to the risks associated with that investment company. The Fund will pay indirectly a proportional share of the fees and expenses of the investment companies in which it invests (including fees of the investment companies), while continuing to pay its own management fee to the Adviser. As a result, shareholders will absorb duplicate levels of fees with respect to the Fund’s investments in other investment companies. ETN Risk. ETNs are unsecured, unsubordinated debt securities of an issuer that are listed and traded on a U.S. stock exchange. An ETN’s returns generally are linked to the performance of a particular market benchmark or strategy minus applicable fees. ETNs do not provide principal protection and may or may not make periodic coupon payments. ETNs are subject to credit risk, and the value of the ETN may drop due to a downgrade in the issuer’s credit rating, despite the underlying market benchmark or strategy remaining unchanged. The value of an ETN also may be influenced by time to maturity, level of supply and demand for the ETN, volatility and lack of liquidity in underlying assets, changes in the applicable interest rates, changes in the issuer’s credit rating, and economic, legal, political, or geographic events that affect the referenced underlying asset. Volatility Risk. The Fund seeks to achieve positive total returns in rising or falling markets. Significant short-term price movements could adversely impact the performance of the Fund. Market conditions in which significant price movements develop, but then repeatedly reverse, could cause substantial losses due to prices moving against the Fund’s long or short positions (which are based on prior trends). The performance of the Fund is based in part on the prices of one or more of the VIX Index Related Instruments in which the Fund invests. Each of the equity securities held by the Fund and the VIX Index Related Instruments are affected by a variety of factors and may change unpredictably, affecting the value of such equity securities and VIX Index Related Instruments and, consequently, the value of the Shares. Liquidity Risk. The Fund will invest in derivatives and other instruments that may be less liquid than other types of investments. Investments that are less liquid or that trade less can be more difficult or more costly to buy, or to sell, compared to other more liquid or active investments. This liquidity risk is a factor of the trading volume of a particular investment, as well as the size and liquidity of the market for such an investment. The derivatives in which the Fund invests may not always be liquid. This could have a negative effect on the Fund’s ability to achieve its investment objective and may result in losses to Fund shareholders. Interest Rate Risk. The Fund’s investments in U.S. Government securities will change in value in response to interest rate changes and other factors, such as the perception of an issuer’s creditworthiness. For example, the value of fixed-income securities generally will decrease when interest rates rise, which may cause the value of the Fund to decrease. In addition, the Fund’s investments in fixed-income securities with longer maturities will fluctuate more in response to interest rate changes. U.S. Government Obligations Risk.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Collateral Securities Risk. Collateral may include bills, notes and bonds issued by the U.S. Treasury, money market funds and corporate debt securities, such as commercial paper. The U.S. Government, its agencies and instrumentalities do not guarantee the market value of their securities, and consequently, the value of such securities may fluctuate. Although the Fund may hold securities that carry U.S. Government guarantees, these guarantees do not extend to shares of the Fund. Money market funds are subject to management fees and other expenses. Therefore, investments in money market funds will cause the Fund to bear indirectly a proportional share of the fees and costs of the money market funds in which it invests. At the same time, the Fund will continue to pay its own management fees and expenses with respect to all of its assets, including any portion invested in the shares of the money market fund. It is possible to lose money by investing in money market funds. Corporate debt securities such as commercial paper generally are short-term unsecured promissory notes issued by businesses. Corporate debt may be rated investment-grade or below investment-grade and may carry variable or floating rates of interest. Corporate debt securities carry both credit risk and interest rate risk. Credit risk is the risk that the Fund could lose money if the issuer of a corporate debt security is unable to pay interest or repay principal when it is due. Some corporate debt securities that are rated below investment-grade generally are considered speculative because they present a greater risk of loss, including default, than higher quality debt securities. Tax Risk. The Fund gains most of its exposure to the futures markets by entering into VIX Index futures (and, to a lesser extent, S&amp;P 500 ® Futures). To qualify as a regulated investment company under Subchapter M of the Internal Revenue Code of 1986, as amended (“RIC”), the Fund must, among other requirements, meet a certain qualifying income test each taxable year, including with respect to its investments in futures. The Fund has received a private letter ruling from the Internal Revenue Service (“IRS”) that income it derives from VIX Index futures will constitute qualifying income for purposes of that test. If the IRS were to later determine that the income that the Fund derives from the VIX Index futures did not constitute qualifying income, and if that position were upheld, the Fund likely would be required to reduce its exposure to such investments in order to maintain its qualification as a RIC, which may result in difficulty in implementing its investment strategies. Derivatives Risk. Derivatives involve risks different from, or possibly greater than, risks associated with other types of investments. Derivatives may be harder to value and may also be less tax efficient. To the extent that the Fund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Fund may not realize the intended benefits. There is also the risk that during adverse market conditions, an instrument which would usually operate as a hedge provides no hedging benefits at all. The Fund’s use of derivatives may be limited by the requirements for taxation of the Fund as a regulated investment company as well as regulatory changes. Commodity Pool Risk. The Fund’s investments in futures contracts have caused it to be deemed a commodity pool, thereby subjecting the Fund to regulation under the Commodity Exchange Act and Commodity Futures Trading Commission (“CFTC”) rules. The Adviser is registered as a Commodity Pool Operator (“CPO”) and as a commodity trading advisor (“CTA”), and will manage the Fund in accordance with CFTC rules, as well as the rules that apply to registered investment companies. Registration as a CPO or CTA subjects the Adviser to additional laws, regulations and enforcement policies, all of which could increase compliance costs and may affect the operations and financial performance of the Fund. Registration as a commodity pool may have negative effects on the ability of the Fund to engage in its planned investment program.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pursuing its investment objective. A portfolio turnover rate of 200%, for example, is equivalent to the Fund buying and selling all of its securities two times during the course of a year. A high portfolio turnover rate (such as 100% or more) could result in high brokerage costs for the Fund and an increase in taxable capital gains distributions to the Fund’s shareholders. Cash Transaction Risk. Most ETFs generally make in-kind redemptions to avoid being taxed at the fund level on gains on the distributed portfolio securities. However, unlike most ETFs, the Fund currently intends to effect redemptions for cash, rather than in-kind, because of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4">
      <c r="A24" s="4" t="inlineStr">
        <is>
          <t>Risk Lose Money [Text]</t>
        </is>
      </c>
      <c r="B24" s="4" t="inlineStr">
        <is>
          <t>rr_RiskLoseMoney</t>
        </is>
      </c>
      <c r="C24" s="4" t="inlineStr">
        <is>
          <t>&amp;lt;span style="color:#000000;font-family:Arial;font-size:8.60pt;"&gt;The Shares will change in value, and you could lose money by investing in the Fund.&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September 30, 2018 6.60% Worst Quarter December 31, 2018 -10.62%</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amp;lt;/span&gt;&amp;lt;span style="color:#000000;font-family:Arial;font-size:8.60pt;margin-left:0%;"&gt;returns shown are not relevant to investors who hold Shares through &amp;lt;/span&gt;&amp;lt;span style="color:#000000;font-family:Arial;font-size:8.60pt;"&gt;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SP 500 Downside Hedged ETF | ETF</t>
        </is>
      </c>
    </row>
    <row r="37">
      <c r="A37" s="3" t="inlineStr">
        <is>
          <t>Risk Return Abstract</t>
        </is>
      </c>
      <c r="B37" s="4" t="inlineStr">
        <is>
          <t>rr_RiskReturnAbstract</t>
        </is>
      </c>
    </row>
    <row r="38">
      <c r="A38" s="4" t="inlineStr">
        <is>
          <t>Management Fees</t>
        </is>
      </c>
      <c r="B38" s="4" t="inlineStr">
        <is>
          <t>rr_ManagementFeesOverAssets</t>
        </is>
      </c>
      <c r="C38" s="4" t="inlineStr">
        <is>
          <t>0.39%</t>
        </is>
      </c>
    </row>
    <row r="39">
      <c r="A39" s="4" t="inlineStr">
        <is>
          <t>Acquired Fund Fees and Expenses</t>
        </is>
      </c>
      <c r="B39" s="4" t="inlineStr">
        <is>
          <t>rr_OtherExpensesOverAssets</t>
        </is>
      </c>
      <c r="C39" s="4" t="inlineStr">
        <is>
          <t>0.06%</t>
        </is>
      </c>
      <c r="D39" s="4" t="inlineStr">
        <is>
          <t>[1]</t>
        </is>
      </c>
    </row>
    <row r="40">
      <c r="A40" s="4" t="inlineStr">
        <is>
          <t>Total Annual Fund Operating Expenses</t>
        </is>
      </c>
      <c r="B40" s="4" t="inlineStr">
        <is>
          <t>rr_ExpensesOverAssets</t>
        </is>
      </c>
      <c r="C40" s="4" t="inlineStr">
        <is>
          <t>0.45%</t>
        </is>
      </c>
    </row>
    <row r="41">
      <c r="A41" s="4" t="inlineStr">
        <is>
          <t>Fee Waiver and/or Expense Reimbursement</t>
        </is>
      </c>
      <c r="B41" s="4" t="inlineStr">
        <is>
          <t>rr_FeeWaiverOrReimbursementOverAssets</t>
        </is>
      </c>
      <c r="C41" s="4" t="inlineStr">
        <is>
          <t>0.05%</t>
        </is>
      </c>
      <c r="D41" s="4" t="inlineStr">
        <is>
          <t>[2]</t>
        </is>
      </c>
    </row>
    <row r="42">
      <c r="A42" s="4" t="inlineStr">
        <is>
          <t>Total Annual Fund Operating Expenses After Fee Waiver and/or Expense Reimbursement</t>
        </is>
      </c>
      <c r="B42" s="4" t="inlineStr">
        <is>
          <t>rr_NetExpensesOverAssets</t>
        </is>
      </c>
      <c r="C42" s="4" t="inlineStr">
        <is>
          <t>0.40%</t>
        </is>
      </c>
    </row>
    <row r="43">
      <c r="A43" s="4" t="inlineStr">
        <is>
          <t>1 Year</t>
        </is>
      </c>
      <c r="B43" s="4" t="inlineStr">
        <is>
          <t>rr_ExpenseExampleYear01</t>
        </is>
      </c>
      <c r="C43" s="6" t="n">
        <v>41</v>
      </c>
    </row>
    <row r="44">
      <c r="A44" s="4" t="inlineStr">
        <is>
          <t>3 Years</t>
        </is>
      </c>
      <c r="B44" s="4" t="inlineStr">
        <is>
          <t>rr_ExpenseExampleYear03</t>
        </is>
      </c>
      <c r="C44" s="5" t="n">
        <v>139</v>
      </c>
    </row>
    <row r="45">
      <c r="A45" s="4" t="inlineStr">
        <is>
          <t>5 Years</t>
        </is>
      </c>
      <c r="B45" s="4" t="inlineStr">
        <is>
          <t>rr_ExpenseExampleYear05</t>
        </is>
      </c>
      <c r="C45" s="5" t="n">
        <v>247</v>
      </c>
    </row>
    <row r="46">
      <c r="A46" s="4" t="inlineStr">
        <is>
          <t>10 Years</t>
        </is>
      </c>
      <c r="B46" s="4" t="inlineStr">
        <is>
          <t>rr_ExpenseExampleYear10</t>
        </is>
      </c>
      <c r="C46" s="6" t="n">
        <v>562</v>
      </c>
    </row>
    <row r="47">
      <c r="A47" s="4" t="inlineStr">
        <is>
          <t>2013</t>
        </is>
      </c>
      <c r="B47" s="4" t="inlineStr">
        <is>
          <t>rr_AnnualReturn2013</t>
        </is>
      </c>
      <c r="C47" s="4" t="inlineStr">
        <is>
          <t>13.06%</t>
        </is>
      </c>
    </row>
    <row r="48">
      <c r="A48" s="4" t="inlineStr">
        <is>
          <t>2014</t>
        </is>
      </c>
      <c r="B48" s="4" t="inlineStr">
        <is>
          <t>rr_AnnualReturn2014</t>
        </is>
      </c>
      <c r="C48" s="4" t="inlineStr">
        <is>
          <t>5.04%</t>
        </is>
      </c>
    </row>
    <row r="49">
      <c r="A49" s="4" t="inlineStr">
        <is>
          <t>2015</t>
        </is>
      </c>
      <c r="B49" s="4" t="inlineStr">
        <is>
          <t>rr_AnnualReturn2015</t>
        </is>
      </c>
      <c r="C49" s="4" t="inlineStr">
        <is>
          <t>(9.49%)</t>
        </is>
      </c>
    </row>
    <row r="50">
      <c r="A50" s="4" t="inlineStr">
        <is>
          <t>2016</t>
        </is>
      </c>
      <c r="B50" s="4" t="inlineStr">
        <is>
          <t>rr_AnnualReturn2016</t>
        </is>
      </c>
      <c r="C50" s="4" t="inlineStr">
        <is>
          <t>(0.37%)</t>
        </is>
      </c>
    </row>
    <row r="51">
      <c r="A51" s="4" t="inlineStr">
        <is>
          <t>2017</t>
        </is>
      </c>
      <c r="B51" s="4" t="inlineStr">
        <is>
          <t>rr_AnnualReturn2017</t>
        </is>
      </c>
      <c r="C51" s="4" t="inlineStr">
        <is>
          <t>15.80%</t>
        </is>
      </c>
    </row>
    <row r="52">
      <c r="A52" s="4" t="inlineStr">
        <is>
          <t>2018</t>
        </is>
      </c>
      <c r="B52" s="4" t="inlineStr">
        <is>
          <t>rr_AnnualReturn2018</t>
        </is>
      </c>
      <c r="C52" s="4" t="inlineStr">
        <is>
          <t>(2.39%)</t>
        </is>
      </c>
    </row>
    <row r="53">
      <c r="A53" s="4" t="inlineStr">
        <is>
          <t>2019</t>
        </is>
      </c>
      <c r="B53" s="4" t="inlineStr">
        <is>
          <t>rr_AnnualReturn2019</t>
        </is>
      </c>
      <c r="C53" s="4" t="inlineStr">
        <is>
          <t>8.47%</t>
        </is>
      </c>
    </row>
    <row r="54">
      <c r="A54" s="4" t="inlineStr">
        <is>
          <t>2020</t>
        </is>
      </c>
      <c r="B54" s="4" t="inlineStr">
        <is>
          <t>rr_AnnualReturn2020</t>
        </is>
      </c>
      <c r="C54" s="4" t="inlineStr">
        <is>
          <t>18.61%</t>
        </is>
      </c>
    </row>
    <row r="55">
      <c r="A55" s="4" t="inlineStr">
        <is>
          <t>Highest Quarterly Return, Label</t>
        </is>
      </c>
      <c r="B55" s="4" t="inlineStr">
        <is>
          <t>rr_HighestQuarterlyReturnLabel</t>
        </is>
      </c>
      <c r="C55" s="4" t="inlineStr">
        <is>
          <t>&amp;lt;span style="color:#000000;font-family:Arial;font-size:6.88pt;padding-left:0.0%;"&gt;Best Quarter&amp;lt;/span&gt;</t>
        </is>
      </c>
    </row>
    <row r="56">
      <c r="A56" s="4" t="inlineStr">
        <is>
          <t>Highest Quarterly Return, Date</t>
        </is>
      </c>
      <c r="B56" s="4" t="inlineStr">
        <is>
          <t>rr_BarChartHighestQuarterlyReturnDate</t>
        </is>
      </c>
      <c r="C56" s="4" t="inlineStr">
        <is>
          <t>Sep. 30,
		2018</t>
        </is>
      </c>
    </row>
    <row r="57">
      <c r="A57" s="4" t="inlineStr">
        <is>
          <t>Highest Quarterly Return</t>
        </is>
      </c>
      <c r="B57" s="4" t="inlineStr">
        <is>
          <t>rr_BarChartHighestQuarterlyReturn</t>
        </is>
      </c>
      <c r="C57" s="4" t="inlineStr">
        <is>
          <t>6.60%</t>
        </is>
      </c>
    </row>
    <row r="58">
      <c r="A58" s="4" t="inlineStr">
        <is>
          <t>Lowest Quarterly Return, Label</t>
        </is>
      </c>
      <c r="B58" s="4" t="inlineStr">
        <is>
          <t>rr_LowestQuarterlyReturnLabel</t>
        </is>
      </c>
      <c r="C58" s="4" t="inlineStr">
        <is>
          <t>&amp;lt;span style="color:#000000;font-family:Arial;font-size:6.88pt;padding-left:0.0%;"&gt;Worst Quarter&amp;lt;/span&gt;</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0.62%)</t>
        </is>
      </c>
    </row>
    <row r="61">
      <c r="A61" s="4" t="inlineStr">
        <is>
          <t>1 Year</t>
        </is>
      </c>
      <c r="B61" s="4" t="inlineStr">
        <is>
          <t>rr_AverageAnnualReturnYear01</t>
        </is>
      </c>
      <c r="C61" s="4" t="inlineStr">
        <is>
          <t>18.61%</t>
        </is>
      </c>
    </row>
    <row r="62">
      <c r="A62" s="4" t="inlineStr">
        <is>
          <t>5 Years</t>
        </is>
      </c>
      <c r="B62" s="4" t="inlineStr">
        <is>
          <t>rr_AverageAnnualReturnYear05</t>
        </is>
      </c>
      <c r="C62" s="4" t="inlineStr">
        <is>
          <t>7.70%</t>
        </is>
      </c>
    </row>
    <row r="63">
      <c r="A63" s="4" t="inlineStr">
        <is>
          <t>Since Inception</t>
        </is>
      </c>
      <c r="B63" s="4" t="inlineStr">
        <is>
          <t>rr_AverageAnnualReturnSinceInception</t>
        </is>
      </c>
      <c r="C63" s="4" t="inlineStr">
        <is>
          <t>5.64%</t>
        </is>
      </c>
    </row>
    <row r="64">
      <c r="A64" s="4" t="inlineStr">
        <is>
          <t>InceptionDate</t>
        </is>
      </c>
      <c r="B64" s="4" t="inlineStr">
        <is>
          <t>rr_AverageAnnualReturnInceptionDate</t>
        </is>
      </c>
      <c r="C64" s="4" t="inlineStr">
        <is>
          <t>Dec. 6,
		2012</t>
        </is>
      </c>
    </row>
    <row r="65">
      <c r="A65" s="4" t="inlineStr">
        <is>
          <t>Invesco SP 500 Downside Hedged ETF | Return After Taxes on Distributions | ETF</t>
        </is>
      </c>
    </row>
    <row r="66">
      <c r="A66" s="3" t="inlineStr">
        <is>
          <t>Risk Return Abstract</t>
        </is>
      </c>
      <c r="B66" s="4" t="inlineStr">
        <is>
          <t>rr_RiskReturnAbstract</t>
        </is>
      </c>
    </row>
    <row r="67">
      <c r="A67" s="4" t="inlineStr">
        <is>
          <t>1 Year</t>
        </is>
      </c>
      <c r="B67" s="4" t="inlineStr">
        <is>
          <t>rr_AverageAnnualReturnYear01</t>
        </is>
      </c>
      <c r="C67" s="4" t="inlineStr">
        <is>
          <t>18.27%</t>
        </is>
      </c>
    </row>
    <row r="68">
      <c r="A68" s="4" t="inlineStr">
        <is>
          <t>5 Years</t>
        </is>
      </c>
      <c r="B68" s="4" t="inlineStr">
        <is>
          <t>rr_AverageAnnualReturnYear05</t>
        </is>
      </c>
      <c r="C68" s="4" t="inlineStr">
        <is>
          <t>6.97%</t>
        </is>
      </c>
    </row>
    <row r="69">
      <c r="A69" s="4" t="inlineStr">
        <is>
          <t>Since Inception</t>
        </is>
      </c>
      <c r="B69" s="4" t="inlineStr">
        <is>
          <t>rr_AverageAnnualReturnSinceInception</t>
        </is>
      </c>
      <c r="C69" s="4" t="inlineStr">
        <is>
          <t>4.71%</t>
        </is>
      </c>
    </row>
    <row r="70">
      <c r="A70" s="4" t="inlineStr">
        <is>
          <t>Invesco SP 500 Downside Hedged ETF | Return After Taxes on Distributions and Sale of Fund Shares | ETF</t>
        </is>
      </c>
    </row>
    <row r="71">
      <c r="A71" s="3" t="inlineStr">
        <is>
          <t>Risk Return Abstract</t>
        </is>
      </c>
      <c r="B71" s="4" t="inlineStr">
        <is>
          <t>rr_RiskReturnAbstract</t>
        </is>
      </c>
    </row>
    <row r="72">
      <c r="A72" s="4" t="inlineStr">
        <is>
          <t>1 Year</t>
        </is>
      </c>
      <c r="B72" s="4" t="inlineStr">
        <is>
          <t>rr_AverageAnnualReturnYear01</t>
        </is>
      </c>
      <c r="C72" s="4" t="inlineStr">
        <is>
          <t>11.00%</t>
        </is>
      </c>
    </row>
    <row r="73">
      <c r="A73" s="4" t="inlineStr">
        <is>
          <t>5 Years</t>
        </is>
      </c>
      <c r="B73" s="4" t="inlineStr">
        <is>
          <t>rr_AverageAnnualReturnYear05</t>
        </is>
      </c>
      <c r="C73" s="4" t="inlineStr">
        <is>
          <t>5.67%</t>
        </is>
      </c>
    </row>
    <row r="74">
      <c r="A74" s="4" t="inlineStr">
        <is>
          <t>Since Inception</t>
        </is>
      </c>
      <c r="B74" s="4" t="inlineStr">
        <is>
          <t>rr_AverageAnnualReturnSinceInception</t>
        </is>
      </c>
      <c r="C74" s="4" t="inlineStr">
        <is>
          <t>3.97%</t>
        </is>
      </c>
    </row>
    <row r="75">
      <c r="A75" s="4" t="inlineStr">
        <is>
          <t>Invesco SP 500 Downside Hedged ETF | S&amp;P 500® Dynamic VEQTOR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7.89%</t>
        </is>
      </c>
    </row>
    <row r="78">
      <c r="A78" s="4" t="inlineStr">
        <is>
          <t>5 Years</t>
        </is>
      </c>
      <c r="B78" s="4" t="inlineStr">
        <is>
          <t>rr_AverageAnnualReturnYear05</t>
        </is>
      </c>
      <c r="C78" s="4" t="inlineStr">
        <is>
          <t>8.18%</t>
        </is>
      </c>
    </row>
    <row r="79">
      <c r="A79" s="4" t="inlineStr">
        <is>
          <t>Since Inception</t>
        </is>
      </c>
      <c r="B79" s="4" t="inlineStr">
        <is>
          <t>rr_AverageAnnualReturnSinceInception</t>
        </is>
      </c>
      <c r="C79" s="4" t="inlineStr">
        <is>
          <t>6.29%</t>
        </is>
      </c>
    </row>
    <row r="80">
      <c r="A80" s="4" t="inlineStr">
        <is>
          <t>Invesco SP 500 Downside Hedged ETF | S&amp;P 500®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8.40%</t>
        </is>
      </c>
    </row>
    <row r="83">
      <c r="A83" s="4" t="inlineStr">
        <is>
          <t>5 Years</t>
        </is>
      </c>
      <c r="B83" s="4" t="inlineStr">
        <is>
          <t>rr_AverageAnnualReturnYear05</t>
        </is>
      </c>
      <c r="C83" s="4" t="inlineStr">
        <is>
          <t>15.22%</t>
        </is>
      </c>
    </row>
    <row r="84">
      <c r="A84" s="4" t="inlineStr">
        <is>
          <t>Since Inception</t>
        </is>
      </c>
      <c r="B84" s="4" t="inlineStr">
        <is>
          <t>rr_AverageAnnualReturnSinceInception</t>
        </is>
      </c>
      <c r="C84" s="4" t="inlineStr">
        <is>
          <t>15.19%</t>
        </is>
      </c>
    </row>
    <row r="85">
      <c r="A85" s="4" t="inlineStr">
        <is>
          <t>Invesco SP 500 Downside Hedged ETF | U.S. 3-Month Treasury Bill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0.36%</t>
        </is>
      </c>
    </row>
    <row r="88">
      <c r="A88" s="4" t="inlineStr">
        <is>
          <t>5 Years</t>
        </is>
      </c>
      <c r="B88" s="4" t="inlineStr">
        <is>
          <t>rr_AverageAnnualReturnYear05</t>
        </is>
      </c>
      <c r="C88" s="4" t="inlineStr">
        <is>
          <t>1.11%</t>
        </is>
      </c>
    </row>
    <row r="89">
      <c r="A89" s="4" t="inlineStr">
        <is>
          <t>Since Inception</t>
        </is>
      </c>
      <c r="B89" s="4" t="inlineStr">
        <is>
          <t>rr_AverageAnnualReturnSinceInception</t>
        </is>
      </c>
      <c r="C89" s="4" t="inlineStr">
        <is>
          <t>0.71%</t>
        </is>
      </c>
    </row>
    <row r="90"/>
    <row r="91">
      <c r="A91" s="4" t="inlineStr">
        <is>
          <t>[1]</t>
        </is>
      </c>
      <c r="B91" s="4" t="inlineStr">
        <is>
          <t>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row r="92">
      <c r="A92" s="4" t="inlineStr">
        <is>
          <t>[2]</t>
        </is>
      </c>
      <c r="B92" s="4" t="inlineStr">
        <is>
          <t>Through August 31, 2022 , Invesco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t>
        </is>
      </c>
    </row>
  </sheetData>
  <mergeCells count="4">
    <mergeCell ref="C1:D1"/>
    <mergeCell ref="A90:C90"/>
    <mergeCell ref="B91:C91"/>
    <mergeCell ref="B92:C9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Ultra Short Duration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Ultra Short Duration ETF (the “Fund”) seeks maximum current income, consistent with preservation of capital and daily liquidity.</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3 % of the average value of its portfolio.</t>
        </is>
      </c>
    </row>
    <row r="13">
      <c r="A13" s="4" t="inlineStr">
        <is>
          <t>&amp;lt;span style="color:#000000;font-family:Arial;font-size:8.60pt;font-weight:bold;margin-left:0%;"&gt;Principal Investment Strategies&amp;lt;/span&gt;</t>
        </is>
      </c>
    </row>
    <row r="14">
      <c r="A14" s="4" t="inlineStr">
        <is>
          <t>The Fund will invest at least 80% of its net assets (plus any borrowings for investment purposes) in fixed income securities and in exchange-traded funds (“ETFs”) and closed-end funds that invest substantially all of their assets in fixed income securities. The Fund uses a low duration strategy to seek to outperform the ICE BofA US Treasury Bill Index (the “Benchmark”) in addition to providing returns in excess of those available in U.S. Treasury bills, government repurchase agreements, and money market funds, while seeking to provide preservation of capital and daily liquidity. The Fund is not a money market fund and does not seek to maintain a stable net asset value (“NAV”) of $1.00 per Share. The Fund expects, under normal circumstances, to hold a diversified portfolio of fixed income instruments of varying maturities, but that have an average duration of less than one year. Duration is a measure of the price volatility of a debt instrument as a result of changes in interest rates, based on the weighted average timing of the instrument’s expected principal and interest payments. Duration differs from maturity in that it considers, among other characteristics, an instrument’s yield, coupon payments, principal payments and call features in addition to the amount of time until the instrument matures. As the value of an instrument changes over time, so will its duration. The Fund may invest, without limitation, in short-term instruments such as commercial paper and/or repurchase agreements. Commercial paper includes variable amount master demand notes and asset-backed commercial paper. Commercial paper normally represents short-term unsecured promissory notes issued by banks or bank holding companies, corporations, finance companies and other issuers. Repurchase agreements are fixed-income securities in the form of agreements backed by collateral. These agreements, which may be viewed as a type of secured lending by the Fund, typically involve the acquisition by the Fund of securities from the selling institution (such as a bank or a broker-dealer), coupled with the agreement that the selling institution will repurchase the underlying securities at a specified price and at a fixed time in the future (or on demand). The Fund may accept a wide variety of underlying securities as collateral for the repurchase agreements entered into by the Fund. Such collateral may include U.S. government securities, corporate obligations, equity securities, municipal debt securities, mortgage-backed securities and convertible securities. Any such securities serving as collateral are marked-to-market daily in order to maintain full collateralization (typically purchase price plus accrued interest). The Fund primarily invests in U.S. dollar-denominated investment grade debt securities, including U.S. Treasury securities and corporate bonds, rated Baa3 or higher by Moody’s Investors Service, Inc. (“Moody’s”), or equivalently rated by S&amp;P Global Ratings, a division of S&amp;P Global Inc. (“S&amp;P”), Fitch Ratings Inc. (“Fitch”), or any other nationally recognized statistical rating organization (“NRSRO”), or, if unrated, determined by Invesco Advisers, Inc. (the “Sub-Adviser”) to be of comparable quality. At least 80% of issues of corporate bonds or corporate debt held by the Fund must have $200 million or more par amount outstanding. The Fund may invest no more than 10% of its assets in high yield securities (which also may be known as “junk bonds”), which are debt securities that are rated below investment grade by NRSROs, or are unrated securities that the Sub-Adviser believes are of comparable quality. The Fund may invest in securities that are offered pursuant to Rule 144A (“Rule 144A”) under the Securities Act of 1933, as amended (“Securities Act”). Rule 144A securities are securities which, while privately placed, are eligible for purchase and resale pursuant to Rule 144A. This rule permits certain qualified institutional buyers, such as the Fund, to trade in privately placed securities even though such securities are not registered under the Securities Act. The Sub-Adviser will evaluate the liquidity of Rule 144A securities prior to investing in such securities and monitor their liquidity thereafter. The Fund will not invest in securities that are in default at the time of investment. If a security defaults subsequent to purchase by the Fund, the Sub-Adviser will determine in its discretion whether to hold or dispose of such security. The Fund may invest in bank obligations, which include certificates of deposit, commercial paper, unsecured bank promissory notes, bankers’ acceptances, time deposits and other debt obligations. The Fund may invest in obligations issued or backed by U.S. banks when a bank has more than $1 billion in total assets at the time of purchase or is a branch or subsidiary of such a bank. In addition, the Fund may invest in U.S. dollar-denominated obligations issued or guaranteed by foreign banks that have more than $1 billion in total assets at the time of purchase, U.S. branches of such foreign banks (Yankee obligations), foreign branches of such foreign banks and foreign branches of U.S. banks having more than $1 billion in total assets at the time of purchase. Bank obligations may be general obligations of the parent bank or may be limited to the issuing branch by the terms of the specific obligation or by U.S. government regulation. The Fund may invest, without limitation, in U.S. dollar-denominated debt securities of foreign issuers, including emerging market issuers. The Fund may also invest up to 20% of its assets in sovereign and corporate debt securities denominated in foreign currencies. The Fund may invest in U.S. and non-U.S. dollar denominated bonds of supranational organizations. The Sub-Adviser may attempt to reduce foreign currency exchange rate risk by entering into contracts with banks, brokers or dealers to purchase or sell securities or foreign currencies at a future date (“forward contracts”). The Fund may also invest up to 25% of its assets in municipal securities. The Fund will not invest in options contracts, futures contracts or swap agreements. The Fund currently may invest up to 20% of its assets in mortgage-backed securities (“MBS”) or in other asset-backed securities (“ABS”). This limitation does not apply to securities issued or guaranteed by federal agencies and/or U.S. government sponsored instrumentalities, such as the Government National Mortgage Administration (“GNMA”), the Federal Housing Administration (“FHA”), the Federal National Mortgage Association (“Fannie Mae”) and the Federal Home Loan Mortgage Corporation (“Freddie Mac”). In addition to securities issued or guaranteed by such agencies or instrumentalities, the Fund may invest in MBS or other ABS issued or guaranteed by private issuers. The MBS in which the Fund may invest may also include residential mortgage-backed securities (“RMBS”), collateralized mortgage obligations (“CMOs”) and commercial mortgage-backed securities (“CMBS”). The ABS in which the Fund may invest include collateralized debt obligations (“CDOs”). CDOs include collateralized bond obligations (“CBOs”), collateralized loan obligations (“CLOs”) and other similarly structured securities. A CBO is a trust which is backed by a diversified pool of high risk, below investment grade fixed income securities. A CLO is a trust typically collateralized by a pool of loans, which may include domestic and foreign senior secured loans, senior unsecured loans, and subordinate corporate loans, including loans that may be rated below investment grade or equivalent unrated loans. The Fund may obtain exposure to the securities in which it normally invests by engaging in various investment techniques, including forward purchase agreements, mortgage dollar rolls and “TBA” mortgage trading. A mortgage dollar roll involves the sale of a MBS by the Fund and its agreement to repurchase the instrument (or one which is substantially similar) at a specified time and price. Most transactions in fixed-rate mortgage pass-through securities occur through standardized contracts for future delivery in which the exact mortgage pools to be delivered are not specified until a few days prior to settlement (a “TBA” transaction). The Fund may enter into such contracts on a regular basis. The Fund, pending settlement of such contracts, will invest its assets in high-quality, liquid short-term instruments, including shares of money market funds. The Fund will assume its pro rata share of the fees and expenses of any money market fund (or other investment company) that it may invest in, in addition to the Fund’s own fees and expenses. The Fund may also acquire interests in mortgage pools through means other than such standardized contracts for future delivery. The Fund also may invest directly in ETFs and other investment companies that provide exposure to fixed income securities similar to those securities in which the Fund may invest directly.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Fund is “non-diversified” and therefore is not required to meet certain diversification requirements under the Investment Company Act of 1940, as amended (the “1940 Act”).</t>
        </is>
      </c>
    </row>
    <row r="15">
      <c r="A15" s="4" t="inlineStr">
        <is>
          <t>&amp;lt;span style="color:#0016D7;font-family:Arial;font-size:8.60pt;font-weight:bold;margin-left:0%;"&gt;Principal Risks of Investing in the Fund&amp;lt;/span&gt;</t>
        </is>
      </c>
    </row>
    <row r="16">
      <c r="A16" s="4" t="inlineStr">
        <is>
          <t xml:space="preserve">The following summarizes the principal risks of the Fund. The Shares will change in value, and you could lose money by investing in the Fund. The Fund may not achieve its investment objective. Market Risk. Securities held by the Fund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will produce the desired results. Short-Term Bond Risk. The Fund generally will invest in short-term instruments (i.e., duration of less than one year). The amount of time until a fixed-income security matures can lead to various risks, including changes in interest rates over the life of a bond. Short-term fixed income securities generally provide lower returns than longer-term fixed income securities. The average maturity of the Fund’s investments will affect the volatility of the Fund’s share pric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Duration risk” is related to interest rate risk; it refers to the risks associated with the sensitivity of a bond’s price to a one percent change in interest rates. Bonds with longer durations (i.e., a greater length of time until they reach maturity) face greater duration risk, meaning that they tend to exhibit greater volatility and are more sensitive to changes in interest rates than bonds with shorter durations. The Fund seeks to limit its exposure to interest rate risk and duration risk by constructing a portfolio of instruments that have an average duration of less than one year.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Income Risk. The Fund’s income may decline when interest rates fall because the Fund may hold a significant portion of short duration securities and/or securities that have floating or variable interest rates. To the extent that the Fund invests in lower yielding bonds, and as the bonds in its portfolio mature, the Fund needs to purchase additional bonds, thereby reducing the Fund’s income. U.S. Government Obligations Risk.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Collateral Securities Risk. Collateral may include obligations issued or guaranteed by the U.S. Government, its agencies and instrumentalities, including bills, notes and bonds issued by the U.S. Treasury, money market funds and corporate debt securities, such as commercial paper. Some securities issued or guaranteed by federal agencies and U.S. Government-sponsored instrumentalities may not be backed by the full faith and credit of the United States, in which case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Although the Fund may hold securities that carry U.S. Government guarantees, these guarantees do not extend to shares of the Fund. Money market funds are subject to management fees and other expenses. Therefore, investments in money market funds will cause the Fund to bear indirectly a proportional share of the fees and costs of the money market funds in which it invests. At the same time, the Fund will continue to pay its own management fees and expenses with respect to all of its assets, including any portion invested in the shares of the money market fund. It is possible to lose money by investing in money market funds. Corporate debt securities such as commercial paper generally are short-term unsecured promissory notes issued by businesses. Corporate debt may be rated investment-grade or below investment-grade and may carry variable or floating rates of interest. Corporate debt securities carry both credit risk and interest rate risk. Credit risk is the risk that the Fund could lose money if the issuer of a corporate debt security is unable to pay interest or repay principal when it is due. Some corporate debt securities that are rated below investment-grade generally are considered speculative because they present a greater risk of loss, including default, than higher quality debt securities. Repurchase Agreements Risk. A repurchase agreement is an instrument under which the purchaser acquires a security and the seller agrees, at the time of the sale, to repurchase the security at a mutually agreed upon time and price. Repurchase agreements may be construed to be collateralized loans by the purchaser to the seller secured by the securities transferred to the purchaser. If a repurchase agreement is construed to be a collateralized loan, the underlying securities will not be considered to be owned by the Fund, but only to constitute collateral for the seller’s obligation to pay the repurchase price. If the seller defaults on its obligation under the agreement, the Fund may suffer delays and incur costs or lose money in exercising its rights under the agreement. If the seller fails to repurchase the security and the market value of the security declines, the Fund may lose money.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Sovereign Debt Risk. Investments in sovereign debt securities involve special risks, including those associated with the availability of sufficient foreign exchange on the date a payment is due; the relative size of the debt service burden to the issuer’s economy as a whole; or the government debtor’s policy towards the International Monetary Fund and the political constraints to which a government debtor may be subject. In addition, the governmental authority that controls the repayment of the debt may be unwilling or unable to repay the principal and/or interest when due in accordance with the terms of such securities due to the extent of its foreign reserves.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 Credit Risk. The issuer of instruments in which the Fund invests may be unable to meet interest and/or principal payments. An issuer’s securities may decrease in value if its financial strength weakens, which may reduce its credit rating and possibly its ability to meet its contractual obligations. Even in the case of collateralized debt obligations, there is no assurance that the sale of collateral would raise enough cash to satisfy an issuer’s payment obligations or that the collateral can or will be liquidated. High Yield Securities (Junk Bond) Risk. Compared to higher quality debt securities, high yield debt securities (commonly referred to as “junk bonds”) involve a greater risk of default or price changes due to changes in the credit quality of the issuer because they are generally unsecured and may be subordinated to other creditors’ claims. They are considered speculative with respect to the issuer’s capacity to pay interest and repay principal. High yield debt securities often are issued by smaller, less creditworthy companies or by highly leveraged (indebted) firms, which generally are less able than more financially stable firms to make scheduled payments of interest and principal. The values of junk bonds often fluctuate more in response to company, political, regulatory or economic developments than higher quality bonds, and their values can decline significantly over short periods of time or during periods of economic difficulty when the bonds could be difficult to value or sell at a fair pric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Mortgage-Backed and Asset-Backed Securities Risk. The Fund may invest in mortgage- and asset-backed securities, which are subject to call (prepayment) risk, reinvestment risk and extension risk. In addition, these securities are susceptible to an unexpectedly high rate of defaults on the mortgages held by a mortgage pool, which may adversely affect their value. The risk of such defaults depends on the quality of the mortgages underlying such security, the credit quality of its issuer or guarantor, and the nature and structure of its credit support. For example, the risk of default generally is higher in the case of mortgage pools that include subprime mortgages, which are loans made to borrowers with weakened credit histories or with lower capacity to make timely mortgage payments. Agency Debt Risk. The Fund invests in debt issued by government agencies, including Fannie Mae and Freddie Mac. Instruments issued by government agencies generally are backed only by the general creditworthiness and reputation of the government agency issuing the instrument and are not backed by the full faith and credit of the U.S. government. As a result, there is uncertainty as to the current status of many obligations of Fannie Mae, Freddie Mac and other agencies that are placed under conservatorship of the federal government. Collateralized Debt Obligations Risk. Investments in CDOs carry the same risks associated with investments in fixed income securities and ABS. CDOs are often highly leveraged and the risks of investing in these instruments may be magnified depending on the class or “tranche” of the CDO securities, that vary in risk and yield. The nature of the risks of a CDO depends largely on the type and quality of the underlying collateral and the tranche of the CDO. In addition, certain CDOs may not hold their underlying collateral directly, but rather, use derivatives such as swaps to create “synthetic” exposure to the collateral pool. Such CDOs entail the risks associated with derivative instruments. Collateralized Loan Obligations Risk. In addition to the normal interest rate, default and other risks of fixed income securities, CLOs carry additional risks, including the possibility that distributions from collateral securities will not be adequate to make interest or other payments, the quality of the collateral may decline in value or default, CLOs may be subordinate to other classes, values may be volatile, and disputes with the issuer may produce unexpected investment results.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To-Be-Announced (“TBA”) Transactions Risk. TBA purchase commitments involve a risk of loss if the value of the securities to be purchased declines prior to settlement date or if the counterparty may not deliver the securities as promised. Selling a TBA involves a risk of loss if the value of the securities to be sold goes up prior to settlement date. TBA transactions involve counterparty risk. Default or bankruptcy of a counterparty to a TBA transaction would expose the Fund to potential loss and could affect the Fund’s returns. Investments in Investment Companies Risk. Because the Fund may invest in other investment companies, its investment performance may depend on the investment performance of the underlying investment companies in which it invests. An investment in an investment company is subject to the risks associated with that investment company. The Fund will pay indirectly a proportional share of the fees and expenses of the investment companies in which it invests (including fees of the investment companies), while continuing to pay its own management fee to the Adviser. As a result, shareholders will absorb duplicate levels of fees with respect to the Fund’s investments in other investment compani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Extension Risk. Extension risk is the opposite of reinvestment risk, and typically occurs when interest rates rise, thereby causing repayments of fixed income securities to occur more slowly than expected by the market. This may drive the prices of these securities down because their interest rates are lower than the current interest rate and they have longer duration (resulting in increased sensitivity to interest rate changes). Liquidity Risk. The Fund may hold illiquid securities that it may be unable to sell at the preferred time or price and could lose its entire investment in such securities. The majority of the Fund’s assets are likely to be invested in securities that are less liquid than those traded on national exchanges. The risks of illiquidity are particularly important when the Fund’s operations require cash, and may in certain circumstances require that the Fund borrow to meet short-term cash requirements. Illiquid securities are also difficult to value. In the event the Fund voluntarily or involuntarily liquidates portfolio assets during periods of infrequent trading, it may not receive full value for those asset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Derivatives Risk. Derivatives involve risks different from, or possibly greater than, risks associated with other types of investments. Derivatives may be harder to value and may also be less tax efficient. To the extent that the Fund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Fund may not realize the intended benefits. There is also the risk that during adverse market conditions, an instrument which would usually operate as a hedge provides no hedging benefits at all. The Fund’s use of derivatives may be limited by the requirements for taxation of the Fund as a regulated investment company as well as regulatory chang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Portfolio Turnover Risk. The Fund may engage in frequent and active trading, as well as in TBA transactions, which may significantly increase the Fund’s portfolio turnover rate. A portfolio turnover of 200%, for example, is equivalent to the Fund buying and selling all of its securities two times during the course of a year. A high portfolio turnover rate (such as 100% or more) could result in high brokerage costs for the Fund and may result in higher taxes when Shares are held in a taxable account. Cash Transaction Risk. Most ETFs generally make in-kind redemptions to avoid being taxed at the fund level on gains on the distributed portfolio securities. However, unlike most ETFs, the Fund currently intends to effect redemptions for cash, rather than in-kind, because of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Ultra Short Duration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2.54% Worst Quarter March 31, 2020 -1.41%</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4" customWidth="1" min="2" max="2"/>
  </cols>
  <sheetData>
    <row r="1">
      <c r="A1" s="1" t="inlineStr">
        <is>
          <t>Annual Fund Operating Expenses - Invesco Ultra Short Duration ETF - ETF</t>
        </is>
      </c>
      <c r="B1" s="2" t="inlineStr">
        <is>
          <t>Feb. 26, 2021</t>
        </is>
      </c>
    </row>
    <row r="2">
      <c r="A2" s="3" t="inlineStr">
        <is>
          <t>Operating Expenses:</t>
        </is>
      </c>
    </row>
    <row r="3">
      <c r="A3" s="4" t="inlineStr">
        <is>
          <t>Management Fees</t>
        </is>
      </c>
      <c r="B3" s="4" t="inlineStr">
        <is>
          <t>0.20%</t>
        </is>
      </c>
    </row>
    <row r="4">
      <c r="A4" s="4" t="inlineStr">
        <is>
          <t>Other Expenses</t>
        </is>
      </c>
      <c r="B4" s="4" t="inlineStr">
        <is>
          <t>0.02%</t>
        </is>
      </c>
    </row>
    <row r="5">
      <c r="A5" s="4" t="inlineStr">
        <is>
          <t>Total Annual Fund Operating Expenses</t>
        </is>
      </c>
      <c r="B5" s="4" t="inlineStr">
        <is>
          <t>0.2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s>
  <sheetData>
    <row r="1">
      <c r="A1" s="1" t="inlineStr">
        <is>
          <t>Expense Example - Invesco Ultra Short Duration ETF - ETF</t>
        </is>
      </c>
      <c r="B1" s="2" t="inlineStr">
        <is>
          <t>1 Year</t>
        </is>
      </c>
      <c r="C1" s="2" t="inlineStr">
        <is>
          <t>3 Years</t>
        </is>
      </c>
      <c r="D1" s="2" t="inlineStr">
        <is>
          <t>5 Years</t>
        </is>
      </c>
      <c r="E1" s="2" t="inlineStr">
        <is>
          <t>10 Years</t>
        </is>
      </c>
    </row>
    <row r="2">
      <c r="A2" s="4" t="inlineStr">
        <is>
          <t>USD ($)</t>
        </is>
      </c>
      <c r="B2" s="5" t="n">
        <v>23</v>
      </c>
      <c r="C2" s="5" t="n">
        <v>71</v>
      </c>
      <c r="D2" s="5" t="n">
        <v>124</v>
      </c>
      <c r="E2" s="5" t="n">
        <v>28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Ultra Short Duration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4%</t>
        </is>
      </c>
      <c r="C2" s="4" t="inlineStr">
        <is>
          <t>1.51%</t>
        </is>
      </c>
      <c r="D2" s="4" t="inlineStr">
        <is>
          <t>1.36%</t>
        </is>
      </c>
      <c r="E2" s="4" t="inlineStr">
        <is>
          <t>0.78%</t>
        </is>
      </c>
      <c r="F2" s="4" t="inlineStr">
        <is>
          <t>1.03%</t>
        </is>
      </c>
      <c r="G2" s="4" t="inlineStr">
        <is>
          <t>1.80%</t>
        </is>
      </c>
      <c r="H2" s="4" t="inlineStr">
        <is>
          <t>1.92%</t>
        </is>
      </c>
      <c r="I2" s="4" t="inlineStr">
        <is>
          <t>2.17%</t>
        </is>
      </c>
      <c r="J2" s="4" t="inlineStr">
        <is>
          <t>3.36%</t>
        </is>
      </c>
      <c r="K2" s="4" t="inlineStr">
        <is>
          <t>1.86%</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80" customWidth="1" min="12" max="12"/>
    <col width="80" customWidth="1" min="13" max="13"/>
  </cols>
  <sheetData>
    <row r="1">
      <c r="A1" s="1" t="inlineStr">
        <is>
          <t>Average Annual Total Returns - Invesco Ultra Short Duration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ICE BofA US Treasury Bill Index (reflects no deduction for fees, expenses or taxes)1 Year</t>
        </is>
      </c>
      <c r="L1" s="2" t="inlineStr">
        <is>
          <t>ICE BofA US Treasury Bill Index (reflects no deduction for fees, expenses or taxes)5 Years</t>
        </is>
      </c>
      <c r="M1" s="2" t="inlineStr">
        <is>
          <t>ICE BofA US Treasury Bill Index (reflects no deduction for fees, expenses or taxes)10 Years</t>
        </is>
      </c>
    </row>
    <row r="2">
      <c r="A2" s="4" t="inlineStr">
        <is>
          <t>Total</t>
        </is>
      </c>
      <c r="B2" s="4" t="inlineStr">
        <is>
          <t>1.86%</t>
        </is>
      </c>
      <c r="C2" s="4" t="inlineStr">
        <is>
          <t>2.22%</t>
        </is>
      </c>
      <c r="D2" s="4" t="inlineStr">
        <is>
          <t>1.58%</t>
        </is>
      </c>
      <c r="E2" s="4" t="inlineStr">
        <is>
          <t>1.26%</t>
        </is>
      </c>
      <c r="F2" s="4" t="inlineStr">
        <is>
          <t>1.41%</t>
        </is>
      </c>
      <c r="G2" s="4" t="inlineStr">
        <is>
          <t>0.99%</t>
        </is>
      </c>
      <c r="H2" s="4" t="inlineStr">
        <is>
          <t>1.10%</t>
        </is>
      </c>
      <c r="I2" s="4" t="inlineStr">
        <is>
          <t>1.35%</t>
        </is>
      </c>
      <c r="J2" s="4" t="inlineStr">
        <is>
          <t>0.95%</t>
        </is>
      </c>
      <c r="K2" s="4" t="inlineStr">
        <is>
          <t>0.74%</t>
        </is>
      </c>
      <c r="L2" s="4" t="inlineStr">
        <is>
          <t>1.23%</t>
        </is>
      </c>
      <c r="M2" s="4" t="inlineStr">
        <is>
          <t>0.66%</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Ultra Short Duration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Ultra Short Duration ETF (the “Fund”) seeks maximum current income, consistent with preservation of capital and daily liquidity.</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3 % of the average value of its portfolio.</t>
        </is>
      </c>
    </row>
    <row r="14">
      <c r="A14" s="4" t="inlineStr">
        <is>
          <t>Portfolio Turnover, Rate</t>
        </is>
      </c>
      <c r="B14" s="4" t="inlineStr">
        <is>
          <t>rr_PortfolioTurnoverRate</t>
        </is>
      </c>
      <c r="C14" s="4" t="inlineStr">
        <is>
          <t>53.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will invest at least 80% of its net assets (plus any borrowings for investment purposes) in fixed income securities and in exchange-traded funds (“ETFs”) and closed-end funds that invest substantially all of their assets in fixed income securities. The Fund uses a low duration strategy to seek to outperform the ICE BofA US Treasury Bill Index (the “Benchmark”) in addition to providing returns in excess of those available in U.S. Treasury bills, government repurchase agreements, and money market funds, while seeking to provide preservation of capital and daily liquidity. The Fund is not a money market fund and does not seek to maintain a stable net asset value (“NAV”) of $1.00 per Share. The Fund expects, under normal circumstances, to hold a diversified portfolio of fixed income instruments of varying maturities, but that have an average duration of less than one year. Duration is a measure of the price volatility of a debt instrument as a result of changes in interest rates, based on the weighted average timing of the instrument’s expected principal and interest payments. Duration differs from maturity in that it considers, among other characteristics, an instrument’s yield, coupon payments, principal payments and call features in addition to the amount of time until the instrument matures. As the value of an instrument changes over time, so will its duration. The Fund may invest, without limitation, in short-term instruments such as commercial paper and/or repurchase agreements. Commercial paper includes variable amount master demand notes and asset-backed commercial paper. Commercial paper normally represents short-term unsecured promissory notes issued by banks or bank holding companies, corporations, finance companies and other issuers. Repurchase agreements are fixed-income securities in the form of agreements backed by collateral. These agreements, which may be viewed as a type of secured lending by the Fund, typically involve the acquisition by the Fund of securities from the selling institution (such as a bank or a broker-dealer), coupled with the agreement that the selling institution will repurchase the underlying securities at a specified price and at a fixed time in the future (or on demand). The Fund may accept a wide variety of underlying securities as collateral for the repurchase agreements entered into by the Fund. Such collateral may include U.S. government securities, corporate obligations, equity securities, municipal debt securities, mortgage-backed securities and convertible securities. Any such securities serving as collateral are marked-to-market daily in order to maintain full collateralization (typically purchase price plus accrued interest). The Fund primarily invests in U.S. dollar-denominated investment grade debt securities, including U.S. Treasury securities and corporate bonds, rated Baa3 or higher by Moody’s Investors Service, Inc. (“Moody’s”), or equivalently rated by S&amp;P Global Ratings, a division of S&amp;P Global Inc. (“S&amp;P”), Fitch Ratings Inc. (“Fitch”), or any other nationally recognized statistical rating organization (“NRSRO”), or, if unrated, determined by Invesco Advisers, Inc. (the “Sub-Adviser”) to be of comparable quality. At least 80% of issues of corporate bonds or corporate debt held by the Fund must have $200 million or more par amount outstanding. The Fund may invest no more than 10% of its assets in high yield securities (which also may be known as “junk bonds”), which are debt securities that are rated below investment grade by NRSROs, or are unrated securities that the Sub-Adviser believes are of comparable quality. The Fund may invest in securities that are offered pursuant to Rule 144A (“Rule 144A”) under the Securities Act of 1933, as amended (“Securities Act”). Rule 144A securities are securities which, while privately placed, are eligible for purchase and resale pursuant to Rule 144A. This rule permits certain qualified institutional buyers, such as the Fund, to trade in privately placed securities even though such securities are not registered under the Securities Act. The Sub-Adviser will evaluate the liquidity of Rule 144A securities prior to investing in such securities and monitor their liquidity thereafter. The Fund will not invest in securities that are in default at the time of investment. If a security defaults subsequent to purchase by the Fund, the Sub-Adviser will determine in its discretion whether to hold or dispose of such security. The Fund may invest in bank obligations, which include certificates of deposit, commercial paper, unsecured bank promissory notes, bankers’ acceptances, time deposits and other debt obligations. The Fund may invest in obligations issued or backed by U.S. banks when a bank has more than $1 billion in total assets at the time of purchase or is a branch or subsidiary of such a bank. In addition, the Fund may invest in U.S. dollar-denominated obligations issued or guaranteed by foreign banks that have more than $1 billion in total assets at the time of purchase, U.S. branches of such foreign banks (Yankee obligations), foreign branches of such foreign banks and foreign branches of U.S. banks having more than $1 billion in total assets at the time of purchase. Bank obligations may be general obligations of the parent bank or may be limited to the issuing branch by the terms of the specific obligation or by U.S. government regulation. The Fund may invest, without limitation, in U.S. dollar-denominated debt securities of foreign issuers, including emerging market issuers. The Fund may also invest up to 20% of its assets in sovereign and corporate debt securities denominated in foreign currencies. The Fund may invest in U.S. and non-U.S. dollar denominated bonds of supranational organizations. The Sub-Adviser may attempt to reduce foreign currency exchange rate risk by entering into contracts with banks, brokers or dealers to purchase or sell securities or foreign currencies at a future date (“forward contracts”). The Fund may also invest up to 25% of its assets in municipal securities. The Fund will not invest in options contracts, futures contracts or swap agreements. The Fund currently may invest up to 20% of its assets in mortgage-backed securities (“MBS”) or in other asset-backed securities (“ABS”). This limitation does not apply to securities issued or guaranteed by federal agencies and/or U.S. government sponsored instrumentalities, such as the Government National Mortgage Administration (“GNMA”), the Federal Housing Administration (“FHA”), the Federal National Mortgage Association (“Fannie Mae”) and the Federal Home Loan Mortgage Corporation (“Freddie Mac”). In addition to securities issued or guaranteed by such agencies or instrumentalities, the Fund may invest in MBS or other ABS issued or guaranteed by private issuers. The MBS in which the Fund may invest may also include residential mortgage-backed securities (“RMBS”), collateralized mortgage obligations (“CMOs”) and commercial mortgage-backed securities (“CMBS”). The ABS in which the Fund may invest include collateralized debt obligations (“CDOs”). CDOs include collateralized bond obligations (“CBOs”), collateralized loan obligations (“CLOs”) and other similarly structured securities. A CBO is a trust which is backed by a diversified pool of high risk, below investment grade fixed income securities. A CLO is a trust typically collateralized by a pool of loans, which may include domestic and foreign senior secured loans, senior unsecured loans, and subordinate corporate loans, including loans that may be rated below investment grade or equivalent unrated loans. The Fund may obtain exposure to the securities in which it normally invests by engaging in various investment techniques, including forward purchase agreements, mortgage dollar rolls and “TBA” mortgage trading. A mortgage dollar roll involves the sale of a MBS by the Fund and its agreement to repurchase the instrument (or one which is substantially similar) at a specified time and price. Most transactions in fixed-rate mortgage pass-through securities occur through standardized contracts for future delivery in which the exact mortgage pools to be delivered are not specified until a few days prior to settlement (a “TBA” transaction). The Fund may enter into such contracts on a regular basis. The Fund, pending settlement of such contracts, will invest its assets in high-quality, liquid short-term instruments, including shares of money market funds. The Fund will assume its pro rata share of the fees and expenses of any money market fund (or other investment company) that it may invest in, in addition to the Fund’s own fees and expenses. The Fund may also acquire interests in mortgage pools through means other than such standardized contracts for future delivery. The Fund also may invest directly in ETFs and other investment companies that provide exposure to fixed income securities similar to those securities in which the Fund may invest directly.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Fund is “non-diversified” and therefore is not required to meet certain diversification requirements under the Investment Company Act of 1940, as amended (the “1940 Ac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 xml:space="preserve">The following summarizes the principal risks of the Fund. The Shares will change in value, and you could lose money by investing in the Fund. The Fund may not achieve its investment objective. Market Risk. Securities held by the Fund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will produce the desired results. Short-Term Bond Risk. The Fund generally will invest in short-term instruments (i.e., duration of less than one year). The amount of time until a fixed-income security matures can lead to various risks, including changes in interest rates over the life of a bond. Short-term fixed income securities generally provide lower returns than longer-term fixed income securities. The average maturity of the Fund’s investments will affect the volatility of the Fund’s share pric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Duration risk” is related to interest rate risk; it refers to the risks associated with the sensitivity of a bond’s price to a one percent change in interest rates. Bonds with longer durations (i.e., a greater length of time until they reach maturity) face greater duration risk, meaning that they tend to exhibit greater volatility and are more sensitive to changes in interest rates than bonds with shorter durations. The Fund seeks to limit its exposure to interest rate risk and duration risk by constructing a portfolio of instruments that have an average duration of less than one year.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Income Risk. The Fund’s income may decline when interest rates fall because the Fund may hold a significant portion of short duration securities and/or securities that have floating or variable interest rates. To the extent that the Fund invests in lower yielding bonds, and as the bonds in its portfolio mature, the Fund needs to purchase additional bonds, thereby reducing the Fund’s income. U.S. Government Obligations Risk.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Collateral Securities Risk. Collateral may include obligations issued or guaranteed by the U.S. Government, its agencies and instrumentalities, including bills, notes and bonds issued by the U.S. Treasury, money market funds and corporate debt securities, such as commercial paper. Some securities issued or guaranteed by federal agencies and U.S. Government-sponsored instrumentalities may not be backed by the full faith and credit of the United States, in which case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Although the Fund may hold securities that carry U.S. Government guarantees, these guarantees do not extend to shares of the Fund. Money market funds are subject to management fees and other expenses. Therefore, investments in money market funds will cause the Fund to bear indirectly a proportional share of the fees and costs of the money market funds in which it invests. At the same time, the Fund will continue to pay its own management fees and expenses with respect to all of its assets, including any portion invested in the shares of the money market fund. It is possible to lose money by investing in money market funds. Corporate debt securities such as commercial paper generally are short-term unsecured promissory notes issued by businesses. Corporate debt may be rated investment-grade or below investment-grade and may carry variable or floating rates of interest. Corporate debt securities carry both credit risk and interest rate risk. Credit risk is the risk that the Fund could lose money if the issuer of a corporate debt security is unable to pay interest or repay principal when it is due. Some corporate debt securities that are rated below investment-grade generally are considered speculative because they present a greater risk of loss, including default, than higher quality debt securities. Repurchase Agreements Risk. A repurchase agreement is an instrument under which the purchaser acquires a security and the seller agrees, at the time of the sale, to repurchase the security at a mutually agreed upon time and price. Repurchase agreements may be construed to be collateralized loans by the purchaser to the seller secured by the securities transferred to the purchaser. If a repurchase agreement is construed to be a collateralized loan, the underlying securities will not be considered to be owned by the Fund, but only to constitute collateral for the seller’s obligation to pay the repurchase price. If the seller defaults on its obligation under the agreement, the Fund may suffer delays and incur costs or lose money in exercising its rights under the agreement. If the seller fails to repurchase the security and the market value of the security declines, the Fund may lose money.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Sovereign Debt Risk. Investments in sovereign debt securities involve special risks, including those associated with the availability of sufficient foreign exchange on the date a payment is due; the relative size of the debt service burden to the issuer’s economy as a whole; or the government debtor’s policy towards the International Monetary Fund and the political constraints to which a government debtor may be subject. In addition, the governmental authority that controls the repayment of the debt may be unwilling or unable to repay the principal and/or interest when due in accordance with the terms of such securities due to the extent of its foreign reserves.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 Credit Risk. The issuer of instruments in which the Fund invests may be unable to meet interest and/or principal payments. An issuer’s securities may decrease in value if its financial strength weakens, which may reduce its credit rating and possibly its ability to meet its contractual obligations. Even in the case of collateralized debt obligations, there is no assurance that the sale of collateral would raise enough cash to satisfy an issuer’s payment obligations or that the collateral can or will be liquidated. High Yield Securities (Junk Bond) Risk. Compared to higher quality debt securities, high yield debt securities (commonly referred to as “junk bonds”) involve a greater risk of default or price changes due to changes in the credit quality of the issuer because they are generally unsecured and may be subordinated to other creditors’ claims. They are considered speculative with respect to the issuer’s capacity to pay interest and repay principal. High yield debt securities often are issued by smaller, less creditworthy companies or by highly leveraged (indebted) firms, which generally are less able than more financially stable firms to make scheduled payments of interest and principal. The values of junk bonds often fluctuate more in response to company, political, regulatory or economic developments than higher quality bonds, and their values can decline significantly over short periods of time or during periods of economic difficulty when the bonds could be difficult to value or sell at a fair pric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Mortgage-Backed and Asset-Backed Securities Risk. The Fund may invest in mortgage- and asset-backed securities, which are subject to call (prepayment) risk, reinvestment risk and extension risk. In addition, these securities are susceptible to an unexpectedly high rate of defaults on the mortgages held by a mortgage pool, which may adversely affect their value. The risk of such defaults depends on the quality of the mortgages underlying such security, the credit quality of its issuer or guarantor, and the nature and structure of its credit support. For example, the risk of default generally is higher in the case of mortgage pools that include subprime mortgages, which are loans made to borrowers with weakened credit histories or with lower capacity to make timely mortgage payments. Agency Debt Risk. The Fund invests in debt issued by government agencies, including Fannie Mae and Freddie Mac. Instruments issued by government agencies generally are backed only by the general creditworthiness and reputation of the government agency issuing the instrument and are not backed by the full faith and credit of the U.S. government. As a result, there is uncertainty as to the current status of many obligations of Fannie Mae, Freddie Mac and other agencies that are placed under conservatorship of the federal government. Collateralized Debt Obligations Risk. Investments in CDOs carry the same risks associated with investments in fixed income securities and ABS. CDOs are often highly leveraged and the risks of investing in these instruments may be magnified depending on the class or “tranche” of the CDO securities, that vary in risk and yield. The nature of the risks of a CDO depends largely on the type and quality of the underlying collateral and the tranche of the CDO. In addition, certain CDOs may not hold their underlying collateral directly, but rather, use derivatives such as swaps to create “synthetic” exposure to the collateral pool. Such CDOs entail the risks associated with derivative instruments. Collateralized Loan Obligations Risk. In addition to the normal interest rate, default and other risks of fixed income securities, CLOs carry additional risks, including the possibility that distributions from collateral securities will not be adequate to make interest or other payments, the quality of the collateral may decline in value or default, CLOs may be subordinate to other classes, values may be volatile, and disputes with the issuer may produce unexpected investment results.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To-Be-Announced (“TBA”) Transactions Risk. TBA purchase commitments involve a risk of loss if the value of the securities to be purchased declines prior to settlement date or if the counterparty may not deliver the securities as promised. Selling a TBA involves a risk of loss if the value of the securities to be sold goes up prior to settlement date. TBA transactions involve counterparty risk. Default or bankruptcy of a counterparty to a TBA transaction would expose the Fund to potential loss and could affect the Fund’s returns. Investments in Investment Companies Risk. Because the Fund may invest in other investment companies, its investment performance may depend on the investment performance of the underlying investment companies in which it invests. An investment in an investment company is subject to the risks associated with that investment company. The Fund will pay indirectly a proportional share of the fees and expenses of the investment companies in which it invests (including fees of the investment companies), while continuing to pay its own management fee to the Adviser. As a result, shareholders will absorb duplicate levels of fees with respect to the Fund’s investments in other investment compani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Extension Risk. Extension risk is the opposite of reinvestment risk, and typically occurs when interest rates rise, thereby causing repayments of fixed income securities to occur more slowly than expected by the market. This may drive the prices of these securities down because their interest rates are lower than the current interest rate and they have longer duration (resulting in increased sensitivity to interest rate changes). Liquidity Risk. The Fund may hold illiquid securities that it may be unable to sell at the preferred time or price and could lose its entire investment in such securities. The majority of the Fund’s assets are likely to be invested in securities that are less liquid than those traded on national exchanges. The risks of illiquidity are particularly important when the Fund’s operations require cash, and may in certain circumstances require that the Fund borrow to meet short-term cash requirements. Illiquid securities are also difficult to value. In the event the Fund voluntarily or involuntarily liquidates portfolio assets during periods of infrequent trading, it may not receive full value for those assets.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Derivatives Risk. Derivatives involve risks different from, or possibly greater than, risks associated with other types of investments. Derivatives may be harder to value and may also be less tax efficient. To the extent that the Fund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Fund may not realize the intended benefits. There is also the risk that during adverse market conditions, an instrument which would usually operate as a hedge provides no hedging benefits at all. The Fund’s use of derivatives may be limited by the requirements for taxation of the Fund as a regulated investment company as well as regulatory chang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Portfolio Turnover Risk. The Fund may engage in frequent and active trading, as well as in TBA transactions, which may significantly increase the Fund’s portfolio turnover rate. A portfolio turnover of 200%, for example, is equivalent to the Fund buying and selling all of its securities two times during the course of a year. A high portfolio turnover rate (such as 100% or more) could result in high brokerage costs for the Fund and may result in higher taxes when Shares are held in a taxable account. Cash Transaction Risk. Most ETFs generally make in-kind redemptions to avoid being taxed at the fund level on gains on the distributed portfolio securities. However, unlike most ETFs, the Fund currently intends to effect redemptions for cash, rather than in-kind, because of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t>
        </is>
      </c>
    </row>
    <row r="22">
      <c r="A22" s="4" t="inlineStr">
        <is>
          <t>Risk Lose Money [Text]</t>
        </is>
      </c>
      <c r="B22" s="4" t="inlineStr">
        <is>
          <t>rr_RiskLoseMoney</t>
        </is>
      </c>
      <c r="C22" s="4" t="inlineStr">
        <is>
          <t>&amp;lt;span style="color:#000000;font-family:Arial;font-size:8.60pt;"&gt;The Shares will change in value, and you could lose money by investing in the Fund.&amp;lt;/span&gt;</t>
        </is>
      </c>
    </row>
    <row r="23">
      <c r="A23" s="4" t="inlineStr">
        <is>
          <t>Risk Nondiversified Status [Text]</t>
        </is>
      </c>
      <c r="B23" s="4" t="inlineStr">
        <is>
          <t>rr_RiskNondiversifiedStatus</t>
        </is>
      </c>
      <c r="C23" s="4" t="inlineStr">
        <is>
          <t>&amp;lt;span style="color:#000000;font-family:Arial;font-size:8.60pt;font-style:italic;"&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Ultra Short Duration ETF (the “Predecessor Fund”) as a result of the reorganization of the Predecessor Fund into the Fund which was consummated after the close of business on April 6, 2018. Accordingly, the performance information shown below for periods ending on or prior to April 6, 2018 is that of the Predecessor Fund.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Best Quarter June 30, 2020 2.54% Worst Quarter March 31, 2020 -1.41%</t>
        </is>
      </c>
    </row>
    <row r="31">
      <c r="A31" s="4" t="inlineStr">
        <is>
          <t>Performance Table Heading</t>
        </is>
      </c>
      <c r="B31" s="4" t="inlineStr">
        <is>
          <t>rr_PerformanceTableHeading</t>
        </is>
      </c>
      <c r="C31" s="4" t="inlineStr">
        <is>
          <t>&amp;lt;span style="color:#000000;font-family:Arial;font-size:8.60pt;font-weight:bold;margin-left:0%;"&gt;Average Annual Total Returns for the Periods Ended &amp;lt;/span&gt;&amp;lt;span style="color:#000000;font-family:Arial;font-size:8.60pt;font-weight:bold;"&gt;December 31, 2020&amp;lt;/span&gt;</t>
        </is>
      </c>
    </row>
    <row r="32">
      <c r="A32" s="4" t="inlineStr">
        <is>
          <t>Performance Table Uses Highest Federal Rate</t>
        </is>
      </c>
      <c r="B32" s="4" t="inlineStr">
        <is>
          <t>rr_PerformanceTableUsesHighestFederalRate</t>
        </is>
      </c>
      <c r="C32"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8.60pt;"&gt;Actual after-tax returns depend on an &amp;lt;/span&gt;&amp;lt;span style="color:#000000;font-family:Arial;font-size:8.60pt;"&gt;investor's tax situation and may differ from those shown, and after-tax &amp;lt;/span&gt;&amp;lt;span style="color:#000000;font-family:Arial;font-size:8.60pt;margin-left:0%;"&gt;returns shown are not relevant to investors who hold Shares through &amp;lt;/span&gt;&amp;lt;span style="color:#000000;font-family:Arial;font-size:8.60pt;"&gt;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Ultra Short Duration ETF | ETF</t>
        </is>
      </c>
    </row>
    <row r="36">
      <c r="A36" s="3" t="inlineStr">
        <is>
          <t>Risk Return Abstract</t>
        </is>
      </c>
      <c r="B36" s="4" t="inlineStr">
        <is>
          <t>rr_RiskReturnAbstract</t>
        </is>
      </c>
    </row>
    <row r="37">
      <c r="A37" s="4" t="inlineStr">
        <is>
          <t>Management Fees</t>
        </is>
      </c>
      <c r="B37" s="4" t="inlineStr">
        <is>
          <t>rr_ManagementFeesOverAssets</t>
        </is>
      </c>
      <c r="C37" s="4" t="inlineStr">
        <is>
          <t>0.20%</t>
        </is>
      </c>
    </row>
    <row r="38">
      <c r="A38" s="4" t="inlineStr">
        <is>
          <t>Other Expenses</t>
        </is>
      </c>
      <c r="B38" s="4" t="inlineStr">
        <is>
          <t>rr_OtherExpensesOverAssets</t>
        </is>
      </c>
      <c r="C38" s="4" t="inlineStr">
        <is>
          <t>0.02%</t>
        </is>
      </c>
    </row>
    <row r="39">
      <c r="A39" s="4" t="inlineStr">
        <is>
          <t>Total Annual Fund Operating Expenses</t>
        </is>
      </c>
      <c r="B39" s="4" t="inlineStr">
        <is>
          <t>rr_ExpensesOverAssets</t>
        </is>
      </c>
      <c r="C39" s="4" t="inlineStr">
        <is>
          <t>0.22%</t>
        </is>
      </c>
    </row>
    <row r="40">
      <c r="A40" s="4" t="inlineStr">
        <is>
          <t>1 Year</t>
        </is>
      </c>
      <c r="B40" s="4" t="inlineStr">
        <is>
          <t>rr_ExpenseExampleYear01</t>
        </is>
      </c>
      <c r="C40" s="6" t="n">
        <v>23</v>
      </c>
    </row>
    <row r="41">
      <c r="A41" s="4" t="inlineStr">
        <is>
          <t>3 Years</t>
        </is>
      </c>
      <c r="B41" s="4" t="inlineStr">
        <is>
          <t>rr_ExpenseExampleYear03</t>
        </is>
      </c>
      <c r="C41" s="5" t="n">
        <v>71</v>
      </c>
    </row>
    <row r="42">
      <c r="A42" s="4" t="inlineStr">
        <is>
          <t>5 Years</t>
        </is>
      </c>
      <c r="B42" s="4" t="inlineStr">
        <is>
          <t>rr_ExpenseExampleYear05</t>
        </is>
      </c>
      <c r="C42" s="5" t="n">
        <v>124</v>
      </c>
    </row>
    <row r="43">
      <c r="A43" s="4" t="inlineStr">
        <is>
          <t>10 Years</t>
        </is>
      </c>
      <c r="B43" s="4" t="inlineStr">
        <is>
          <t>rr_ExpenseExampleYear10</t>
        </is>
      </c>
      <c r="C43" s="6" t="n">
        <v>280</v>
      </c>
    </row>
    <row r="44">
      <c r="A44" s="4" t="inlineStr">
        <is>
          <t>2011</t>
        </is>
      </c>
      <c r="B44" s="4" t="inlineStr">
        <is>
          <t>rr_AnnualReturn2011</t>
        </is>
      </c>
      <c r="C44" s="4" t="inlineStr">
        <is>
          <t>0.04%</t>
        </is>
      </c>
    </row>
    <row r="45">
      <c r="A45" s="4" t="inlineStr">
        <is>
          <t>2012</t>
        </is>
      </c>
      <c r="B45" s="4" t="inlineStr">
        <is>
          <t>rr_AnnualReturn2012</t>
        </is>
      </c>
      <c r="C45" s="4" t="inlineStr">
        <is>
          <t>1.51%</t>
        </is>
      </c>
    </row>
    <row r="46">
      <c r="A46" s="4" t="inlineStr">
        <is>
          <t>2013</t>
        </is>
      </c>
      <c r="B46" s="4" t="inlineStr">
        <is>
          <t>rr_AnnualReturn2013</t>
        </is>
      </c>
      <c r="C46" s="4" t="inlineStr">
        <is>
          <t>1.36%</t>
        </is>
      </c>
    </row>
    <row r="47">
      <c r="A47" s="4" t="inlineStr">
        <is>
          <t>2014</t>
        </is>
      </c>
      <c r="B47" s="4" t="inlineStr">
        <is>
          <t>rr_AnnualReturn2014</t>
        </is>
      </c>
      <c r="C47" s="4" t="inlineStr">
        <is>
          <t>0.78%</t>
        </is>
      </c>
    </row>
    <row r="48">
      <c r="A48" s="4" t="inlineStr">
        <is>
          <t>2015</t>
        </is>
      </c>
      <c r="B48" s="4" t="inlineStr">
        <is>
          <t>rr_AnnualReturn2015</t>
        </is>
      </c>
      <c r="C48" s="4" t="inlineStr">
        <is>
          <t>1.03%</t>
        </is>
      </c>
    </row>
    <row r="49">
      <c r="A49" s="4" t="inlineStr">
        <is>
          <t>2016</t>
        </is>
      </c>
      <c r="B49" s="4" t="inlineStr">
        <is>
          <t>rr_AnnualReturn2016</t>
        </is>
      </c>
      <c r="C49" s="4" t="inlineStr">
        <is>
          <t>1.80%</t>
        </is>
      </c>
    </row>
    <row r="50">
      <c r="A50" s="4" t="inlineStr">
        <is>
          <t>2017</t>
        </is>
      </c>
      <c r="B50" s="4" t="inlineStr">
        <is>
          <t>rr_AnnualReturn2017</t>
        </is>
      </c>
      <c r="C50" s="4" t="inlineStr">
        <is>
          <t>1.92%</t>
        </is>
      </c>
    </row>
    <row r="51">
      <c r="A51" s="4" t="inlineStr">
        <is>
          <t>2018</t>
        </is>
      </c>
      <c r="B51" s="4" t="inlineStr">
        <is>
          <t>rr_AnnualReturn2018</t>
        </is>
      </c>
      <c r="C51" s="4" t="inlineStr">
        <is>
          <t>2.17%</t>
        </is>
      </c>
    </row>
    <row r="52">
      <c r="A52" s="4" t="inlineStr">
        <is>
          <t>2019</t>
        </is>
      </c>
      <c r="B52" s="4" t="inlineStr">
        <is>
          <t>rr_AnnualReturn2019</t>
        </is>
      </c>
      <c r="C52" s="4" t="inlineStr">
        <is>
          <t>3.36%</t>
        </is>
      </c>
    </row>
    <row r="53">
      <c r="A53" s="4" t="inlineStr">
        <is>
          <t>2020</t>
        </is>
      </c>
      <c r="B53" s="4" t="inlineStr">
        <is>
          <t>rr_AnnualReturn2020</t>
        </is>
      </c>
      <c r="C53" s="4" t="inlineStr">
        <is>
          <t>1.86%</t>
        </is>
      </c>
    </row>
    <row r="54">
      <c r="A54" s="4" t="inlineStr">
        <is>
          <t>Highest Quarterly Return, Label</t>
        </is>
      </c>
      <c r="B54" s="4" t="inlineStr">
        <is>
          <t>rr_HighestQuarterlyReturnLabel</t>
        </is>
      </c>
      <c r="C54" s="4" t="inlineStr">
        <is>
          <t>&amp;lt;span style="color:#000000;font-family:Arial;font-size:6.88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54%</t>
        </is>
      </c>
    </row>
    <row r="57">
      <c r="A57" s="4" t="inlineStr">
        <is>
          <t>Lowest Quarterly Return, Label</t>
        </is>
      </c>
      <c r="B57" s="4" t="inlineStr">
        <is>
          <t>rr_LowestQuarterlyReturnLabel</t>
        </is>
      </c>
      <c r="C57" s="4" t="inlineStr">
        <is>
          <t>&amp;lt;span style="color:#000000;font-family:Arial;font-size:6.88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41%)</t>
        </is>
      </c>
    </row>
    <row r="60">
      <c r="A60" s="4" t="inlineStr">
        <is>
          <t>1 Year</t>
        </is>
      </c>
      <c r="B60" s="4" t="inlineStr">
        <is>
          <t>rr_AverageAnnualReturnYear01</t>
        </is>
      </c>
      <c r="C60" s="4" t="inlineStr">
        <is>
          <t>1.86%</t>
        </is>
      </c>
    </row>
    <row r="61">
      <c r="A61" s="4" t="inlineStr">
        <is>
          <t>5 Years</t>
        </is>
      </c>
      <c r="B61" s="4" t="inlineStr">
        <is>
          <t>rr_AverageAnnualReturnYear05</t>
        </is>
      </c>
      <c r="C61" s="4" t="inlineStr">
        <is>
          <t>2.22%</t>
        </is>
      </c>
    </row>
    <row r="62">
      <c r="A62" s="4" t="inlineStr">
        <is>
          <t>10 Years</t>
        </is>
      </c>
      <c r="B62" s="4" t="inlineStr">
        <is>
          <t>rr_AverageAnnualReturnYear10</t>
        </is>
      </c>
      <c r="C62" s="4" t="inlineStr">
        <is>
          <t>1.58%</t>
        </is>
      </c>
    </row>
    <row r="63">
      <c r="A63" s="4" t="inlineStr">
        <is>
          <t>Invesco Ultra Short Duration ETF | Return After Taxes on Distributions | ETF</t>
        </is>
      </c>
    </row>
    <row r="64">
      <c r="A64" s="3" t="inlineStr">
        <is>
          <t>Risk Return Abstract</t>
        </is>
      </c>
      <c r="B64" s="4" t="inlineStr">
        <is>
          <t>rr_RiskReturnAbstract</t>
        </is>
      </c>
    </row>
    <row r="65">
      <c r="A65" s="4" t="inlineStr">
        <is>
          <t>1 Year</t>
        </is>
      </c>
      <c r="B65" s="4" t="inlineStr">
        <is>
          <t>rr_AverageAnnualReturnYear01</t>
        </is>
      </c>
      <c r="C65" s="4" t="inlineStr">
        <is>
          <t>1.26%</t>
        </is>
      </c>
    </row>
    <row r="66">
      <c r="A66" s="4" t="inlineStr">
        <is>
          <t>5 Years</t>
        </is>
      </c>
      <c r="B66" s="4" t="inlineStr">
        <is>
          <t>rr_AverageAnnualReturnYear05</t>
        </is>
      </c>
      <c r="C66" s="4" t="inlineStr">
        <is>
          <t>1.41%</t>
        </is>
      </c>
    </row>
    <row r="67">
      <c r="A67" s="4" t="inlineStr">
        <is>
          <t>10 Years</t>
        </is>
      </c>
      <c r="B67" s="4" t="inlineStr">
        <is>
          <t>rr_AverageAnnualReturnYear10</t>
        </is>
      </c>
      <c r="C67" s="4" t="inlineStr">
        <is>
          <t>0.99%</t>
        </is>
      </c>
    </row>
    <row r="68">
      <c r="A68" s="4" t="inlineStr">
        <is>
          <t>Invesco Ultra Short Duration ETF | Return After Taxes on Distributions and Sale of Fund Shares | ETF</t>
        </is>
      </c>
    </row>
    <row r="69">
      <c r="A69" s="3" t="inlineStr">
        <is>
          <t>Risk Return Abstract</t>
        </is>
      </c>
      <c r="B69" s="4" t="inlineStr">
        <is>
          <t>rr_RiskReturnAbstract</t>
        </is>
      </c>
    </row>
    <row r="70">
      <c r="A70" s="4" t="inlineStr">
        <is>
          <t>1 Year</t>
        </is>
      </c>
      <c r="B70" s="4" t="inlineStr">
        <is>
          <t>rr_AverageAnnualReturnYear01</t>
        </is>
      </c>
      <c r="C70" s="4" t="inlineStr">
        <is>
          <t>1.10%</t>
        </is>
      </c>
    </row>
    <row r="71">
      <c r="A71" s="4" t="inlineStr">
        <is>
          <t>5 Years</t>
        </is>
      </c>
      <c r="B71" s="4" t="inlineStr">
        <is>
          <t>rr_AverageAnnualReturnYear05</t>
        </is>
      </c>
      <c r="C71" s="4" t="inlineStr">
        <is>
          <t>1.35%</t>
        </is>
      </c>
    </row>
    <row r="72">
      <c r="A72" s="4" t="inlineStr">
        <is>
          <t>10 Years</t>
        </is>
      </c>
      <c r="B72" s="4" t="inlineStr">
        <is>
          <t>rr_AverageAnnualReturnYear10</t>
        </is>
      </c>
      <c r="C72" s="4" t="inlineStr">
        <is>
          <t>0.95%</t>
        </is>
      </c>
    </row>
    <row r="73">
      <c r="A73" s="4" t="inlineStr">
        <is>
          <t>Invesco Ultra Short Duration ETF | ICE BofA US Treasury Bill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0.74%</t>
        </is>
      </c>
    </row>
    <row r="76">
      <c r="A76" s="4" t="inlineStr">
        <is>
          <t>5 Years</t>
        </is>
      </c>
      <c r="B76" s="4" t="inlineStr">
        <is>
          <t>rr_AverageAnnualReturnYear05</t>
        </is>
      </c>
      <c r="C76" s="4" t="inlineStr">
        <is>
          <t>1.23%</t>
        </is>
      </c>
    </row>
    <row r="77">
      <c r="A77" s="4" t="inlineStr">
        <is>
          <t>10 Years</t>
        </is>
      </c>
      <c r="B77" s="4" t="inlineStr">
        <is>
          <t>rr_AverageAnnualReturnYear10</t>
        </is>
      </c>
      <c r="C77" s="4" t="inlineStr">
        <is>
          <t>0.66%</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Active US Real Estate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Active U.S. Real Estate ETF (the “Fund”) seeks to achieve high total return through growth of capital and current income.</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1 % of the average value of its portfolio.</t>
        </is>
      </c>
    </row>
    <row r="13">
      <c r="A13" s="4" t="inlineStr">
        <is>
          <t>&amp;lt;span style="color:#000000;font-family:Arial;font-size:8.60pt;font-weight:bold;margin-left:0%;"&gt;Principal Investment Strategies&amp;lt;/span&gt;</t>
        </is>
      </c>
    </row>
    <row r="14">
      <c r="A14" s="4" t="inlineStr">
        <is>
          <t>The Fund is an actively managed exchange-traded fund that seeks to achieve its investment objective by investing, under normal market conditions, at least 80% of its assets in securities of companies that are principally engaged in the U.S. real estate industry and included within the FTSE NAREIT All Equity REITs Index. The Fund considers a company to be principally engaged in the U.S. real estate industry if it: (i) derives 50% of its revenues or profits from the ownership, leasing, management, construction, financing or sale of U.S. real estate; or (ii) has at least 50% of the value of its assets invested in U.S. real estate. The Fund plans to invest principally in equity real estate investment trusts (“REITs”). Equity REITs pool investors’ funds for investments primarily in real estate properties or real estate-related loans (such as mortgages). The Fund also may invest in real estate operating companies (“REOCs”), as well as securities of other companies principally engaged in the U.S. real estate industry. REOCs are similar to REITs, except that REOCs reinvest their earnings into the business, rather than distributing them to unitholders like REITs. The Fund structures and selects its investments primarily from a universe of securities that are included within the FTSE NAREIT All Equity REITs Index at the time of purchase. In constructing the portfolio, Invesco Advisers, Inc., the Fund’s sub-adviser (“Invesco” or the “Sub-Adviser”), analyzes quantitative and statistical metrics to identify attractively priced securities. The Sub-Adviser will consider selling or reducing a security position if: (i) its relative valuation has fallen below desired levels; (ii) its risk/return profile has changed significantly; (iii) its fundamentals have changed; or (iv) a more attractive investment opportunity is identified. The Sub-Adviser generally conducts the security and portfolio evaluation process monthly. Under normal market conditions, the Fund anticipates being invested fully. However, the Fund may take a temporary defensive position and hold a portion of its assets in cash or cash equivalents that may include affiliated or unaffiliated money market funds if there are inadequate investment opportunities available due to adverse market, economic, political or other conditions, or atypical circumstances such as unusually large cash inflows or redemptions. Maintaining a larger proportion of the Fund’s assets in cash rather than securities could negatively impact the Fund’s investment results in a period of rising market prices; conversely, it could reduce the magnitude of the Fund’s losses in the event of falling market prices and provide liquidity to make additional investments. Concentration Policy . The Fund will concentrate its investments (i.e., invest 25% or more of the value of its total assets) in securities of companies that are principally engaged in the U.S. real estate industry.</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Securities held by the Fund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will produce the desired results. Industry Concentration Risk . The Fund concentrates in securities of companies in the real estate industry.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an industry or industry group may be out of favor and underperform other industries or the market as a whole. Real Estate Sector Risk. The real estate sector contains companies operating in real estate development and operation, as well as companies related to the real estate sector, including REITs. Investments in securities of these companies are subject to risks such as: fluctuations in the value of the underlying properties; defaults by borrowers or tenants; market saturation; changes in general and local economic conditions; decreases in market rates for rents; changes in the availability, cost and terms of mortgage funds; increased competition, property taxes, capital expenditures, or operating expenses; and other economic, political or regulatory occurrences, including the impact of changes in environmental laws. The real estate sector is particularly sensitive to economic downturns and changes to interest rates.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March 31, 2019 17.14% Worst Quarter March 31, 2020 -23.96%</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Variable Rate Investment Grade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Variable Rate Investment Grade ETF (the “Fund”) seeks to generate current income while maintaining low portfolio duration as a primary objective and capital appreciation as a secondary objective.</t>
        </is>
      </c>
    </row>
    <row r="6">
      <c r="A6" s="4" t="inlineStr">
        <is>
          <t>and capital appreciation as a secondary objective.</t>
        </is>
      </c>
    </row>
    <row r="7">
      <c r="A7" s="4" t="inlineStr">
        <is>
          <t>&amp;lt;span style="color:#0016D7;font-family:Arial;font-size:8.60pt;font-weight:bold;margin-left:0%;"&gt;Fund Fees and Expenses&amp;lt;/span&gt;</t>
        </is>
      </c>
    </row>
    <row r="8">
      <c r="A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thereafter. This example does not include brokerage commissions that investors may pay to buy and sell Shares. Although your actual costs may be higher or lower, your costs, based on these assumptions, would be:</t>
        </is>
      </c>
    </row>
    <row r="12">
      <c r="A12" s="4" t="inlineStr">
        <is>
          <t>&amp;lt;span style="color:#000000;font-family:Arial Narrow;font-size:10pt;font-weight:bold;"&gt;Portfolio Turnover.&amp;lt;/span&gt;</t>
        </is>
      </c>
    </row>
    <row r="13">
      <c r="A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9 % of the average value of its portfolio.</t>
        </is>
      </c>
    </row>
    <row r="14">
      <c r="A14" s="4" t="inlineStr">
        <is>
          <t>&amp;lt;span style="color:#000000;font-family:Arial;font-size:8.60pt;font-weight:bold;margin-left:0%;"&gt;Principal Investment Strategies&amp;lt;/span&gt;</t>
        </is>
      </c>
    </row>
    <row r="15">
      <c r="A15" s="4" t="inlineStr">
        <is>
          <t>The Fund is an actively managed exchange-traded fund (“ETF”) that seeks to achieve its investment objectives by investing, under normal market conditions, at least 80% of its net assets (plus any borrowings for investment purposes) in a portfolio of investment-grade, variable rate or floating rate debt securities that are denominated in U.S. dollars and are issued by U.S. private sector entities or U.S. government agencies and instrumentalities. Invesco Advisers, Inc., the sub-adviser to the Fund (the “Sub-Adviser”), selects the following types of securities for the Fund: (i) floating rate non-agency commercial mortgage-backed securities (“MBS”); variable rate non-agency residential MBS; variable rate agency MBS and floating rate non-agency asset-backed securities (“ABS”) (including floating rate non-agency commercial real estate collateralized loan obligations (“CLOs”)); (ii) floating rate corporate debt securities (comprised of corporate notes, bonds, debentures or privately issued securities offered pursuant to Rule 144A (“Rule 144A”) of the Securities Act of 1933, as amended (“Securities Act”)); (iii) floating rate government sponsored enterprise (“GSE”) credit risk transfers; (iv) floating rate U.S. Government securities (including floating rate agency debt securities); (v) variable rate preferred stock; and (vi) affiliated ETFs that invest primarily in any or all of the foregoing securities (collectively, “Variable Rate Instruments”), to the extent permitted by the Investment Company Act of 1940 (the “1940 Act”). At least 80% of the Fund’s net assets (plus any borrowings for investment purposes) will be invested in Variable Rate Instruments that are, at the time of purchase, investment grade (or in affiliated ETFs that invest primarily in any or all of the foregoing securities). Under normal market conditions, Variable Rate Instruments or variable rate preferred stock will be investment grade if, at the time of purchase, they have a rating in one of the highest four rating categories of at least one nationally recognized statistical ratings organization (“NRSRO”) (e.g., BBB- or higher by S&amp;P Global Ratings, a division of S&amp;P Global Inc. (“S&amp;P”), and/or Fitch Ratings (“Fitch”), or Baa3 or higher by Moody’s Investors Service, Inc. (“Moody’s”)). Unrated securities may be considered investment grade if at the time of purchase, and under normal market conditions, the Sub-Adviser determines that such securities are of comparable quality based on a fundamental credit analysis of the unrated security and comparable NRSRO-rated securities. In selecting Variable Rate Instruments for the Fund, the Sub-Adviser will strategically allocate the Fund’s assets by analyzing return and risk outlook data for each type of Variable Rate Instrument. Specifically, in seeking its secondary objective of capital appreciation, the Fund will seek capital appreciation while mitigating excess risk from any one type of security by using a strategic allocation of assets to distribute risk across multiple asset classes. In addition, the Fund will allocate its investments within each asset class in an attempt to improve expected returns based on inflation and growth outlook, as well as relative value across those classes and individual securities. Under normal market conditions, the Fund will have investment exposure to a wide variety of Variable Rate Instruments using this tactical, strategic allocation. During periods of market volatility, however, the Fund may allocate a significant portion of its net assets to floating rate U.S. Treasury debt securities and agency MBS. However, the Fund will not invest more than 20% of its net assets in the aggregate in ABS or non-agency MBS. The Sub-Adviser expects that the Fund’s portfolio will have an average duration of one year or less. Duration refers to the average life of a debt instrument and serves as a measure of that instrument’s interest rate risk. In general, when interest rates increase, the prices of fixed income securities decrease. Generally speaking, the longer an asset’s duration, the more sensitive the asset will be to changes in interest rates. For example, a bond with a duration of 10 years usually will decrease in value by 10% if interest rates rise by 1%; conversely, the bond usually will increase in value by 10% if interest rates fall by 1%. Therefore, prices of instruments with shorter durations and variable interest rates, such as the debt instruments in which the Fund invests, are expected to be less sensitive to interest rate changes than instruments with longer durations, fixed coupons or both. In addition, the Fund may invest up to 20% of its net assets in Variable Rate Instruments that are rated below investment grade, and in fixed-rate instruments that are rated either investment grade or below investment grade. Below investment grade securities are commonly referred to as “junk” or “high yield” securities and are considered speculative with respect to the issuer’s capacity to pay interest and repay principal. The types of other fixed-rate instruments in which the Fund may invest include: (i) fixed-rate MBS and ABS (which includes fixed-rate commercial real estate CLOs); (ii) fixed-rate U.S. government and agency securities; (iii) fixed-rate corporate debt securities; (iv) fixed-rate exchange-traded preferred stock; and (v) affiliated ETFs that invest primarily in any or all of the foregoing fixed-rate securities.</t>
        </is>
      </c>
    </row>
    <row r="16">
      <c r="A16" s="4" t="inlineStr">
        <is>
          <t>&amp;lt;span style="color:#0016D7;font-family:Arial;font-size:8.60pt;font-weight:bold;margin-left:0%;"&gt;Principal Risks of Investing in the Fund&amp;lt;/span&gt;</t>
        </is>
      </c>
    </row>
    <row r="17">
      <c r="A17" s="4" t="inlineStr">
        <is>
          <t>The following summarizes the principal risks of the Fund. The Shares will change in value, and you could lose money by investing in the Fund. The Fund may not achieve its investment objective. Market Risk. Securities held by the Fund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will produce the desired results. 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Duration risk” is related to interest rate risk; it refers to the risks associated with the sensitivity of a bond’s price to a one percent change in interest rates. Bonds with longer durations (i.e., a greater length of time until they reach maturity) face greater duration risk, meaning that they tend to exhibit greater volatility and are more sensitive to changes in interest rates than bonds with shorter durations. The Fund seeks to limit its exposure to interest rate risk and duration risk by constructing a portfolio of instruments that have an average duration of less than one year.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U.S. Government Obligations Risk.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Agency Debt Risk. The Fund invests in debt issued by government agencies, including Fannie Mae and Freddie Mac. Instruments issued by government agencies generally are backed only by the general creditworthiness and reputation of the government agency issuing the instrument and are not backed by the full faith and credit of the U.S. government. As a result, there is uncertainty as to the current status of many obligations of Fannie Mae, Freddie Mac and other agencies that are placed under conservatorship of the federal government. Mortgage-Backed and Asset-Backed Securities Risk. The Fund may invest in mortgage- and asset-backed securities, which are subject to call (prepayment) risk, reinvestment risk and extension risk. In addition, these securities are susceptible to an unexpectedly high rate of defaults on the mortgages held by a mortgage pool, which may adversely affect their value. The risk of such defaults depends on the quality of the mortgages underlying such security, the credit quality of its issuer or guarantor, and the nature and structure of its credit support. For example, the risk of default generally is higher in the case of mortgage pools that include subprime mortgages, which are loans made to borrowers with weakened credit histories or with lower capacity to make timely mortgage payments. Collateralized Loan Obligations Risk. In addition to the normal interest rate, default and other risks of fixed income securities, CLOs carry additional risks, including the possibility that distributions from collateral securities will not be adequate to make interest or other payments, the quality of the collateral may decline in value or default, CLOs may be subordinate to other classes, values may be volatile, and disputes with the issuer may produce unexpected investment results.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Credit Risk. The issuer of instruments in which the Fund invests may be unable to meet interest and/or principal payments. An issuer’s securities may decrease in value if its financial strength weakens, which may reduce its credit rating and possibly its ability to meet its contractual obligations. Even in the case of collateralized debt obligations, there is no assurance that the sale of collateral would raise enough cash to satisfy an issuer’s payment obligations or that the collateral can or will be liquidated. Short-Term Bond Risk. The Fund generally will invest in short-term instruments (i.e., duration of less than one year). The amount of time until a fixed-income security matures can lead to various risks, including changes in interest rates over the life of a bond. Short-term fixed income securities generally provide lower returns than longer-term fixed income securities. The average maturity of the Fund’s investments will affect the volatility of the Fund’s share price. Preferred Stock Risk. There are special risks associated with investing in preferred stock. Preferred stock may include provisions that permit the issuer, in its discretion, to defer or omit distributions for a certain period of time. If the Fund owns a security that is deferring or omitting its distributions, the Fund may be required to include the distribution in its gross income, even though it may not have received any income. Preferred stocks also may be subordinated to bonds or other debt instruments in an issuer’s capital structure, subjecting them to a greater risk of non-payment than more senior securities. Variable rate preferred securities may be subject to greater liquidity risk than other preferred securities, meaning that there may be limitations on the Fund’s ability to sell those securities at any given time. In addition, the floating rate feature of such preferred securities means that they generally will not experience capital appreciation in a declining interest rate environment. Such securities may also lose their value. Investments in Investment Companies Risk. Because the Fund may invest in other investment companies, its investment performance may depend on the investment performance of the underlying investment companies in which it invests. An investment in an investment company is subject to the risks associated with that investment company. The Fund will pay indirectly a proportional share of the fees and expenses of the investment companies in which it invests (including fees of the investment companies), while continuing to pay its own management fee to the Adviser. As a result, shareholders will absorb duplicate levels of fees with respect to the Fund’s investments in other investment companies. Fixed-Rate Instrument Risk. Fixed-rate securities face a significant amount of interest rate risk, since their fixed coupon makes them more sensitive to changes in interest rates than variable-rate securities. The coupon rate attached to a fixed-rate security often is payable at specified dates before the bond reaches maturity; due to a fixed-rate security’s typically lengthy maturity date, such payments typically are small. In addition, fixed-rate investments are more susceptible to inflation risk, which is the risk that the set rates paid on the bond will be less valuable over time, as the consumer price index rises. High Yield Securities (Junk Bond) Risk. Compared to higher quality debt securities, high yield debt securities (commonly referred to as “junk bonds”) involve a greater risk of default or price changes due to changes in the credit quality of the issuer because they are generally unsecured and may be subordinated to other creditors’ claims. They are considered speculative with respect to the issuer’s capacity to pay interest and repay principal. High yield debt securities often are issued by smaller, less creditworthy companies or by highly leveraged (indebted) firms, which generally are less able than more financially stable firms to make scheduled payments of interest and principal. The values of junk bonds often fluctuate more in response to company, political, regulatory or economic developments than higher quality bonds, and their values can decline significantly over short periods of time or during periods of economic difficulty when the bonds could be difficult to value or sell at a fair price. Income Risk. The Fund’s income may decline when interest rates fall because the Fund may hold a significant portion of short duration securities and/or securities that have floating or variable interest rates. To the extent that the Fund invests in lower yielding bonds, and as the bonds in its portfolio mature, the Fund needs to purchase additional bonds, thereby reducing the Fund’s income. Defaulted Securities Risk. Defaulted securities involve the substantial risk that principal will not be repaid. Defaulted securities and any securities received in an exchange for such securities may be subject to restrictions on resale.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Extension Risk. Extension risk is the opposite of reinvestment risk, and typically occurs when interest rates rise, thereby causing repayments of fixed income securities to occur more slowly than expected by the market. This may drive the prices of these securities down because their interest rates are lower than the current interest rate and they have longer duration (resulting in increased sensitivity to interest rate changes). Liquidity Risk. The Fund may hold illiquid securities that it may be unable to sell at the preferred time or price and could lose its entire investment in such securities. The majority of the Fund’s assets are likely to be invested in securities that are less liquid than those traded on national exchanges. The risks of illiquidity are particularly important when the Fund’s operations require cash, and may in certain circumstances require that the Fund borrow to meet short-term cash requirements. Illiquid securities are also difficult to value. In the event the Fund voluntarily or involuntarily liquidates portfolio assets during periods of infrequent trading, it may not receive full value for those assets. Issuer-Specific Changes Risk . The value of an individual security or particular type of security may be more volatile than the market as a whole and may perform differently from the value of the market as a whole.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Cash Transaction Risk. Most ETFs generally make in-kind redemptions to avoid being taxed at the fund level on gains on the distributed portfolio securities. However, unlike most ETFs, the Fund currently intends to effect redemptions for cash, rather than in-kind, because of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8">
      <c r="A18" s="4" t="inlineStr">
        <is>
          <t>&amp;lt;span style="color:#0016D7;font-family:Arial;font-size:8.60pt;font-weight:bold;margin-left:0%;"&gt;Performance&amp;lt;/span&gt;</t>
        </is>
      </c>
    </row>
    <row r="19">
      <c r="A19"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0">
      <c r="A20" s="4" t="inlineStr">
        <is>
          <t>&amp;lt;span style="color:#000000;font-family:Arial;font-size:8.60pt;font-weight:bold;margin-left:0%;"&gt;Annual Total Returns—Calendar Years&amp;lt;/span&gt;</t>
        </is>
      </c>
    </row>
    <row r="21">
      <c r="A21" s="4" t="inlineStr">
        <is>
          <t>Period Ended Returns Best Quarter June 30, 2020 6.32% Worst Quarter March 31, 2020 -5.99%</t>
        </is>
      </c>
    </row>
    <row r="22">
      <c r="A22" s="4" t="inlineStr">
        <is>
          <t>&amp;lt;span style="color:#000000;font-family:Arial;font-size:8.60pt;font-weight:bold;margin-left:0%;"&gt;Average Annual Total Returns for the Periods Ended &amp;lt;/span&gt;&amp;lt;span style="color:#000000;font-family:Arial;font-size:8.60pt;font-weight:bold;"&gt;December 31, 2020&amp;lt;/span&gt;</t>
        </is>
      </c>
    </row>
    <row r="23">
      <c r="A23"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Variable Rate Investment Grade ETF - ETF</t>
        </is>
      </c>
      <c r="B1" s="2" t="inlineStr">
        <is>
          <t>Feb. 26, 2021</t>
        </is>
      </c>
    </row>
    <row r="2">
      <c r="A2" s="3" t="inlineStr">
        <is>
          <t>Operating Expenses:</t>
        </is>
      </c>
    </row>
    <row r="3">
      <c r="A3" s="4" t="inlineStr">
        <is>
          <t>Management Fees</t>
        </is>
      </c>
      <c r="B3" s="4" t="inlineStr">
        <is>
          <t>0.30%</t>
        </is>
      </c>
    </row>
    <row r="4">
      <c r="A4" s="4" t="inlineStr">
        <is>
          <t>Acquired Fund Fees and Expenses</t>
        </is>
      </c>
      <c r="B4" s="4" t="inlineStr">
        <is>
          <t>0.01%</t>
        </is>
      </c>
      <c r="C4" s="4" t="inlineStr">
        <is>
          <t>[1]</t>
        </is>
      </c>
    </row>
    <row r="5">
      <c r="A5" s="4" t="inlineStr">
        <is>
          <t>Total Annual Fund Operating Expenses</t>
        </is>
      </c>
      <c r="B5" s="4" t="inlineStr">
        <is>
          <t>0.31%</t>
        </is>
      </c>
    </row>
    <row r="6">
      <c r="A6" s="4" t="inlineStr">
        <is>
          <t>Fee Waiver and/or Expense Reimbursement</t>
        </is>
      </c>
      <c r="B6" s="4" t="inlineStr">
        <is>
          <t>0.01%</t>
        </is>
      </c>
      <c r="C6" s="4" t="inlineStr">
        <is>
          <t>[2]</t>
        </is>
      </c>
    </row>
    <row r="7">
      <c r="A7" s="4" t="inlineStr">
        <is>
          <t>Total Annual Fund Operating Expenses After Fee Waiver and/or Expense Reimbursement</t>
        </is>
      </c>
      <c r="B7" s="4" t="inlineStr">
        <is>
          <t>0.30%</t>
        </is>
      </c>
    </row>
    <row r="8"/>
    <row r="9">
      <c r="A9" s="4" t="inlineStr">
        <is>
          <t>[1]</t>
        </is>
      </c>
      <c r="B9" s="4" t="inlineStr">
        <is>
          <t>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 The Acquired Fund Fees and Expenses incurred by the Fund are less than 0.01% of the Fund’s average daily net assets. Totals reflected in the table above have been rounded.</t>
        </is>
      </c>
    </row>
    <row r="10">
      <c r="A10" s="4" t="inlineStr">
        <is>
          <t>[2]</t>
        </is>
      </c>
      <c r="B10" s="4" t="inlineStr">
        <is>
          <t>Through August 31, 2022 , Invesco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 As is the case with Acquired Fund Fees and Expenses, waiver amounts in the table above have been rounded.</t>
        </is>
      </c>
    </row>
  </sheetData>
  <mergeCells count="4">
    <mergeCell ref="B1:C1"/>
    <mergeCell ref="A8:C8"/>
    <mergeCell ref="B9:C9"/>
    <mergeCell ref="B10:C1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Invesco Variable Rate Investment Grade ETF - ETF</t>
        </is>
      </c>
      <c r="B1" s="2" t="inlineStr">
        <is>
          <t>1 Year</t>
        </is>
      </c>
      <c r="C1" s="2" t="inlineStr">
        <is>
          <t>3 Years</t>
        </is>
      </c>
      <c r="D1" s="2" t="inlineStr">
        <is>
          <t>5 Years</t>
        </is>
      </c>
      <c r="E1" s="2" t="inlineStr">
        <is>
          <t>10 Years</t>
        </is>
      </c>
    </row>
    <row r="2">
      <c r="A2" s="4" t="inlineStr">
        <is>
          <t>USD ($)</t>
        </is>
      </c>
      <c r="B2" s="5" t="n">
        <v>31</v>
      </c>
      <c r="C2" s="5" t="n">
        <v>99</v>
      </c>
      <c r="D2" s="5" t="n">
        <v>173</v>
      </c>
      <c r="E2" s="5" t="n">
        <v>39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Invesco Variable Rate Investment Grade ETF - ETF</t>
        </is>
      </c>
      <c r="B1" s="2" t="inlineStr">
        <is>
          <t>2017</t>
        </is>
      </c>
      <c r="C1" s="2" t="inlineStr">
        <is>
          <t>2018</t>
        </is>
      </c>
      <c r="D1" s="2" t="inlineStr">
        <is>
          <t>2019</t>
        </is>
      </c>
      <c r="E1" s="2" t="inlineStr">
        <is>
          <t>2020</t>
        </is>
      </c>
    </row>
    <row r="2">
      <c r="A2" s="4" t="inlineStr">
        <is>
          <t>Total</t>
        </is>
      </c>
      <c r="B2" s="4" t="inlineStr">
        <is>
          <t>3.04%</t>
        </is>
      </c>
      <c r="C2" s="4" t="inlineStr">
        <is>
          <t>1.04%</t>
        </is>
      </c>
      <c r="D2" s="4" t="inlineStr">
        <is>
          <t>4.23%</t>
        </is>
      </c>
      <c r="E2" s="4" t="inlineStr">
        <is>
          <t>1.79%</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4" customWidth="1" min="1" max="1"/>
    <col width="18" customWidth="1" min="2" max="2"/>
    <col width="13" customWidth="1" min="3" max="3"/>
    <col width="19" customWidth="1" min="4" max="4"/>
    <col width="45" customWidth="1" min="5" max="5"/>
    <col width="54" customWidth="1" min="6" max="6"/>
    <col width="69" customWidth="1" min="7" max="7"/>
    <col width="78" customWidth="1" min="8" max="8"/>
    <col width="80" customWidth="1" min="9" max="9"/>
    <col width="80" customWidth="1" min="10" max="10"/>
  </cols>
  <sheetData>
    <row r="1">
      <c r="A1" s="1" t="inlineStr">
        <is>
          <t>Average Annual Total Returns - Invesco Variable Rate Investment Grade ETF</t>
        </is>
      </c>
      <c r="B1" s="2" t="inlineStr">
        <is>
          <t>ETFInception Date</t>
        </is>
      </c>
      <c r="C1" s="2" t="inlineStr">
        <is>
          <t>ETF1 Year</t>
        </is>
      </c>
      <c r="D1" s="2" t="inlineStr">
        <is>
          <t>ETFSince Inception</t>
        </is>
      </c>
      <c r="E1" s="2" t="inlineStr">
        <is>
          <t>ETFReturn After Taxes on Distributions1 Year</t>
        </is>
      </c>
      <c r="F1" s="2" t="inlineStr">
        <is>
          <t>ETFReturn After Taxes on DistributionsSince Inception</t>
        </is>
      </c>
      <c r="G1" s="2" t="inlineStr">
        <is>
          <t>ETFReturn After Taxes on Distributions and Sale of Fund Shares1 Year</t>
        </is>
      </c>
      <c r="H1" s="2" t="inlineStr">
        <is>
          <t>ETFReturn After Taxes on Distributions and Sale of Fund SharesSince Inception</t>
        </is>
      </c>
      <c r="I1" s="2" t="inlineStr">
        <is>
          <t>Bloomberg Barclays US Floating Rate Note Index (reflects no deduction for fees, expenses or taxes)1 Year</t>
        </is>
      </c>
      <c r="J1" s="2" t="inlineStr">
        <is>
          <t>Bloomberg Barclays US Floating Rate Note Index (reflects no deduction for fees, expenses or taxes)Since Inception</t>
        </is>
      </c>
    </row>
    <row r="2">
      <c r="A2" s="4" t="inlineStr">
        <is>
          <t>Total</t>
        </is>
      </c>
      <c r="B2" s="4" t="inlineStr">
        <is>
          <t>Sep. 22,
		2016</t>
        </is>
      </c>
      <c r="C2" s="4" t="inlineStr">
        <is>
          <t>1.79%</t>
        </is>
      </c>
      <c r="D2" s="4" t="inlineStr">
        <is>
          <t>2.50%</t>
        </is>
      </c>
      <c r="E2" s="4" t="inlineStr">
        <is>
          <t>1.20%</t>
        </is>
      </c>
      <c r="F2" s="4" t="inlineStr">
        <is>
          <t>1.48%</t>
        </is>
      </c>
      <c r="G2" s="4" t="inlineStr">
        <is>
          <t>1.06%</t>
        </is>
      </c>
      <c r="H2" s="4" t="inlineStr">
        <is>
          <t>1.46%</t>
        </is>
      </c>
      <c r="I2" s="4" t="inlineStr">
        <is>
          <t>1.38%</t>
        </is>
      </c>
      <c r="J2" s="4" t="inlineStr">
        <is>
          <t>2.36%</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Variable Rate Investment Grad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Variable Rate Investment Grade ETF (the “Fund”) seeks to generate current income while maintaining low portfolio duration as a primary objective and capital appreciation as a secondary objective.</t>
        </is>
      </c>
    </row>
    <row r="9">
      <c r="A9" s="4" t="inlineStr">
        <is>
          <t>Objective, Secondary [Text Block]</t>
        </is>
      </c>
      <c r="B9" s="4" t="inlineStr">
        <is>
          <t>rr_ObjectiveSecondaryTextBlock</t>
        </is>
      </c>
      <c r="C9" s="4" t="inlineStr">
        <is>
          <t>and capital appreciation as a secondary objective.</t>
        </is>
      </c>
    </row>
    <row r="10">
      <c r="A10" s="4" t="inlineStr">
        <is>
          <t>Expense [Heading]</t>
        </is>
      </c>
      <c r="B10" s="4" t="inlineStr">
        <is>
          <t>rr_ExpenseHeading</t>
        </is>
      </c>
      <c r="C10" s="4" t="inlineStr">
        <is>
          <t>&amp;lt;span style="color:#0016D7;font-family:Arial;font-size:8.60pt;font-weight:bold;margin-left:0%;"&gt;Fund Fees and Expenses&amp;lt;/span&gt;</t>
        </is>
      </c>
    </row>
    <row r="11">
      <c r="A11" s="4" t="inlineStr">
        <is>
          <t>Expense Narrative [Text Block]</t>
        </is>
      </c>
      <c r="B11" s="4" t="inlineStr">
        <is>
          <t>rr_ExpenseNarrativeTextBlock</t>
        </is>
      </c>
      <c r="C11"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August 31, 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99 % of the average value of its portfolio.</t>
        </is>
      </c>
    </row>
    <row r="16">
      <c r="A16" s="4" t="inlineStr">
        <is>
          <t>Portfolio Turnover, Rate</t>
        </is>
      </c>
      <c r="B16" s="4" t="inlineStr">
        <is>
          <t>rr_PortfolioTurnoverRate</t>
        </is>
      </c>
      <c r="C16" s="4" t="inlineStr">
        <is>
          <t>99.00%</t>
        </is>
      </c>
    </row>
    <row r="17">
      <c r="A17" s="4" t="inlineStr">
        <is>
          <t>Expense Exchange Traded Fund Commissions [Text]</t>
        </is>
      </c>
      <c r="B17" s="4" t="inlineStr">
        <is>
          <t>rr_ExpenseExchangeTradedFundCommissions</t>
        </is>
      </c>
      <c r="C17"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8">
      <c r="A18" s="4" t="inlineStr">
        <is>
          <t>Expenses Not Correlated to Ratio Due to Acquired Fund Fees [Text]</t>
        </is>
      </c>
      <c r="B18" s="4" t="inlineStr">
        <is>
          <t>rr_ExpensesNotCorrelatedToRatioDueToAcquiredFundFees</t>
        </is>
      </c>
      <c r="C18" s="4" t="inlineStr">
        <is>
          <t>&amp;lt;span style="color:#000000;font-family:Arial;font-size:6.88pt;"&gt;Please note that the &amp;lt;/span&gt;&amp;lt;span style="color:#000000;font-family:Arial;font-size:6.88pt;"&gt;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 The Acquired Fund Fees and Expenses incurred by the Fund are less than 0.01% of the Fund’s average daily net assets. Totals reflected in the table above have been rounded.&amp;lt;/span&gt;</t>
        </is>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thereafter. This example does not include brokerage commissions that investors may pay to buy and sell Shares. Although your actual costs may be higher or lower, your costs, based on these assumptions, would be:</t>
        </is>
      </c>
    </row>
    <row r="21">
      <c r="A21" s="4" t="inlineStr">
        <is>
          <t>Strategy [Heading]</t>
        </is>
      </c>
      <c r="B21" s="4" t="inlineStr">
        <is>
          <t>rr_StrategyHeading</t>
        </is>
      </c>
      <c r="C21" s="4" t="inlineStr">
        <is>
          <t>&amp;lt;span style="color:#000000;font-family:Arial;font-size:8.60pt;font-weight:bold;margin-left:0%;"&gt;Principal Investment Strategies&amp;lt;/span&gt;</t>
        </is>
      </c>
    </row>
    <row r="22">
      <c r="A22" s="4" t="inlineStr">
        <is>
          <t>Strategy Narrative [Text Block]</t>
        </is>
      </c>
      <c r="B22" s="4" t="inlineStr">
        <is>
          <t>rr_StrategyNarrativeTextBlock</t>
        </is>
      </c>
      <c r="C22" s="4" t="inlineStr">
        <is>
          <t>The Fund is an actively managed exchange-traded fund (“ETF”) that seeks to achieve its investment objectives by investing, under normal market conditions, at least 80% of its net assets (plus any borrowings for investment purposes) in a portfolio of investment-grade, variable rate or floating rate debt securities that are denominated in U.S. dollars and are issued by U.S. private sector entities or U.S. government agencies and instrumentalities. Invesco Advisers, Inc., the sub-adviser to the Fund (the “Sub-Adviser”), selects the following types of securities for the Fund: (i) floating rate non-agency commercial mortgage-backed securities (“MBS”); variable rate non-agency residential MBS; variable rate agency MBS and floating rate non-agency asset-backed securities (“ABS”) (including floating rate non-agency commercial real estate collateralized loan obligations (“CLOs”)); (ii) floating rate corporate debt securities (comprised of corporate notes, bonds, debentures or privately issued securities offered pursuant to Rule 144A (“Rule 144A”) of the Securities Act of 1933, as amended (“Securities Act”)); (iii) floating rate government sponsored enterprise (“GSE”) credit risk transfers; (iv) floating rate U.S. Government securities (including floating rate agency debt securities); (v) variable rate preferred stock; and (vi) affiliated ETFs that invest primarily in any or all of the foregoing securities (collectively, “Variable Rate Instruments”), to the extent permitted by the Investment Company Act of 1940 (the “1940 Act”). At least 80% of the Fund’s net assets (plus any borrowings for investment purposes) will be invested in Variable Rate Instruments that are, at the time of purchase, investment grade (or in affiliated ETFs that invest primarily in any or all of the foregoing securities). Under normal market conditions, Variable Rate Instruments or variable rate preferred stock will be investment grade if, at the time of purchase, they have a rating in one of the highest four rating categories of at least one nationally recognized statistical ratings organization (“NRSRO”) (e.g., BBB- or higher by S&amp;P Global Ratings, a division of S&amp;P Global Inc. (“S&amp;P”), and/or Fitch Ratings (“Fitch”), or Baa3 or higher by Moody’s Investors Service, Inc. (“Moody’s”)). Unrated securities may be considered investment grade if at the time of purchase, and under normal market conditions, the Sub-Adviser determines that such securities are of comparable quality based on a fundamental credit analysis of the unrated security and comparable NRSRO-rated securities. In selecting Variable Rate Instruments for the Fund, the Sub-Adviser will strategically allocate the Fund’s assets by analyzing return and risk outlook data for each type of Variable Rate Instrument. Specifically, in seeking its secondary objective of capital appreciation, the Fund will seek capital appreciation while mitigating excess risk from any one type of security by using a strategic allocation of assets to distribute risk across multiple asset classes. In addition, the Fund will allocate its investments within each asset class in an attempt to improve expected returns based on inflation and growth outlook, as well as relative value across those classes and individual securities. Under normal market conditions, the Fund will have investment exposure to a wide variety of Variable Rate Instruments using this tactical, strategic allocation. During periods of market volatility, however, the Fund may allocate a significant portion of its net assets to floating rate U.S. Treasury debt securities and agency MBS. However, the Fund will not invest more than 20% of its net assets in the aggregate in ABS or non-agency MBS. The Sub-Adviser expects that the Fund’s portfolio will have an average duration of one year or less. Duration refers to the average life of a debt instrument and serves as a measure of that instrument’s interest rate risk. In general, when interest rates increase, the prices of fixed income securities decrease. Generally speaking, the longer an asset’s duration, the more sensitive the asset will be to changes in interest rates. For example, a bond with a duration of 10 years usually will decrease in value by 10% if interest rates rise by 1%; conversely, the bond usually will increase in value by 10% if interest rates fall by 1%. Therefore, prices of instruments with shorter durations and variable interest rates, such as the debt instruments in which the Fund invests, are expected to be less sensitive to interest rate changes than instruments with longer durations, fixed coupons or both. In addition, the Fund may invest up to 20% of its net assets in Variable Rate Instruments that are rated below investment grade, and in fixed-rate instruments that are rated either investment grade or below investment grade. Below investment grade securities are commonly referred to as “junk” or “high yield” securities and are considered speculative with respect to the issuer’s capacity to pay interest and repay principal. The types of other fixed-rate instruments in which the Fund may invest include: (i) fixed-rate MBS and ABS (which includes fixed-rate commercial real estate CLOs); (ii) fixed-rate U.S. government and agency securities; (iii) fixed-rate corporate debt securities; (iv) fixed-rate exchange-traded preferred stock; and (v) affiliated ETFs that invest primarily in any or all of the foregoing fixed-rate securities.</t>
        </is>
      </c>
    </row>
    <row r="23">
      <c r="A23" s="4" t="inlineStr">
        <is>
          <t>Risk [Heading]</t>
        </is>
      </c>
      <c r="B23" s="4" t="inlineStr">
        <is>
          <t>rr_RiskHeading</t>
        </is>
      </c>
      <c r="C23" s="4" t="inlineStr">
        <is>
          <t>&amp;lt;span style="color:#0016D7;font-family:Arial;font-size:8.60pt;font-weight:bold;margin-left:0%;"&gt;Principal Risks of Investing in the Fund&amp;lt;/span&gt;</t>
        </is>
      </c>
    </row>
    <row r="24">
      <c r="A24" s="4" t="inlineStr">
        <is>
          <t>Risk Narrative [Text Block]</t>
        </is>
      </c>
      <c r="B24" s="4" t="inlineStr">
        <is>
          <t>rr_RiskNarrativeTextBlock</t>
        </is>
      </c>
      <c r="C24" s="4" t="inlineStr">
        <is>
          <t>The following summarizes the principal risks of the Fund. The Shares will change in value, and you could lose money by investing in the Fund. The Fund may not achieve its investment objective. Market Risk. Securities held by the Fund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will produce the desired results. 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Duration risk” is related to interest rate risk; it refers to the risks associated with the sensitivity of a bond’s price to a one percent change in interest rates. Bonds with longer durations (i.e., a greater length of time until they reach maturity) face greater duration risk, meaning that they tend to exhibit greater volatility and are more sensitive to changes in interest rates than bonds with shorter durations. The Fund seeks to limit its exposure to interest rate risk and duration risk by constructing a portfolio of instruments that have an average duration of less than one year.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U.S. Government Obligations Risk.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Agency Debt Risk. The Fund invests in debt issued by government agencies, including Fannie Mae and Freddie Mac. Instruments issued by government agencies generally are backed only by the general creditworthiness and reputation of the government agency issuing the instrument and are not backed by the full faith and credit of the U.S. government. As a result, there is uncertainty as to the current status of many obligations of Fannie Mae, Freddie Mac and other agencies that are placed under conservatorship of the federal government. Mortgage-Backed and Asset-Backed Securities Risk. The Fund may invest in mortgage- and asset-backed securities, which are subject to call (prepayment) risk, reinvestment risk and extension risk. In addition, these securities are susceptible to an unexpectedly high rate of defaults on the mortgages held by a mortgage pool, which may adversely affect their value. The risk of such defaults depends on the quality of the mortgages underlying such security, the credit quality of its issuer or guarantor, and the nature and structure of its credit support. For example, the risk of default generally is higher in the case of mortgage pools that include subprime mortgages, which are loans made to borrowers with weakened credit histories or with lower capacity to make timely mortgage payments. Collateralized Loan Obligations Risk. In addition to the normal interest rate, default and other risks of fixed income securities, CLOs carry additional risks, including the possibility that distributions from collateral securities will not be adequate to make interest or other payments, the quality of the collateral may decline in value or default, CLOs may be subordinate to other classes, values may be volatile, and disputes with the issuer may produce unexpected investment results.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Credit Risk. The issuer of instruments in which the Fund invests may be unable to meet interest and/or principal payments. An issuer’s securities may decrease in value if its financial strength weakens, which may reduce its credit rating and possibly its ability to meet its contractual obligations. Even in the case of collateralized debt obligations, there is no assurance that the sale of collateral would raise enough cash to satisfy an issuer’s payment obligations or that the collateral can or will be liquidated. Short-Term Bond Risk. The Fund generally will invest in short-term instruments (i.e., duration of less than one year). The amount of time until a fixed-income security matures can lead to various risks, including changes in interest rates over the life of a bond. Short-term fixed income securities generally provide lower returns than longer-term fixed income securities. The average maturity of the Fund’s investments will affect the volatility of the Fund’s share price. Preferred Stock Risk. There are special risks associated with investing in preferred stock. Preferred stock may include provisions that permit the issuer, in its discretion, to defer or omit distributions for a certain period of time. If the Fund owns a security that is deferring or omitting its distributions, the Fund may be required to include the distribution in its gross income, even though it may not have received any income. Preferred stocks also may be subordinated to bonds or other debt instruments in an issuer’s capital structure, subjecting them to a greater risk of non-payment than more senior securities. Variable rate preferred securities may be subject to greater liquidity risk than other preferred securities, meaning that there may be limitations on the Fund’s ability to sell those securities at any given time. In addition, the floating rate feature of such preferred securities means that they generally will not experience capital appreciation in a declining interest rate environment. Such securities may also lose their value. Investments in Investment Companies Risk. Because the Fund may invest in other investment companies, its investment performance may depend on the investment performance of the underlying investment companies in which it invests. An investment in an investment company is subject to the risks associated with that investment company. The Fund will pay indirectly a proportional share of the fees and expenses of the investment companies in which it invests (including fees of the investment companies), while continuing to pay its own management fee to the Adviser. As a result, shareholders will absorb duplicate levels of fees with respect to the Fund’s investments in other investment companies. Fixed-Rate Instrument Risk. Fixed-rate securities face a significant amount of interest rate risk, since their fixed coupon makes them more sensitive to changes in interest rates than variable-rate securities. The coupon rate attached to a fixed-rate security often is payable at specified dates before the bond reaches maturity; due to a fixed-rate security’s typically lengthy maturity date, such payments typically are small. In addition, fixed-rate investments are more susceptible to inflation risk, which is the risk that the set rates paid on the bond will be less valuable over time, as the consumer price index rises. High Yield Securities (Junk Bond) Risk. Compared to higher quality debt securities, high yield debt securities (commonly referred to as “junk bonds”) involve a greater risk of default or price changes due to changes in the credit quality of the issuer because they are generally unsecured and may be subordinated to other creditors’ claims. They are considered speculative with respect to the issuer’s capacity to pay interest and repay principal. High yield debt securities often are issued by smaller, less creditworthy companies or by highly leveraged (indebted) firms, which generally are less able than more financially stable firms to make scheduled payments of interest and principal. The values of junk bonds often fluctuate more in response to company, political, regulatory or economic developments than higher quality bonds, and their values can decline significantly over short periods of time or during periods of economic difficulty when the bonds could be difficult to value or sell at a fair price. Income Risk. The Fund’s income may decline when interest rates fall because the Fund may hold a significant portion of short duration securities and/or securities that have floating or variable interest rates. To the extent that the Fund invests in lower yielding bonds, and as the bonds in its portfolio mature, the Fund needs to purchase additional bonds, thereby reducing the Fund’s income. Defaulted Securities Risk. Defaulted securities involve the substantial risk that principal will not be repaid. Defaulted securities and any securities received in an exchange for such securities may be subject to restrictions on resale.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Extension Risk. Extension risk is the opposite of reinvestment risk, and typically occurs when interest rates rise, thereby causing repayments of fixed income securities to occur more slowly than expected by the market. This may drive the prices of these securities down because their interest rates are lower than the current interest rate and they have longer duration (resulting in increased sensitivity to interest rate changes). Liquidity Risk. The Fund may hold illiquid securities that it may be unable to sell at the preferred time or price and could lose its entire investment in such securities. The majority of the Fund’s assets are likely to be invested in securities that are less liquid than those traded on national exchanges. The risks of illiquidity are particularly important when the Fund’s operations require cash, and may in certain circumstances require that the Fund borrow to meet short-term cash requirements. Illiquid securities are also difficult to value. In the event the Fund voluntarily or involuntarily liquidates portfolio assets during periods of infrequent trading, it may not receive full value for those assets. Issuer-Specific Changes Risk . The value of an individual security or particular type of security may be more volatile than the market as a whole and may perform differently from the value of the market as a whole.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Cash Transaction Risk. Most ETFs generally make in-kind redemptions to avoid being taxed at the fund level on gains on the distributed portfolio securities. However, unlike most ETFs, the Fund currently intends to effect redemptions for cash, rather than in-kind, because of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5">
      <c r="A25" s="4" t="inlineStr">
        <is>
          <t>Risk Lose Money [Text]</t>
        </is>
      </c>
      <c r="B25" s="4" t="inlineStr">
        <is>
          <t>rr_RiskLoseMoney</t>
        </is>
      </c>
      <c r="C25" s="4" t="inlineStr">
        <is>
          <t>&amp;lt;span style="color:#000000;font-family:Arial;font-size:8.60pt;"&gt;The Shares will change in value, and you could lose money by investing in the Fund.&amp;lt;/span&gt;</t>
        </is>
      </c>
    </row>
    <row r="26">
      <c r="A26" s="4" t="inlineStr">
        <is>
          <t>Bar Chart and Performance Table [Heading]</t>
        </is>
      </c>
      <c r="B26" s="4" t="inlineStr">
        <is>
          <t>rr_BarChartAndPerformanceTableHeading</t>
        </is>
      </c>
      <c r="C26" s="4" t="inlineStr">
        <is>
          <t>&amp;lt;span style="color:#0016D7;font-family:Arial;font-size:8.60pt;font-weight:bold;margin-left:0%;"&gt;Performance&amp;lt;/span&gt;</t>
        </is>
      </c>
    </row>
    <row r="27">
      <c r="A27" s="4" t="inlineStr">
        <is>
          <t>Performance Narrative [Text Block]</t>
        </is>
      </c>
      <c r="B27" s="4" t="inlineStr">
        <is>
          <t>rr_PerformanceNarrativeTextBlock</t>
        </is>
      </c>
      <c r="C27"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8">
      <c r="A28" s="4" t="inlineStr">
        <is>
          <t>Performance Information Illustrates Variability of Returns [Text]</t>
        </is>
      </c>
      <c r="B28" s="4" t="inlineStr">
        <is>
          <t>rr_PerformanceInformationIllustratesVariabilityOfReturns</t>
        </is>
      </c>
      <c r="C28"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amp;lt;/span&gt;</t>
        </is>
      </c>
    </row>
    <row r="29">
      <c r="A29" s="4" t="inlineStr">
        <is>
          <t>Performance Availability Website Address [Text]</t>
        </is>
      </c>
      <c r="B29" s="4" t="inlineStr">
        <is>
          <t>rr_PerformanceAvailabilityWebSiteAddress</t>
        </is>
      </c>
      <c r="C29" s="4" t="inlineStr">
        <is>
          <t>&amp;lt;span style="color:#000000;font-family:Arial;font-size:8.60pt;"&gt;www.invesco.com/ETFs&amp;lt;/span&gt;</t>
        </is>
      </c>
    </row>
    <row r="30">
      <c r="A30" s="4" t="inlineStr">
        <is>
          <t>Performance Past Does Not Indicate Future [Text]</t>
        </is>
      </c>
      <c r="B30" s="4" t="inlineStr">
        <is>
          <t>rr_PerformancePastDoesNotIndicateFuture</t>
        </is>
      </c>
      <c r="C30" s="4" t="inlineStr">
        <is>
          <t>&amp;lt;span style="color:#000000;font-family:Arial;font-size:8.60pt;"&gt;Although &amp;lt;/span&gt;&amp;lt;span style="color:#000000;font-family:Arial;font-size:8.60pt;"&gt;the information shown in the bar chart and the table gives you some idea of the risks involved in investing in the Fund, the Fund’s past performance &amp;lt;/span&gt;&amp;lt;span style="color:#000000;font-family:Arial;font-size:8.60pt;margin-left:0%;"&gt;(before and after taxes) is not necessarily indicative of how the Fund will &amp;lt;/span&gt;&amp;lt;span style="color:#000000;font-family:Arial;font-size:8.60pt;"&gt;perform in the future.&amp;lt;/span&gt;</t>
        </is>
      </c>
    </row>
    <row r="31">
      <c r="A31" s="4" t="inlineStr">
        <is>
          <t>Bar Chart [Heading]</t>
        </is>
      </c>
      <c r="B31" s="4" t="inlineStr">
        <is>
          <t>rr_BarChartHeading</t>
        </is>
      </c>
      <c r="C31" s="4" t="inlineStr">
        <is>
          <t>&amp;lt;span style="color:#000000;font-family:Arial;font-size:8.60pt;font-weight:bold;margin-left:0%;"&gt;Annual Total Returns—Calendar Years&amp;lt;/span&gt;</t>
        </is>
      </c>
    </row>
    <row r="32">
      <c r="A32" s="4" t="inlineStr">
        <is>
          <t>Bar Chart Closing [Text Block]</t>
        </is>
      </c>
      <c r="B32" s="4" t="inlineStr">
        <is>
          <t>rr_BarChartClosingTextBlock</t>
        </is>
      </c>
      <c r="C32" s="4" t="inlineStr">
        <is>
          <t>Period Ended Returns Best Quarter June 30, 2020 6.32% Worst Quarter March 31, 2020 -5.99%</t>
        </is>
      </c>
    </row>
    <row r="33">
      <c r="A33" s="4" t="inlineStr">
        <is>
          <t>Performance Table Heading</t>
        </is>
      </c>
      <c r="B33" s="4" t="inlineStr">
        <is>
          <t>rr_PerformanceTableHeading</t>
        </is>
      </c>
      <c r="C33" s="4" t="inlineStr">
        <is>
          <t>&amp;lt;span style="color:#000000;font-family:Arial;font-size:8.60pt;font-weight:bold;margin-left:0%;"&gt;Average Annual Total Returns for the Periods Ended &amp;lt;/span&gt;&amp;lt;span style="color:#000000;font-family:Arial;font-size:8.60pt;font-weight:bold;"&gt;December 31, 2020&amp;lt;/span&gt;</t>
        </is>
      </c>
    </row>
    <row r="34">
      <c r="A34" s="4" t="inlineStr">
        <is>
          <t>Performance Table Uses Highest Federal Rate</t>
        </is>
      </c>
      <c r="B34" s="4" t="inlineStr">
        <is>
          <t>rr_PerformanceTableUsesHighestFederalRate</t>
        </is>
      </c>
      <c r="C34"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7">
      <c r="A37" s="4" t="inlineStr">
        <is>
          <t>Invesco Variable Rate Investment Grade ETF | ETF</t>
        </is>
      </c>
    </row>
    <row r="38">
      <c r="A38" s="3" t="inlineStr">
        <is>
          <t>Risk Return Abstract</t>
        </is>
      </c>
      <c r="B38" s="4" t="inlineStr">
        <is>
          <t>rr_RiskReturnAbstract</t>
        </is>
      </c>
    </row>
    <row r="39">
      <c r="A39" s="4" t="inlineStr">
        <is>
          <t>Management Fees</t>
        </is>
      </c>
      <c r="B39" s="4" t="inlineStr">
        <is>
          <t>rr_ManagementFeesOverAssets</t>
        </is>
      </c>
      <c r="C39" s="4" t="inlineStr">
        <is>
          <t>0.30%</t>
        </is>
      </c>
    </row>
    <row r="40">
      <c r="A40" s="4" t="inlineStr">
        <is>
          <t>Acquired Fund Fees and Expenses</t>
        </is>
      </c>
      <c r="B40" s="4" t="inlineStr">
        <is>
          <t>rr_OtherExpensesOverAssets</t>
        </is>
      </c>
      <c r="C40" s="4" t="inlineStr">
        <is>
          <t>0.01%</t>
        </is>
      </c>
      <c r="D40" s="4" t="inlineStr">
        <is>
          <t>[1]</t>
        </is>
      </c>
    </row>
    <row r="41">
      <c r="A41" s="4" t="inlineStr">
        <is>
          <t>Total Annual Fund Operating Expenses</t>
        </is>
      </c>
      <c r="B41" s="4" t="inlineStr">
        <is>
          <t>rr_ExpensesOverAssets</t>
        </is>
      </c>
      <c r="C41" s="4" t="inlineStr">
        <is>
          <t>0.31%</t>
        </is>
      </c>
    </row>
    <row r="42">
      <c r="A42" s="4" t="inlineStr">
        <is>
          <t>Fee Waiver and/or Expense Reimbursement</t>
        </is>
      </c>
      <c r="B42" s="4" t="inlineStr">
        <is>
          <t>rr_FeeWaiverOrReimbursementOverAssets</t>
        </is>
      </c>
      <c r="C42" s="4" t="inlineStr">
        <is>
          <t>0.01%</t>
        </is>
      </c>
      <c r="D42" s="4" t="inlineStr">
        <is>
          <t>[2]</t>
        </is>
      </c>
    </row>
    <row r="43">
      <c r="A43" s="4" t="inlineStr">
        <is>
          <t>Total Annual Fund Operating Expenses after Fee Waiver and/or Expense Reimbursement</t>
        </is>
      </c>
      <c r="B43" s="4" t="inlineStr">
        <is>
          <t>rr_NetExpensesOverAssets</t>
        </is>
      </c>
      <c r="C43" s="4" t="inlineStr">
        <is>
          <t>0.30%</t>
        </is>
      </c>
    </row>
    <row r="44">
      <c r="A44" s="4" t="inlineStr">
        <is>
          <t>1 Year</t>
        </is>
      </c>
      <c r="B44" s="4" t="inlineStr">
        <is>
          <t>rr_ExpenseExampleYear01</t>
        </is>
      </c>
      <c r="C44" s="6" t="n">
        <v>31</v>
      </c>
    </row>
    <row r="45">
      <c r="A45" s="4" t="inlineStr">
        <is>
          <t>3 Years</t>
        </is>
      </c>
      <c r="B45" s="4" t="inlineStr">
        <is>
          <t>rr_ExpenseExampleYear03</t>
        </is>
      </c>
      <c r="C45" s="5" t="n">
        <v>99</v>
      </c>
    </row>
    <row r="46">
      <c r="A46" s="4" t="inlineStr">
        <is>
          <t>5 Years</t>
        </is>
      </c>
      <c r="B46" s="4" t="inlineStr">
        <is>
          <t>rr_ExpenseExampleYear05</t>
        </is>
      </c>
      <c r="C46" s="5" t="n">
        <v>173</v>
      </c>
    </row>
    <row r="47">
      <c r="A47" s="4" t="inlineStr">
        <is>
          <t>10 Years</t>
        </is>
      </c>
      <c r="B47" s="4" t="inlineStr">
        <is>
          <t>rr_ExpenseExampleYear10</t>
        </is>
      </c>
      <c r="C47" s="6" t="n">
        <v>392</v>
      </c>
    </row>
    <row r="48">
      <c r="A48" s="4" t="inlineStr">
        <is>
          <t>2017</t>
        </is>
      </c>
      <c r="B48" s="4" t="inlineStr">
        <is>
          <t>rr_AnnualReturn2017</t>
        </is>
      </c>
      <c r="C48" s="4" t="inlineStr">
        <is>
          <t>3.04%</t>
        </is>
      </c>
    </row>
    <row r="49">
      <c r="A49" s="4" t="inlineStr">
        <is>
          <t>2018</t>
        </is>
      </c>
      <c r="B49" s="4" t="inlineStr">
        <is>
          <t>rr_AnnualReturn2018</t>
        </is>
      </c>
      <c r="C49" s="4" t="inlineStr">
        <is>
          <t>1.04%</t>
        </is>
      </c>
    </row>
    <row r="50">
      <c r="A50" s="4" t="inlineStr">
        <is>
          <t>2019</t>
        </is>
      </c>
      <c r="B50" s="4" t="inlineStr">
        <is>
          <t>rr_AnnualReturn2019</t>
        </is>
      </c>
      <c r="C50" s="4" t="inlineStr">
        <is>
          <t>4.23%</t>
        </is>
      </c>
    </row>
    <row r="51">
      <c r="A51" s="4" t="inlineStr">
        <is>
          <t>2020</t>
        </is>
      </c>
      <c r="B51" s="4" t="inlineStr">
        <is>
          <t>rr_AnnualReturn2020</t>
        </is>
      </c>
      <c r="C51" s="4" t="inlineStr">
        <is>
          <t>1.79%</t>
        </is>
      </c>
    </row>
    <row r="52">
      <c r="A52" s="4" t="inlineStr">
        <is>
          <t>Highest Quarterly Return, Label</t>
        </is>
      </c>
      <c r="B52" s="4" t="inlineStr">
        <is>
          <t>rr_HighestQuarterlyReturnLabel</t>
        </is>
      </c>
      <c r="C52" s="4" t="inlineStr">
        <is>
          <t>&amp;lt;span style="color:#000000;font-family:Arial;font-size:6.88pt;padding-left:0.0%;"&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6.32%</t>
        </is>
      </c>
    </row>
    <row r="55">
      <c r="A55" s="4" t="inlineStr">
        <is>
          <t>Lowest Quarterly Return, Label</t>
        </is>
      </c>
      <c r="B55" s="4" t="inlineStr">
        <is>
          <t>rr_LowestQuarterlyReturnLabel</t>
        </is>
      </c>
      <c r="C55" s="4" t="inlineStr">
        <is>
          <t>&amp;lt;span style="color:#000000;font-family:Arial;font-size:6.88pt;padding-left:0.0%;"&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5.99%)</t>
        </is>
      </c>
    </row>
    <row r="58">
      <c r="A58" s="4" t="inlineStr">
        <is>
          <t>1 Year</t>
        </is>
      </c>
      <c r="B58" s="4" t="inlineStr">
        <is>
          <t>rr_AverageAnnualReturnYear01</t>
        </is>
      </c>
      <c r="C58" s="4" t="inlineStr">
        <is>
          <t>1.79%</t>
        </is>
      </c>
    </row>
    <row r="59">
      <c r="A59" s="4" t="inlineStr">
        <is>
          <t>Since Inception</t>
        </is>
      </c>
      <c r="B59" s="4" t="inlineStr">
        <is>
          <t>rr_AverageAnnualReturnSinceInception</t>
        </is>
      </c>
      <c r="C59" s="4" t="inlineStr">
        <is>
          <t>2.50%</t>
        </is>
      </c>
    </row>
    <row r="60">
      <c r="A60" s="4" t="inlineStr">
        <is>
          <t>Inception Date</t>
        </is>
      </c>
      <c r="B60" s="4" t="inlineStr">
        <is>
          <t>rr_AverageAnnualReturnInceptionDate</t>
        </is>
      </c>
      <c r="C60" s="4" t="inlineStr">
        <is>
          <t>Sep. 22,
		2016</t>
        </is>
      </c>
    </row>
    <row r="61">
      <c r="A61" s="4" t="inlineStr">
        <is>
          <t>Invesco Variable Rate Investment Grade ETF | Return After Taxes on Distributions | ETF</t>
        </is>
      </c>
    </row>
    <row r="62">
      <c r="A62" s="3" t="inlineStr">
        <is>
          <t>Risk Return Abstract</t>
        </is>
      </c>
      <c r="B62" s="4" t="inlineStr">
        <is>
          <t>rr_RiskReturnAbstract</t>
        </is>
      </c>
    </row>
    <row r="63">
      <c r="A63" s="4" t="inlineStr">
        <is>
          <t>1 Year</t>
        </is>
      </c>
      <c r="B63" s="4" t="inlineStr">
        <is>
          <t>rr_AverageAnnualReturnYear01</t>
        </is>
      </c>
      <c r="C63" s="4" t="inlineStr">
        <is>
          <t>1.20%</t>
        </is>
      </c>
    </row>
    <row r="64">
      <c r="A64" s="4" t="inlineStr">
        <is>
          <t>Since Inception</t>
        </is>
      </c>
      <c r="B64" s="4" t="inlineStr">
        <is>
          <t>rr_AverageAnnualReturnSinceInception</t>
        </is>
      </c>
      <c r="C64" s="4" t="inlineStr">
        <is>
          <t>1.48%</t>
        </is>
      </c>
    </row>
    <row r="65">
      <c r="A65" s="4" t="inlineStr">
        <is>
          <t>Invesco Variable Rate Investment Grade ETF | Return After Taxes on Distributions and Sale of Fund Shares | ETF</t>
        </is>
      </c>
    </row>
    <row r="66">
      <c r="A66" s="3" t="inlineStr">
        <is>
          <t>Risk Return Abstract</t>
        </is>
      </c>
      <c r="B66" s="4" t="inlineStr">
        <is>
          <t>rr_RiskReturnAbstract</t>
        </is>
      </c>
    </row>
    <row r="67">
      <c r="A67" s="4" t="inlineStr">
        <is>
          <t>1 Year</t>
        </is>
      </c>
      <c r="B67" s="4" t="inlineStr">
        <is>
          <t>rr_AverageAnnualReturnYear01</t>
        </is>
      </c>
      <c r="C67" s="4" t="inlineStr">
        <is>
          <t>1.06%</t>
        </is>
      </c>
    </row>
    <row r="68">
      <c r="A68" s="4" t="inlineStr">
        <is>
          <t>Since Inception</t>
        </is>
      </c>
      <c r="B68" s="4" t="inlineStr">
        <is>
          <t>rr_AverageAnnualReturnSinceInception</t>
        </is>
      </c>
      <c r="C68" s="4" t="inlineStr">
        <is>
          <t>1.46%</t>
        </is>
      </c>
    </row>
    <row r="69">
      <c r="A69" s="4" t="inlineStr">
        <is>
          <t>Invesco Variable Rate Investment Grade ETF | Bloomberg Barclays US Floating Rate Note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1.38%</t>
        </is>
      </c>
    </row>
    <row r="72">
      <c r="A72" s="4" t="inlineStr">
        <is>
          <t>Since Inception</t>
        </is>
      </c>
      <c r="B72" s="4" t="inlineStr">
        <is>
          <t>rr_AverageAnnualReturnSinceInception</t>
        </is>
      </c>
      <c r="C72" s="4" t="inlineStr">
        <is>
          <t>2.36%</t>
        </is>
      </c>
    </row>
    <row r="73"/>
    <row r="74">
      <c r="A74" s="4" t="inlineStr">
        <is>
          <t>[1]</t>
        </is>
      </c>
      <c r="B74" s="4" t="inlineStr">
        <is>
          <t>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 The Acquired Fund Fees and Expenses incurred by the Fund are less than 0.01% of the Fund’s average daily net assets. Totals reflected in the table above have been rounded.</t>
        </is>
      </c>
    </row>
    <row r="75">
      <c r="A75" s="4" t="inlineStr">
        <is>
          <t>[2]</t>
        </is>
      </c>
      <c r="B75" s="4" t="inlineStr">
        <is>
          <t>Through August 31, 2022 , Invesco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 As is the case with Acquired Fund Fees and Expenses, waiver amounts in the table above have been rounded.</t>
        </is>
      </c>
    </row>
  </sheetData>
  <mergeCells count="4">
    <mergeCell ref="C1:D1"/>
    <mergeCell ref="A73:C73"/>
    <mergeCell ref="B74:C74"/>
    <mergeCell ref="B75:C7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Total Return Bond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Total Return Bond ETF (the “Fund”) seeks maximum total return, comprised of income and capital appreciation.</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34 % of the average value of its portfolio.</t>
        </is>
      </c>
    </row>
    <row r="13">
      <c r="A13" s="4" t="inlineStr">
        <is>
          <t>&amp;lt;span style="color:#000000;font-family:Arial;font-size:8.60pt;font-weight:bold;margin-left:0%;"&gt;Principal Investment Strategies&amp;lt;/span&gt;</t>
        </is>
      </c>
    </row>
    <row r="14">
      <c r="A14" s="4" t="inlineStr">
        <is>
          <t>The Fund will normally invest in a portfolio of fixed income instruments of varying maturities and of any credit quality. The Fund will normally invest at least 80% of its net assets (plus any borrowings for investment purposes) in fixed income instruments, which may be represented by certain derivative instruments as discussed below, and also include exchange-traded funds (“ETFs”) and closed-end funds (“CEFs”) that invest substantially all of their assets in fixed income instruments (which may include ETFs and CEFs affiliated with the Fund). The fixed income instruments in which the Fund will invest include corporate debt securities of U.S. and non-U.S. issuers, including corporate bonds, and other similar instruments, such as Treasury securities, collateralized loan obligations (“CLOs”), mortgage-backed securities (“MBS”) and asset-backed securities (“ABS”), issued by various U.S. and non-U.S. public- or private-sector entities, and municipal securities, which are debt securities issued by states or local governments and their agencies, authorities and other government sponsored enterprises (“municipal bonds”). Under normal circumstances, Invesco Advisers, Inc. (the “Sub-Adviser”) seeks to invest at least 75% of the Fund’s corporate debt investments in issuances that have at least $100 million par amount outstanding in developed countries or at least $200 million par amount outstanding in emerging market countries. The Fund may invest up to 33 1/3% of its total assets in high yield debt securities (commonly referred to as “junk bonds”), which are debt securities that are rated below investment grade by nationally recognized statistical rating organizations, or are unrated securities that the Sub-Adviser believes are of comparable below investment grade quality. The Fund may invest in defaulted or distressed securities. If a security defaults or is downgraded subsequent to purchase by the Fund, the Sub-Adviser will determine in its discretion whether to hold or dispose of such security based on the Sub-Adviser’s assessment of the amount the Fund could expect to receive after holding the security for a longer term. The fixed income instruments in which the Fund will invest also include participations in, or assignments of, bank loans or corporate loans. The Fund may invest up to 20% of its total assets in these instruments (and certain other instruments in which the Fund currently intends to invest to a much more limited extent), which are generally mezzanine secured loans issued by banks and other financial entities to highly-leveraged companies, including floating rate revolving credit facilities, unfunded bridge loans and other similar types of loans. These investments may include participations in, or assignments of, floating rate bank loans that meet certain liquidity standards and will provide for interest rate adjustments at least every 397 days and which may be secured by real estate or other assets. These participations may be interests in, or assignments of, the loan and may be acquired from banks or brokers that have made the loan or members of the lending syndicate. The Fund’s fixed income instruments may include obligations of non-U.S. governments and their subdivisions, agencies and government-sponsored enterprises, as well as obligations of international agencies or supranational entities. The Fund may invest without limitation in securities denominated in foreign currencies and in U.S. dollar-denominated securities of foreign issuers. The Sub-Adviser may attempt to reduce foreign currency exchange rate risk by entering into contracts with banks, brokers or dealers to purchase or sell foreign currencies at a future date (“forward contracts”). A foreign currency forward contract is a negotiated agreement between the contracting parties to exchange a specified amount of currency at a specified future time at a specified rate. The rate can be higher or lower than the spot rate between the currencies that are the subject of the contract. The Fund may invest without limitation in debt securities and instruments that are economically tied to emerging market countries. Generally, the Fund considers an instrument to be economically tied to an emerging market country through consideration of some or all of the following factors: (i) whether the issuer is the government of the emerging market country (or any political subdivision, agency, authority or instrumentality of such government), or is organized under the laws of the emerging market country; (ii) amount of the issuer’s revenues that are attributable to the emerging market country; (iii) the location of the issuer’s management; (iv) if the security is secured or collateralized, the country in which the security or collateral is located; and/or (v) the currency in which the instrument is denominated or currency fluctuations to which the issuer is exposed. The Fund may invest in MBS issued or guaranteed by federal agencies and/or U.S. government sponsored instrumentalities, such as the Government National Mortgage Administration, the Federal Housing Administration, the Federal National Mortgage Association (“Fannie Mae”) and the Federal Home Loan Mortgage Corporation (“Freddie Mac”). In addition to securities issued or guaranteed by such agencies or instrumentalities, the Fund may invest up to 20% of its total assets in MBS or other ABS issued or guaranteed by private issuers and in asset-backed commercial paper. The MBS in which the Fund may invest may also include residential mortgage-backed securities (“RMBS”), collateralized mortgage obligations (“CMOs”) and commercial mortgage-backed securities (“CMBS”). The ABS in which the Fund may invest include collateralized debt obligations (“CDOs”). The Fund may invest in equity and/or junior debt securities issued by CDOs, which are subordinated to more senior debt issued by CDOs. CDOs include collateralized bond obligations (“CBOs”), CLOs and other similarly structured securities. A CBO is a trust which is backed by a diversified pool of high risk, below investment grade fixed income securities. A CLO is a trust typically collateralized by a pool of loans, which may include domestic and foreign senior secured loans, senior unsecured loans, and subordinate corporate loans, including loans that may be rated below investment grade or equivalent unrated loans. The Fund may invest in U.S. agency mortgage pass-through securities and may seek to obtain such exposure primarily through the use of standardized agreements for forward or future delivery in which the actual mortgage pools to be delivered are not specified until shortly prior to settlement (to be announced (“TBA”) transactions). The Fund may purchase or sell securities on a when-issued, delayed delivery or forward commitment basis and may engage in short sales. The Fund may invest in short-term instruments such as commercial paper, repurchase agreements, reverse repurchase agreements and short-term investment funds which invest in cash or cash-equivalents (including U.S. Treasury bills) and other high quality short-term investments. The Fund may invest in money market instruments (including money market funds). Repurchase agreements are fixed-income securities in the form of agreements backed by collateral. These agreements, which may be viewed as a type of secured lending by the Fund, typically involve the acquisition by the Fund of securities from the selling institution (such as a bank or a broker-dealer), coupled with the agreement that the selling institution will repurchase the underlying securities at a specified price and at a fixed time in the future (or on demand). The Fund may accept a wide variety of underlying securities as collateral for the repurchase agreements entered into by the Fund. Such collateral may include U.S. government securities, corporate obligations, equity securities, municipal debt securities, MBS and convertible securities. Any such securities serving as collateral are marked-to-market daily in order to maintain full collateralization (typically purchase price plus accrued interest). The Fund may, without limitation, seek to obtain market exposure to the securities in which it primarily invests by entering into a series of purchase and sale contracts or by using other investment techniques (such as buy backs or dollar rolls). The Fund also may seek certain exposures through derivative transactions, including foreign exchange forward contracts; exchange-traded futures on securities, indices, currencies and other investments; exchange-traded and/or over-the-counter (“OTC”) options; exchange-traded and/or OTC options on futures contracts; exchange-traded and/or OTC interest rate swaps, cross-currency swaps, total return swaps, inflation swaps and credit default swaps; and options on such swaps. These derivative transactions may also create economic leverage in the Fund. The Fund may engage in derivative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Fund may use leverage to the extent permitted by applicable law by entering into reverse repurchase agreements and borrowing transactions (principally lines of credit) for investment purposes. In managing the Fund, the Sub-Adviser uses a process for selecting securities for purchase and sale that is based on intensive credit research and involves extensive due diligence on each issuer, region and sector. The credit research process utilized by the Sub-Adviser to implement the Fund’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Sub-Adviser also considers macroeconomic outlook and geopolitical issues. The Sub-Adviser maintains targets with respect to portfolio maturity and duration. These targets are reviewed continually by various teams including the portfolio management team. These targets are set based on the interest rate outlook, the macro environment, and can be either absolute or relative to a portfolio’s positioning to a benchmark. The Fund is “non-diversified” and therefore is not required to meet certain diversification requirements under the Investment Company Act of 1940, as amended (the “1940 Act”).</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Securities held by the Fund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will produce the desired results.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Duration risk” is related to interest rate risk; it refers to the risks associated with the sensitivity of a bond’s price to a one percent change in interest rates. Bonds with longer durations (i.e., a greater length of time until they reach maturity) face greater duration risk, meaning that they tend to exhibit greater volatility and are more sensitive to changes in interest rates than bonds with shorter durations. Credit Risk. The issuer of instruments in which the Fund invests may be unable to meet interest and/or principal payments. An issuer’s securities may decrease in value if its financial strength weakens, which may reduce its credit rating and possibly its ability to meet its contractual obligations. Even in the case of collateralized debt obligations, there is no assurance that the sale of collateral would raise enough cash to satisfy an issuer’s payment obligations or that the collateral can or will be liquidated.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Counterparty Risk. Certain of the Fund’s investments in derivatives (such as swaps and forward contracts) may involve counterparties, which subjects the Fund to counterparty risk. Counterparty risk is the risk that the other party in an agreement or a participant to a transaction, such as a swap counterparty, might default on a contract or fail to perform by not paying amounts due or fulfilling the delivery conditions of the contract or transaction. In that event, the Fund will have contractual remedies pursuant to the agreements related to the transaction. However, the Fund could experience lengthy delays in recovering its assets and may not receive any recovery at all. Further, there is a risk that no suitable counterparties will be willing to enter into, or continue to enter into, transactions with the Fund, which may cause the Fund to experience difficulty in purchasing or selling these instruments in a timely manner. Income Risk. The Fund’s income may decline when interest rates fall because the Fund may hold a significant portion of short duration securities and/or securities that have floating or variable interest rates. To the extent that the Fund invests in lower yielding bonds, and as the bonds in its portfolio mature, the Fund needs to purchase additional bonds, thereby reducing the Fund’s incom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High Yield Securities (Junk Bond) Risk. Compared to higher quality debt securities, high yield debt securities (commonly referred to as “junk bonds”) involve a greater risk of default or price changes due to changes in the credit quality of the issuer because they are generally unsecured and may be subordinated to other creditors’ claims. They are considered speculative with respect to the issuer’s capacity to pay interest and repay principal. High yield debt securities often are issued by smaller, less creditworthy companies or by highly leveraged (indebted) firms, which generally are less able than more financially stable firms to make scheduled payments of interest and principal. The values of junk bonds often fluctuate more in response to company, political, regulatory or economic developments than higher quality bonds, and their values can decline significantly over short periods of time or during periods of economic difficulty when the bonds could be difficult to value or sell at a fair price. U.S. Government Obligations Risk.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Collateralized Loan Obligations Risk. In addition to the normal interest rate, default and other risks of fixed income securities, CLOs carry additional risks, including the possibility that distributions from collateral securities will not be adequate to make interest or other payments, the quality of the collateral may decline in value or default, CLOs may be subordinate to other classes, values may be volatile, and disputes with the issuer may produce unexpected investment results. CDOs are structured similarly to CLOs and bear the same risks as CLOs. CDOs are subject to additional risks because they are backed by pools of assets other than loans including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Mortgage-Backed and Asset-Backed Securities Risk. The Fund may invest in mortgage- and asset-backed securities, which are subject to call (prepayment) risk, reinvestment risk and extension risk. In addition, these securities are susceptible to an unexpectedly high rate of defaults on the mortgages held by a mortgage pool, which may adversely affect their value. The risk of such defaults depends on the quality of the mortgages underlying such security, the credit quality of its issuer or guarantor, and the nature and structure of its credit support. For example, the risk of default generally is higher in the case of mortgage pools that include subprime mortgages, which are loans made to borrowers with weakened credit histories or with lower capacity to make timely mortgage payments. Agency Debt Risk. The Fund invests in debt issued by government agencies, including Fannie Mae and Freddie Mac. Instruments issued by government agencies generally are backed only by the general creditworthiness and reputation of the government agency issuing the instrument and are not backed by the full faith and credit of the U.S. government. As a result, there is uncertainty as to the current status of many obligations of Fannie Mae, Freddie Mac and other agencies that are placed under conservatorship of the federal government. Risk of Investing in Loans. Investments in loans are subject to interest rate risk and credit risk. Default in the payment of interest or principal on a loan will result in a reduction in its value. Although the loans in which the Fund may invest generally are secured by specific collateral, there can be no assurance that such collateral will satisfy the borrower’s obligation in the event of non-payment of scheduled interest or principal or that such collateral could be readily liquidated. In the event of the bankruptcy of a borrower, access to the collateral may be limited by bankruptcy or other insolvency loans. There is no organized exchange on which loans are traded and reliable market quotations may not be readily available. Therefore, elements of judgment may play a greater role in valuation of loans than for securities with a more developed secondary market. To the extent that a secondary market does exist for certain loans, the market may be subject to volatility, irregular trading activity, wide bid/ask spreads, decreased liquidity and extended trade settlement periods, any of which may impair the ability to sell loans within a desired time frame or at an acceptable price. Extended trade settlement periods for certain loans may result in cash not being immediately available upon sale of the loan. Some loans are subject to the risk that a court, pursuant to fraudulent conveyance or other similar laws, could subordinate the loans to presently existing or future indebtedness of the borrower or take other action detrimental to lenders, such as invalidation of loans or causing interest previously paid to be refunded to the borrower. Investments in loans also are subject to the risk of changes in legislation or state or federal regulations. If such legislation or regulations impose additional requirements or restrictions on the ability of financial institutions to make loans, the availability of loans for investment may be adversely affected. Many loans are not registered with the SEC or any state securities commission and often are not rated by any nationally recognized rating service. Generally, there is less readily available, reliable information about most loans than is the case for many other types of securities. Although a loan may be senior to equity and other debt securities in a borrower’s capital structure, such obligations may be structurally subordinated to obligations of the borrower’s subsidiaries.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vestments in Investment Companies Risk. Because the Fund may invest in other investment companies, its investment performance may depend on the investment performance of the underlying investment companies in which it invests. An investment in an investment company is subject to the risks associated with that investment company. The Fund will pay indirectly a proportional share of the fees and expenses of the investment companies in which it invests (including fees of the investment companies), while continuing to pay its own management fee to the Adviser. As a result, shareholders will absorb duplicate levels of fees with respect to the Fund’s investments in other investment companie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Sub-Adviser is incorrect about its expectations of market conditions, the use of derivatives could also result in a loss, which in some cases may be unlimited. Some of the derivatives in which the Fund invests are traded (and privately negotiated) in the OTC market. OTC derivatives are subject to heightened credit, liquidity and valuation risks. Certain risks also are specific to the derivatives in which the Fund invests. Options Risk. 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Sub-Adviser’s ability to predict correctly future price fluctuations and the degree of correlation between the options and securities markets. Exchanges can limit the number of positions that can be held or controlled by the Fund or the Sub-Advis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a specified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 Futures Contracts Risk. Futures contracts are typically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Fund may not be able to enter into a closing transaction because of an illiquid market. Exchanges can limit the number of positions that can be held or controlled by the Fund or the Sub-Adviser, thus limiting the ability to implement the Fund’s strategies. Futures markets are highly volatile and the use of futures may increase the volatility of the Fund’s NAV. Futures are also subject to leverage risks and to liquidity risk. To-Be-Announced (“TBA”) Transactions Risk. TBA purchase commitments involve a risk of loss if the value of the securities to be purchased declines prior to settlement date or if the counterparty may not deliver the securities as promised. Selling a TBA involves a risk of loss if the value of the securities to be sold goes up prior to settlement date. TBA transactions involve counterparty risk. Default or bankruptcy of a counterparty to a TBA transaction would expose the Fund to potential loss and could affect the Fund’s returns. Dollar Roll Transaction Risk. 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Short Sale and Short Exposure Risk .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risk and leverage risk. The risk for loss on a short sale or other short exposure is greater than a direct investment in the security itself because the price of the borrowed security may rise, thereby increasing the price at which the security must be purchased. The risk of loss through a short sale or other short exposure may in some cases be theoretically unlimited. Government actions also may affect the Fund’s ability to engage in short selling. Defaulted Securities Risk. Defaulted securities involve the substantial risk that principal will not be repaid. Defaulted securities and any securities received in an exchange for such securities may be subject to restrictions on resale. Sovereign Debt Risk. Investments in sovereign debt securities involve special risks. The governmental authority that controls the repayment of the debt may be unwilling or unable to repay the principal and/or interest when due in accordance with the terms of such securities due to the extent of its foreign reserv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Real Estate Securities Risk. Investing in securities of real estate companies includes risks such as: fluctuations in the value of the underlying properties; defaults by borrowers or tenants; market saturation; changes in general and local economic conditions; decreases in market rates for rents; changes in the availability, cost and terms of mortgage funds; increased competition, property taxes, capital expenditures, or operating expenses; and other economic, political or regulatory occurrences, including the impact of changes in environmental laws, that may affect the real estate industry. 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any income. Further, preferred securities may lose substantial value due to the omission or deferment of dividend payments. Preferred securities may be less liquid than many other securities, such as common stocks, and generally offer no voting rights with respect to the issuer. Preferred securities also may be subordinated to bonds or other debt instruments in an issuer’s capital structure, subjecting them to a greater risk of non-payment than more senior securities. Convertible Securities Risk. Convertible securities are subject to the risks of both debt securities and equity securities. As with other equity securities, the value of a convertible security tends to increase as the price of the underlying stock goes up, and to decrease as the price of the underlying stock goes down. Declining common stock values therefore also may cause the value of the Fund’s investments to decline. Like a debt security, a convertible security provides a fixed income stream and also tends to decrease in value when interest rates rise. Moreover, many convertible securities have credit ratings that are below investment grade and are subject to the same risks as lower-rated debt securities. Restricted Securities Risk. The Fund may invest in restricted securities, including those that may be resold only in accordance with Regulation S under the Securities Act of 1933 (the “Securities Act”), as amended. Regulation S securities are securities of U.S. and non-U.S. issuers initially offered and sold outside the United States without registration with the SEC. Accordingly, the liquidity of the market for specific Regulation S securities may vary. Delay or difficulty in selling such securities may result in a loss to the Fund.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Total Return Bond ETF (the “Predecessor Fund”) as a result of the reorganization of the Predecessor Fund into the Fund, which was consummated after the close of business on April 6, 2018. Accordingly, the performance information shown below for periods ended on or prior to April 6, 2018 is that of the Predecessor Fund.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8.24% Worst Quarter March 31, 2020 -1.44%</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Invesco Total Return Bond ETF - ETF</t>
        </is>
      </c>
      <c r="B1" s="2" t="inlineStr">
        <is>
          <t>Feb. 26, 2021</t>
        </is>
      </c>
    </row>
    <row r="2">
      <c r="A2" s="3" t="inlineStr">
        <is>
          <t>Operating Expenses:</t>
        </is>
      </c>
    </row>
    <row r="3">
      <c r="A3" s="4" t="inlineStr">
        <is>
          <t>Management Fees</t>
        </is>
      </c>
      <c r="B3" s="4" t="inlineStr">
        <is>
          <t>0.50%</t>
        </is>
      </c>
    </row>
    <row r="4">
      <c r="A4" s="4" t="inlineStr">
        <is>
          <t>Other Expenses</t>
        </is>
      </c>
      <c r="B4" s="4" t="inlineStr">
        <is>
          <t xml:space="preserve">none
				</t>
        </is>
      </c>
    </row>
    <row r="5">
      <c r="A5" s="4" t="inlineStr">
        <is>
          <t>Total Annual Fund Operating Expenses</t>
        </is>
      </c>
      <c r="B5" s="4" t="inlineStr">
        <is>
          <t>0.5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s>
  <sheetData>
    <row r="1">
      <c r="A1" s="1" t="inlineStr">
        <is>
          <t>Expense Example - Invesco Total Return Bond ETF - ETF</t>
        </is>
      </c>
      <c r="B1" s="2" t="inlineStr">
        <is>
          <t>1 Year</t>
        </is>
      </c>
      <c r="C1" s="2" t="inlineStr">
        <is>
          <t>3 Years</t>
        </is>
      </c>
      <c r="D1" s="2" t="inlineStr">
        <is>
          <t>5 Years</t>
        </is>
      </c>
      <c r="E1" s="2" t="inlineStr">
        <is>
          <t>10 Years</t>
        </is>
      </c>
    </row>
    <row r="2">
      <c r="A2" s="4" t="inlineStr">
        <is>
          <t>USD ($)</t>
        </is>
      </c>
      <c r="B2" s="5" t="n">
        <v>51</v>
      </c>
      <c r="C2" s="5" t="n">
        <v>160</v>
      </c>
      <c r="D2" s="5" t="n">
        <v>280</v>
      </c>
      <c r="E2" s="5" t="n">
        <v>6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Annual Total Returns[BarChart] - Invesco Total Return Bond ETF - ETF</t>
        </is>
      </c>
      <c r="B1" s="2" t="inlineStr">
        <is>
          <t>2017</t>
        </is>
      </c>
      <c r="C1" s="2" t="inlineStr">
        <is>
          <t>2018</t>
        </is>
      </c>
      <c r="D1" s="2" t="inlineStr">
        <is>
          <t>2019</t>
        </is>
      </c>
      <c r="E1" s="2" t="inlineStr">
        <is>
          <t>2020</t>
        </is>
      </c>
    </row>
    <row r="2">
      <c r="A2" s="4" t="inlineStr">
        <is>
          <t>Total</t>
        </is>
      </c>
      <c r="B2" s="4" t="inlineStr">
        <is>
          <t>6.91%</t>
        </is>
      </c>
      <c r="C2" s="4" t="inlineStr">
        <is>
          <t>0.17%</t>
        </is>
      </c>
      <c r="D2" s="4" t="inlineStr">
        <is>
          <t>11.41%</t>
        </is>
      </c>
      <c r="E2" s="4" t="inlineStr">
        <is>
          <t>10.8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Invesco Active US Real Estate ETF - ETF</t>
        </is>
      </c>
      <c r="B1" s="2" t="inlineStr">
        <is>
          <t>Feb. 26, 2021</t>
        </is>
      </c>
    </row>
    <row r="2">
      <c r="A2" s="3" t="inlineStr">
        <is>
          <t>Operating Expenses:</t>
        </is>
      </c>
    </row>
    <row r="3">
      <c r="A3" s="4" t="inlineStr">
        <is>
          <t>Management Fees</t>
        </is>
      </c>
      <c r="B3" s="4" t="inlineStr">
        <is>
          <t>0.35%</t>
        </is>
      </c>
    </row>
    <row r="4">
      <c r="A4" s="4" t="inlineStr">
        <is>
          <t>Other Expenses</t>
        </is>
      </c>
      <c r="B4" s="4" t="inlineStr">
        <is>
          <t xml:space="preserve">none
				</t>
        </is>
      </c>
    </row>
    <row r="5">
      <c r="A5" s="4" t="inlineStr">
        <is>
          <t>Total Annual Fund Operating Expenses</t>
        </is>
      </c>
      <c r="B5" s="4" t="inlineStr">
        <is>
          <t>0.35%</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1" customWidth="1" min="1" max="1"/>
    <col width="18" customWidth="1" min="2" max="2"/>
    <col width="13" customWidth="1" min="3" max="3"/>
    <col width="19" customWidth="1" min="4" max="4"/>
    <col width="45" customWidth="1" min="5" max="5"/>
    <col width="54" customWidth="1" min="6" max="6"/>
    <col width="69" customWidth="1" min="7" max="7"/>
    <col width="78" customWidth="1" min="8" max="8"/>
    <col width="51" customWidth="1" min="9" max="9"/>
    <col width="60" customWidth="1" min="10" max="10"/>
  </cols>
  <sheetData>
    <row r="1">
      <c r="A1" s="1" t="inlineStr">
        <is>
          <t>Average Annual Total Returns - Invesco Total Return Bond ETF</t>
        </is>
      </c>
      <c r="B1" s="2" t="inlineStr">
        <is>
          <t>ETFInception Date</t>
        </is>
      </c>
      <c r="C1" s="2" t="inlineStr">
        <is>
          <t>ETF1 Year</t>
        </is>
      </c>
      <c r="D1" s="2" t="inlineStr">
        <is>
          <t>ETFSince Inception</t>
        </is>
      </c>
      <c r="E1" s="2" t="inlineStr">
        <is>
          <t>ETFReturn After Taxes on Distributions1 Year</t>
        </is>
      </c>
      <c r="F1" s="2" t="inlineStr">
        <is>
          <t>ETFReturn After Taxes on DistributionsSince Inception</t>
        </is>
      </c>
      <c r="G1" s="2" t="inlineStr">
        <is>
          <t>ETFReturn After Taxes on Distributions and Sale of Fund Shares1 Year</t>
        </is>
      </c>
      <c r="H1" s="2" t="inlineStr">
        <is>
          <t>ETFReturn After Taxes on Distributions and Sale of Fund SharesSince Inception</t>
        </is>
      </c>
      <c r="I1" s="2" t="inlineStr">
        <is>
          <t>Bloomberg Barclays U.S. Aggregate Bond Index1 Year</t>
        </is>
      </c>
      <c r="J1" s="2" t="inlineStr">
        <is>
          <t>Bloomberg Barclays U.S. Aggregate Bond IndexSince Inception</t>
        </is>
      </c>
    </row>
    <row r="2">
      <c r="A2" s="4" t="inlineStr">
        <is>
          <t>Total</t>
        </is>
      </c>
      <c r="B2" s="4" t="inlineStr">
        <is>
          <t>Feb. 10,
		2016</t>
        </is>
      </c>
      <c r="C2" s="4" t="inlineStr">
        <is>
          <t>10.87%</t>
        </is>
      </c>
      <c r="D2" s="4" t="inlineStr">
        <is>
          <t>6.81%</t>
        </is>
      </c>
      <c r="E2" s="4" t="inlineStr">
        <is>
          <t>9.03%</t>
        </is>
      </c>
      <c r="F2" s="4" t="inlineStr">
        <is>
          <t>5.22%</t>
        </is>
      </c>
      <c r="G2" s="4" t="inlineStr">
        <is>
          <t>6.39%</t>
        </is>
      </c>
      <c r="H2" s="4" t="inlineStr">
        <is>
          <t>4.56%</t>
        </is>
      </c>
      <c r="I2" s="4" t="inlineStr">
        <is>
          <t>7.51%</t>
        </is>
      </c>
      <c r="J2" s="4" t="inlineStr">
        <is>
          <t>4.09%</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Total Return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Total Return Bond ETF (the “Fund”) seeks maximum total return, comprised of income and capital appreciation.</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34 % of the average value of its portfolio.</t>
        </is>
      </c>
    </row>
    <row r="14">
      <c r="A14" s="4" t="inlineStr">
        <is>
          <t>Portfolio Turnover, Rate</t>
        </is>
      </c>
      <c r="B14" s="4" t="inlineStr">
        <is>
          <t>rr_PortfolioTurnoverRate</t>
        </is>
      </c>
      <c r="C14" s="4" t="inlineStr">
        <is>
          <t>434.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will normally invest in a portfolio of fixed income instruments of varying maturities and of any credit quality. The Fund will normally invest at least 80% of its net assets (plus any borrowings for investment purposes) in fixed income instruments, which may be represented by certain derivative instruments as discussed below, and also include exchange-traded funds (“ETFs”) and closed-end funds (“CEFs”) that invest substantially all of their assets in fixed income instruments (which may include ETFs and CEFs affiliated with the Fund). The fixed income instruments in which the Fund will invest include corporate debt securities of U.S. and non-U.S. issuers, including corporate bonds, and other similar instruments, such as Treasury securities, collateralized loan obligations (“CLOs”), mortgage-backed securities (“MBS”) and asset-backed securities (“ABS”), issued by various U.S. and non-U.S. public- or private-sector entities, and municipal securities, which are debt securities issued by states or local governments and their agencies, authorities and other government sponsored enterprises (“municipal bonds”). Under normal circumstances, Invesco Advisers, Inc. (the “Sub-Adviser”) seeks to invest at least 75% of the Fund’s corporate debt investments in issuances that have at least $100 million par amount outstanding in developed countries or at least $200 million par amount outstanding in emerging market countries. The Fund may invest up to 33 1/3% of its total assets in high yield debt securities (commonly referred to as “junk bonds”), which are debt securities that are rated below investment grade by nationally recognized statistical rating organizations, or are unrated securities that the Sub-Adviser believes are of comparable below investment grade quality. The Fund may invest in defaulted or distressed securities. If a security defaults or is downgraded subsequent to purchase by the Fund, the Sub-Adviser will determine in its discretion whether to hold or dispose of such security based on the Sub-Adviser’s assessment of the amount the Fund could expect to receive after holding the security for a longer term. The fixed income instruments in which the Fund will invest also include participations in, or assignments of, bank loans or corporate loans. The Fund may invest up to 20% of its total assets in these instruments (and certain other instruments in which the Fund currently intends to invest to a much more limited extent), which are generally mezzanine secured loans issued by banks and other financial entities to highly-leveraged companies, including floating rate revolving credit facilities, unfunded bridge loans and other similar types of loans. These investments may include participations in, or assignments of, floating rate bank loans that meet certain liquidity standards and will provide for interest rate adjustments at least every 397 days and which may be secured by real estate or other assets. These participations may be interests in, or assignments of, the loan and may be acquired from banks or brokers that have made the loan or members of the lending syndicate. The Fund’s fixed income instruments may include obligations of non-U.S. governments and their subdivisions, agencies and government-sponsored enterprises, as well as obligations of international agencies or supranational entities. The Fund may invest without limitation in securities denominated in foreign currencies and in U.S. dollar-denominated securities of foreign issuers. The Sub-Adviser may attempt to reduce foreign currency exchange rate risk by entering into contracts with banks, brokers or dealers to purchase or sell foreign currencies at a future date (“forward contracts”). A foreign currency forward contract is a negotiated agreement between the contracting parties to exchange a specified amount of currency at a specified future time at a specified rate. The rate can be higher or lower than the spot rate between the currencies that are the subject of the contract. The Fund may invest without limitation in debt securities and instruments that are economically tied to emerging market countries. Generally, the Fund considers an instrument to be economically tied to an emerging market country through consideration of some or all of the following factors: (i) whether the issuer is the government of the emerging market country (or any political subdivision, agency, authority or instrumentality of such government), or is organized under the laws of the emerging market country; (ii) amount of the issuer’s revenues that are attributable to the emerging market country; (iii) the location of the issuer’s management; (iv) if the security is secured or collateralized, the country in which the security or collateral is located; and/or (v) the currency in which the instrument is denominated or currency fluctuations to which the issuer is exposed. The Fund may invest in MBS issued or guaranteed by federal agencies and/or U.S. government sponsored instrumentalities, such as the Government National Mortgage Administration, the Federal Housing Administration, the Federal National Mortgage Association (“Fannie Mae”) and the Federal Home Loan Mortgage Corporation (“Freddie Mac”). In addition to securities issued or guaranteed by such agencies or instrumentalities, the Fund may invest up to 20% of its total assets in MBS or other ABS issued or guaranteed by private issuers and in asset-backed commercial paper. The MBS in which the Fund may invest may also include residential mortgage-backed securities (“RMBS”), collateralized mortgage obligations (“CMOs”) and commercial mortgage-backed securities (“CMBS”). The ABS in which the Fund may invest include collateralized debt obligations (“CDOs”). The Fund may invest in equity and/or junior debt securities issued by CDOs, which are subordinated to more senior debt issued by CDOs. CDOs include collateralized bond obligations (“CBOs”), CLOs and other similarly structured securities. A CBO is a trust which is backed by a diversified pool of high risk, below investment grade fixed income securities. A CLO is a trust typically collateralized by a pool of loans, which may include domestic and foreign senior secured loans, senior unsecured loans, and subordinate corporate loans, including loans that may be rated below investment grade or equivalent unrated loans. The Fund may invest in U.S. agency mortgage pass-through securities and may seek to obtain such exposure primarily through the use of standardized agreements for forward or future delivery in which the actual mortgage pools to be delivered are not specified until shortly prior to settlement (to be announced (“TBA”) transactions). The Fund may purchase or sell securities on a when-issued, delayed delivery or forward commitment basis and may engage in short sales. The Fund may invest in short-term instruments such as commercial paper, repurchase agreements, reverse repurchase agreements and short-term investment funds which invest in cash or cash-equivalents (including U.S. Treasury bills) and other high quality short-term investments. The Fund may invest in money market instruments (including money market funds). Repurchase agreements are fixed-income securities in the form of agreements backed by collateral. These agreements, which may be viewed as a type of secured lending by the Fund, typically involve the acquisition by the Fund of securities from the selling institution (such as a bank or a broker-dealer), coupled with the agreement that the selling institution will repurchase the underlying securities at a specified price and at a fixed time in the future (or on demand). The Fund may accept a wide variety of underlying securities as collateral for the repurchase agreements entered into by the Fund. Such collateral may include U.S. government securities, corporate obligations, equity securities, municipal debt securities, MBS and convertible securities. Any such securities serving as collateral are marked-to-market daily in order to maintain full collateralization (typically purchase price plus accrued interest). The Fund may, without limitation, seek to obtain market exposure to the securities in which it primarily invests by entering into a series of purchase and sale contracts or by using other investment techniques (such as buy backs or dollar rolls). The Fund also may seek certain exposures through derivative transactions, including foreign exchange forward contracts; exchange-traded futures on securities, indices, currencies and other investments; exchange-traded and/or over-the-counter (“OTC”) options; exchange-traded and/or OTC options on futures contracts; exchange-traded and/or OTC interest rate swaps, cross-currency swaps, total return swaps, inflation swaps and credit default swaps; and options on such swaps. These derivative transactions may also create economic leverage in the Fund. The Fund may engage in derivative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Fund may use leverage to the extent permitted by applicable law by entering into reverse repurchase agreements and borrowing transactions (principally lines of credit) for investment purposes. In managing the Fund, the Sub-Adviser uses a process for selecting securities for purchase and sale that is based on intensive credit research and involves extensive due diligence on each issuer, region and sector. The credit research process utilized by the Sub-Adviser to implement the Fund’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Sub-Adviser also considers macroeconomic outlook and geopolitical issues. The Sub-Adviser maintains targets with respect to portfolio maturity and duration. These targets are reviewed continually by various teams including the portfolio management team. These targets are set based on the interest rate outlook, the macro environment, and can be either absolute or relative to a portfolio’s positioning to a benchmark. The Fund is “non-diversified” and therefore is not required to meet certain diversification requirements under the Investment Company Act of 1940, as amended (the “1940 Ac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the Fund. The Shares will change in value, and you could lose money by investing in the Fund. The Fund may not achieve its investment objective. Market Risk. Securities held by the Fund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will produce the desired results.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Duration risk” is related to interest rate risk; it refers to the risks associated with the sensitivity of a bond’s price to a one percent change in interest rates. Bonds with longer durations (i.e., a greater length of time until they reach maturity) face greater duration risk, meaning that they tend to exhibit greater volatility and are more sensitive to changes in interest rates than bonds with shorter durations. Credit Risk. The issuer of instruments in which the Fund invests may be unable to meet interest and/or principal payments. An issuer’s securities may decrease in value if its financial strength weakens, which may reduce its credit rating and possibly its ability to meet its contractual obligations. Even in the case of collateralized debt obligations, there is no assurance that the sale of collateral would raise enough cash to satisfy an issuer’s payment obligations or that the collateral can or will be liquidated.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Counterparty Risk. Certain of the Fund’s investments in derivatives (such as swaps and forward contracts) may involve counterparties, which subjects the Fund to counterparty risk. Counterparty risk is the risk that the other party in an agreement or a participant to a transaction, such as a swap counterparty, might default on a contract or fail to perform by not paying amounts due or fulfilling the delivery conditions of the contract or transaction. In that event, the Fund will have contractual remedies pursuant to the agreements related to the transaction. However, the Fund could experience lengthy delays in recovering its assets and may not receive any recovery at all. Further, there is a risk that no suitable counterparties will be willing to enter into, or continue to enter into, transactions with the Fund, which may cause the Fund to experience difficulty in purchasing or selling these instruments in a timely manner. Income Risk. The Fund’s income may decline when interest rates fall because the Fund may hold a significant portion of short duration securities and/or securities that have floating or variable interest rates. To the extent that the Fund invests in lower yielding bonds, and as the bonds in its portfolio mature, the Fund needs to purchase additional bonds, thereby reducing the Fund’s income.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High Yield Securities (Junk Bond) Risk. Compared to higher quality debt securities, high yield debt securities (commonly referred to as “junk bonds”) involve a greater risk of default or price changes due to changes in the credit quality of the issuer because they are generally unsecured and may be subordinated to other creditors’ claims. They are considered speculative with respect to the issuer’s capacity to pay interest and repay principal. High yield debt securities often are issued by smaller, less creditworthy companies or by highly leveraged (indebted) firms, which generally are less able than more financially stable firms to make scheduled payments of interest and principal. The values of junk bonds often fluctuate more in response to company, political, regulatory or economic developments than higher quality bonds, and their values can decline significantly over short periods of time or during periods of economic difficulty when the bonds could be difficult to value or sell at a fair price. U.S. Government Obligations Risk.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Collateralized Loan Obligations Risk. In addition to the normal interest rate, default and other risks of fixed income securities, CLOs carry additional risks, including the possibility that distributions from collateral securities will not be adequate to make interest or other payments, the quality of the collateral may decline in value or default, CLOs may be subordinate to other classes, values may be volatile, and disputes with the issuer may produce unexpected investment results. CDOs are structured similarly to CLOs and bear the same risks as CLOs. CDOs are subject to additional risks because they are backed by pools of assets other than loans including securities, synthetic instruments or bonds and may be highly leveraged. Like CLOs, losses incurred by a CDO are borne first by holders of subordinate tranches. Accordingly, the risks of CDOs depend largely on the type of underlying collateral and the tranche of CDOs in which the Fund invests. For example, CDOs that obtain their exposure through synthetic investments entail the risks associated with derivative instruments. Mortgage-Backed and Asset-Backed Securities Risk. The Fund may invest in mortgage- and asset-backed securities, which are subject to call (prepayment) risk, reinvestment risk and extension risk. In addition, these securities are susceptible to an unexpectedly high rate of defaults on the mortgages held by a mortgage pool, which may adversely affect their value. The risk of such defaults depends on the quality of the mortgages underlying such security, the credit quality of its issuer or guarantor, and the nature and structure of its credit support. For example, the risk of default generally is higher in the case of mortgage pools that include subprime mortgages, which are loans made to borrowers with weakened credit histories or with lower capacity to make timely mortgage payments. Agency Debt Risk. The Fund invests in debt issued by government agencies, including Fannie Mae and Freddie Mac. Instruments issued by government agencies generally are backed only by the general creditworthiness and reputation of the government agency issuing the instrument and are not backed by the full faith and credit of the U.S. government. As a result, there is uncertainty as to the current status of many obligations of Fannie Mae, Freddie Mac and other agencies that are placed under conservatorship of the federal government. Risk of Investing in Loans. Investments in loans are subject to interest rate risk and credit risk. Default in the payment of interest or principal on a loan will result in a reduction in its value. Although the loans in which the Fund may invest generally are secured by specific collateral, there can be no assurance that such collateral will satisfy the borrower’s obligation in the event of non-payment of scheduled interest or principal or that such collateral could be readily liquidated. In the event of the bankruptcy of a borrower, access to the collateral may be limited by bankruptcy or other insolvency loans. There is no organized exchange on which loans are traded and reliable market quotations may not be readily available. Therefore, elements of judgment may play a greater role in valuation of loans than for securities with a more developed secondary market. To the extent that a secondary market does exist for certain loans, the market may be subject to volatility, irregular trading activity, wide bid/ask spreads, decreased liquidity and extended trade settlement periods, any of which may impair the ability to sell loans within a desired time frame or at an acceptable price. Extended trade settlement periods for certain loans may result in cash not being immediately available upon sale of the loan. Some loans are subject to the risk that a court, pursuant to fraudulent conveyance or other similar laws, could subordinate the loans to presently existing or future indebtedness of the borrower or take other action detrimental to lenders, such as invalidation of loans or causing interest previously paid to be refunded to the borrower. Investments in loans also are subject to the risk of changes in legislation or state or federal regulations. If such legislation or regulations impose additional requirements or restrictions on the ability of financial institutions to make loans, the availability of loans for investment may be adversely affected. Many loans are not registered with the SEC or any state securities commission and often are not rated by any nationally recognized rating service. Generally, there is less readily available, reliable information about most loans than is the case for many other types of securities. Although a loan may be senior to equity and other debt securities in a borrower’s capital structure, such obligations may be structurally subordinated to obligations of the borrower’s subsidiaries.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vestments in Investment Companies Risk. Because the Fund may invest in other investment companies, its investment performance may depend on the investment performance of the underlying investment companies in which it invests. An investment in an investment company is subject to the risks associated with that investment company. The Fund will pay indirectly a proportional share of the fees and expenses of the investment companies in which it invests (including fees of the investment companies), while continuing to pay its own management fee to the Adviser. As a result, shareholders will absorb duplicate levels of fees with respect to the Fund’s investments in other investment companies.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Sub-Adviser is incorrect about its expectations of market conditions, the use of derivatives could also result in a loss, which in some cases may be unlimited. Some of the derivatives in which the Fund invests are traded (and privately negotiated) in the OTC market. OTC derivatives are subject to heightened credit, liquidity and valuation risks. Certain risks also are specific to the derivatives in which the Fund invests. Options Risk. 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Sub-Adviser’s ability to predict correctly future price fluctuations and the degree of correlation between the options and securities markets. Exchanges can limit the number of positions that can be held or controlled by the Fund or the Sub-Adviser, thus limiting the ability to implement the Fund’s strategies. Options are also particularly subject to leverage risk and can be subject to liquidity risk. Swap Agreements Risk. Swap agreements are contracts among the Fund and a counterparty to exchange the return of the pre-determined underlying investment (such as the rate of return of a specified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 Futures Contracts Risk. Futures contracts are typically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Fund may not be able to enter into a closing transaction because of an illiquid market. Exchanges can limit the number of positions that can be held or controlled by the Fund or the Sub-Adviser, thus limiting the ability to implement the Fund’s strategies. Futures markets are highly volatile and the use of futures may increase the volatility of the Fund’s NAV. Futures are also subject to leverage risks and to liquidity risk. To-Be-Announced (“TBA”) Transactions Risk. TBA purchase commitments involve a risk of loss if the value of the securities to be purchased declines prior to settlement date or if the counterparty may not deliver the securities as promised. Selling a TBA involves a risk of loss if the value of the securities to be sold goes up prior to settlement date. TBA transactions involve counterparty risk. Default or bankruptcy of a counterparty to a TBA transaction would expose the Fund to potential loss and could affect the Fund’s returns. Dollar Roll Transaction Risk. The Fund may enter into dollar roll transactions, in which the Fund sells a mortgage-backed or other security for settlement on one date and buys back a substantially similar security for settlement at a later date. Dollar rolls involve a risk of loss if the market value of the securities that the Fund is committed to buy declines below the price of the securities the Fund has sold. Repurchase Agreements and Reverse Repurchase Agreements Risk. In the event of the insolvency of the counterparty to a repurchase agreement or reverse repurchase agreement, recovery of the repurchase price owed to the Fund or, in the case of a reverse repurchase agreement, the securities sold by the Fund, may be delayed. Because reverse repurchase agreements may be considered to be the practical equivalent of borrowing funds, they constitute a form of leverage. If the Fund reinvests the proceeds of a reverse repurchase agreement at a rate lower than the cost of the agreement, entering into the agreement will lower the Fund’s yield. Short Sale and Short Exposure Risk .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risk and leverage risk. The risk for loss on a short sale or other short exposure is greater than a direct investment in the security itself because the price of the borrowed security may rise, thereby increasing the price at which the security must be purchased. The risk of loss through a short sale or other short exposure may in some cases be theoretically unlimited. Government actions also may affect the Fund’s ability to engage in short selling. Defaulted Securities Risk. Defaulted securities involve the substantial risk that principal will not be repaid. Defaulted securities and any securities received in an exchange for such securities may be subject to restrictions on resale. Sovereign Debt Risk. Investments in sovereign debt securities involve special risks. The governmental authority that controls the repayment of the debt may be unwilling or unable to repay the principal and/or interest when due in accordance with the terms of such securities due to the extent of its foreign reserv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Real Estate Securities Risk. Investing in securities of real estate companies includes risks such as: fluctuations in the value of the underlying properties; defaults by borrowers or tenants; market saturation; changes in general and local economic conditions; decreases in market rates for rents; changes in the availability, cost and terms of mortgage funds; increased competition, property taxes, capital expenditures, or operating expenses; and other economic, political or regulatory occurrences, including the impact of changes in environmental laws, that may affect the real estate industry. 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any income. Further, preferred securities may lose substantial value due to the omission or deferment of dividend payments. Preferred securities may be less liquid than many other securities, such as common stocks, and generally offer no voting rights with respect to the issuer. Preferred securities also may be subordinated to bonds or other debt instruments in an issuer’s capital structure, subjecting them to a greater risk of non-payment than more senior securities. Convertible Securities Risk. Convertible securities are subject to the risks of both debt securities and equity securities. As with other equity securities, the value of a convertible security tends to increase as the price of the underlying stock goes up, and to decrease as the price of the underlying stock goes down. Declining common stock values therefore also may cause the value of the Fund’s investments to decline. Like a debt security, a convertible security provides a fixed income stream and also tends to decrease in value when interest rates rise. Moreover, many convertible securities have credit ratings that are below investment grade and are subject to the same risks as lower-rated debt securities. Restricted Securities Risk. The Fund may invest in restricted securities, including those that may be resold only in accordance with Regulation S under the Securities Act of 1933 (the “Securities Act”), as amended. Regulation S securities are securities of U.S. and non-U.S. issuers initially offered and sold outside the United States without registration with the SEC. Accordingly, the liquidity of the market for specific Regulation S securities may vary. Delay or difficulty in selling such securities may result in a loss to the Fund. Commercial Paper Risk. 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Exchange rates may be volatile and may change quickly and unpredictably in response to both global economic developments and economic conditions, causing an adverse impact on the Fund. As a result, investors have the potential for losses regardless of the length of time they intend to hold Shares. Issuer-Specific Changes Risk . The value of an individual security or particular type of security may be more volatile than the market as a whole and may perform differently from the value of the market as a whole.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t>
        </is>
      </c>
    </row>
    <row r="22">
      <c r="A22" s="4" t="inlineStr">
        <is>
          <t>Risk Lose Money [Text]</t>
        </is>
      </c>
      <c r="B22" s="4" t="inlineStr">
        <is>
          <t>rr_RiskLoseMoney</t>
        </is>
      </c>
      <c r="C22" s="4" t="inlineStr">
        <is>
          <t>&amp;lt;span style="color:#000000;font-family:Arial;font-size:8.60pt;"&gt;The Shares will change in value, and you could lose money by investing in the Fund.&amp;lt;/span&gt;</t>
        </is>
      </c>
    </row>
    <row r="23">
      <c r="A23" s="4" t="inlineStr">
        <is>
          <t>Risk Nondiversified Status [Text]</t>
        </is>
      </c>
      <c r="B23" s="4" t="inlineStr">
        <is>
          <t>rr_RiskNondiversifiedStatus</t>
        </is>
      </c>
      <c r="C23" s="4" t="inlineStr">
        <is>
          <t>&amp;lt;span style="color:#000000;font-family:Arial;font-size:8.60pt;font-style:italic;"&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The Fund is the successor to the investment performance of the Guggenheim Total Return Bond ETF (the “Predecessor Fund”) as a result of the reorganization of the Predecessor Fund into the Fund, which was consummated after the close of business on April 6, 2018. Accordingly, the performance information shown below for periods ended on or prior to April 6, 2018 is that of the Predecessor Fund.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Best Quarter June 30, 2020 8.24% Worst Quarter March 31, 2020 -1.44%</t>
        </is>
      </c>
    </row>
    <row r="31">
      <c r="A31" s="4" t="inlineStr">
        <is>
          <t>Performance Table Heading</t>
        </is>
      </c>
      <c r="B31" s="4" t="inlineStr">
        <is>
          <t>rr_PerformanceTableHeading</t>
        </is>
      </c>
      <c r="C31" s="4" t="inlineStr">
        <is>
          <t>&amp;lt;span style="color:#000000;font-family:Arial;font-size:8.60pt;font-weight:bold;margin-left:0%;"&gt;Average Annual Total Returns for the Periods Ended &amp;lt;/span&gt;&amp;lt;span style="color:#000000;font-family:Arial;font-size:8.60pt;font-weight:bold;"&gt;December 31, 2020&amp;lt;/span&gt;</t>
        </is>
      </c>
    </row>
    <row r="32">
      <c r="A32" s="4" t="inlineStr">
        <is>
          <t>Performance Table Uses Highest Federal Rate</t>
        </is>
      </c>
      <c r="B32" s="4" t="inlineStr">
        <is>
          <t>rr_PerformanceTableUsesHighestFederalRate</t>
        </is>
      </c>
      <c r="C32"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8.60pt;"&gt;Actual after-tax returns depend on an &amp;lt;/span&gt;&amp;lt;span style="color:#000000;font-family:Arial;font-size:8.60pt;"&gt;investor's tax situation and may differ from those shown, and after-tax &amp;lt;/span&gt;&amp;lt;span style="color:#000000;font-family:Arial;font-size:8.60pt;margin-left:0%;"&gt;returns shown are not relevant to investors who hold Shares through &amp;lt;/span&gt;&amp;lt;span style="color:#000000;font-family:Arial;font-size:8.60pt;"&gt;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Total Return Bond ETF | ETF</t>
        </is>
      </c>
    </row>
    <row r="36">
      <c r="A36" s="3" t="inlineStr">
        <is>
          <t>Risk Return Abstract</t>
        </is>
      </c>
      <c r="B36" s="4" t="inlineStr">
        <is>
          <t>rr_RiskReturnAbstract</t>
        </is>
      </c>
    </row>
    <row r="37">
      <c r="A37" s="4" t="inlineStr">
        <is>
          <t>Management Fees</t>
        </is>
      </c>
      <c r="B37" s="4" t="inlineStr">
        <is>
          <t>rr_ManagementFeesOverAssets</t>
        </is>
      </c>
      <c r="C37" s="4" t="inlineStr">
        <is>
          <t>0.50%</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6" t="n">
        <v>51</v>
      </c>
    </row>
    <row r="41">
      <c r="A41" s="4" t="inlineStr">
        <is>
          <t>3 Years</t>
        </is>
      </c>
      <c r="B41" s="4" t="inlineStr">
        <is>
          <t>rr_ExpenseExampleYear03</t>
        </is>
      </c>
      <c r="C41" s="5" t="n">
        <v>160</v>
      </c>
    </row>
    <row r="42">
      <c r="A42" s="4" t="inlineStr">
        <is>
          <t>5 Years</t>
        </is>
      </c>
      <c r="B42" s="4" t="inlineStr">
        <is>
          <t>rr_ExpenseExampleYear05</t>
        </is>
      </c>
      <c r="C42" s="5" t="n">
        <v>280</v>
      </c>
    </row>
    <row r="43">
      <c r="A43" s="4" t="inlineStr">
        <is>
          <t>10 Years</t>
        </is>
      </c>
      <c r="B43" s="4" t="inlineStr">
        <is>
          <t>rr_ExpenseExampleYear10</t>
        </is>
      </c>
      <c r="C43" s="6" t="n">
        <v>628</v>
      </c>
    </row>
    <row r="44">
      <c r="A44" s="4" t="inlineStr">
        <is>
          <t>2017</t>
        </is>
      </c>
      <c r="B44" s="4" t="inlineStr">
        <is>
          <t>rr_AnnualReturn2017</t>
        </is>
      </c>
      <c r="C44" s="4" t="inlineStr">
        <is>
          <t>6.91%</t>
        </is>
      </c>
    </row>
    <row r="45">
      <c r="A45" s="4" t="inlineStr">
        <is>
          <t>2018</t>
        </is>
      </c>
      <c r="B45" s="4" t="inlineStr">
        <is>
          <t>rr_AnnualReturn2018</t>
        </is>
      </c>
      <c r="C45" s="4" t="inlineStr">
        <is>
          <t>0.17%</t>
        </is>
      </c>
    </row>
    <row r="46">
      <c r="A46" s="4" t="inlineStr">
        <is>
          <t>2019</t>
        </is>
      </c>
      <c r="B46" s="4" t="inlineStr">
        <is>
          <t>rr_AnnualReturn2019</t>
        </is>
      </c>
      <c r="C46" s="4" t="inlineStr">
        <is>
          <t>11.41%</t>
        </is>
      </c>
    </row>
    <row r="47">
      <c r="A47" s="4" t="inlineStr">
        <is>
          <t>2020</t>
        </is>
      </c>
      <c r="B47" s="4" t="inlineStr">
        <is>
          <t>rr_AnnualReturn2020</t>
        </is>
      </c>
      <c r="C47" s="4" t="inlineStr">
        <is>
          <t>10.87%</t>
        </is>
      </c>
    </row>
    <row r="48">
      <c r="A48" s="4" t="inlineStr">
        <is>
          <t>Highest Quarterly Return, Label</t>
        </is>
      </c>
      <c r="B48" s="4" t="inlineStr">
        <is>
          <t>rr_HighestQuarterlyReturnLabel</t>
        </is>
      </c>
      <c r="C48" s="4" t="inlineStr">
        <is>
          <t>&amp;lt;span style="color:#000000;font-family:Arial;font-size:6.88pt;padding-left:0.0%;"&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8.24%</t>
        </is>
      </c>
    </row>
    <row r="51">
      <c r="A51" s="4" t="inlineStr">
        <is>
          <t>Lowest Quarterly Return, Label</t>
        </is>
      </c>
      <c r="B51" s="4" t="inlineStr">
        <is>
          <t>rr_LowestQuarterlyReturnLabel</t>
        </is>
      </c>
      <c r="C51" s="4" t="inlineStr">
        <is>
          <t>&amp;lt;span style="color:#000000;font-family:Arial;font-size:6.88pt;padding-left:0.0%;"&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44%)</t>
        </is>
      </c>
    </row>
    <row r="54">
      <c r="A54" s="4" t="inlineStr">
        <is>
          <t>1 Year</t>
        </is>
      </c>
      <c r="B54" s="4" t="inlineStr">
        <is>
          <t>rr_AverageAnnualReturnYear01</t>
        </is>
      </c>
      <c r="C54" s="4" t="inlineStr">
        <is>
          <t>10.87%</t>
        </is>
      </c>
    </row>
    <row r="55">
      <c r="A55" s="4" t="inlineStr">
        <is>
          <t>Since Inception</t>
        </is>
      </c>
      <c r="B55" s="4" t="inlineStr">
        <is>
          <t>rr_AverageAnnualReturnSinceInception</t>
        </is>
      </c>
      <c r="C55" s="4" t="inlineStr">
        <is>
          <t>6.81%</t>
        </is>
      </c>
    </row>
    <row r="56">
      <c r="A56" s="4" t="inlineStr">
        <is>
          <t>Inception Date</t>
        </is>
      </c>
      <c r="B56" s="4" t="inlineStr">
        <is>
          <t>rr_AverageAnnualReturnInceptionDate</t>
        </is>
      </c>
      <c r="C56" s="4" t="inlineStr">
        <is>
          <t>Feb. 10,
		2016</t>
        </is>
      </c>
    </row>
    <row r="57">
      <c r="A57" s="4" t="inlineStr">
        <is>
          <t>Invesco Total Return Bond ETF | Return After Taxes on Distributions | ETF</t>
        </is>
      </c>
    </row>
    <row r="58">
      <c r="A58" s="3" t="inlineStr">
        <is>
          <t>Risk Return Abstract</t>
        </is>
      </c>
      <c r="B58" s="4" t="inlineStr">
        <is>
          <t>rr_RiskReturnAbstract</t>
        </is>
      </c>
    </row>
    <row r="59">
      <c r="A59" s="4" t="inlineStr">
        <is>
          <t>1 Year</t>
        </is>
      </c>
      <c r="B59" s="4" t="inlineStr">
        <is>
          <t>rr_AverageAnnualReturnYear01</t>
        </is>
      </c>
      <c r="C59" s="4" t="inlineStr">
        <is>
          <t>9.03%</t>
        </is>
      </c>
    </row>
    <row r="60">
      <c r="A60" s="4" t="inlineStr">
        <is>
          <t>Since Inception</t>
        </is>
      </c>
      <c r="B60" s="4" t="inlineStr">
        <is>
          <t>rr_AverageAnnualReturnSinceInception</t>
        </is>
      </c>
      <c r="C60" s="4" t="inlineStr">
        <is>
          <t>5.22%</t>
        </is>
      </c>
    </row>
    <row r="61">
      <c r="A61" s="4" t="inlineStr">
        <is>
          <t>Invesco Total Return Bond ETF | Return After Taxes on Distributions and Sale of Fund Shares | ETF</t>
        </is>
      </c>
    </row>
    <row r="62">
      <c r="A62" s="3" t="inlineStr">
        <is>
          <t>Risk Return Abstract</t>
        </is>
      </c>
      <c r="B62" s="4" t="inlineStr">
        <is>
          <t>rr_RiskReturnAbstract</t>
        </is>
      </c>
    </row>
    <row r="63">
      <c r="A63" s="4" t="inlineStr">
        <is>
          <t>1 Year</t>
        </is>
      </c>
      <c r="B63" s="4" t="inlineStr">
        <is>
          <t>rr_AverageAnnualReturnYear01</t>
        </is>
      </c>
      <c r="C63" s="4" t="inlineStr">
        <is>
          <t>6.39%</t>
        </is>
      </c>
    </row>
    <row r="64">
      <c r="A64" s="4" t="inlineStr">
        <is>
          <t>Since Inception</t>
        </is>
      </c>
      <c r="B64" s="4" t="inlineStr">
        <is>
          <t>rr_AverageAnnualReturnSinceInception</t>
        </is>
      </c>
      <c r="C64" s="4" t="inlineStr">
        <is>
          <t>4.56%</t>
        </is>
      </c>
    </row>
    <row r="65">
      <c r="A65" s="4" t="inlineStr">
        <is>
          <t>Invesco Total Return Bond ETF | Bloomberg Barclays U.S. Aggregate Bond Index</t>
        </is>
      </c>
    </row>
    <row r="66">
      <c r="A66" s="3" t="inlineStr">
        <is>
          <t>Risk Return Abstract</t>
        </is>
      </c>
      <c r="B66" s="4" t="inlineStr">
        <is>
          <t>rr_RiskReturnAbstract</t>
        </is>
      </c>
    </row>
    <row r="67">
      <c r="A67" s="4" t="inlineStr">
        <is>
          <t>1 Year</t>
        </is>
      </c>
      <c r="B67" s="4" t="inlineStr">
        <is>
          <t>rr_AverageAnnualReturnYear01</t>
        </is>
      </c>
      <c r="C67" s="4" t="inlineStr">
        <is>
          <t>7.51%</t>
        </is>
      </c>
    </row>
    <row r="68">
      <c r="A68" s="4" t="inlineStr">
        <is>
          <t>Since Inception</t>
        </is>
      </c>
      <c r="B68" s="4" t="inlineStr">
        <is>
          <t>rr_AverageAnnualReturnSinceInception</t>
        </is>
      </c>
      <c r="C68" s="4" t="inlineStr">
        <is>
          <t>4.09%</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Balanced Multi-Asset Allocation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Balanced Multi-Asset Allocation ETF (the “Fund”) seeks to provide current income and capital appreciation.</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0 % of the average value of its portfolio.</t>
        </is>
      </c>
    </row>
    <row r="13">
      <c r="A13" s="4" t="inlineStr">
        <is>
          <t>&amp;lt;span style="color:#000000;font-family:Arial;font-size:8.60pt;font-weight:bold;margin-left:0%;"&gt;Principal Investment Strategies&amp;lt;/span&gt;</t>
        </is>
      </c>
    </row>
    <row r="14">
      <c r="A14" s="4" t="inlineStr">
        <is>
          <t>The Fund is an actively managed exchange-traded fund (“ETF”). The Fund is a “fund of funds,” meaning that it invests its assets primarily in other ETFs (“Underlying ETFs”), rather than in securities of individual companies. Under normal circumstances, most of those Underlying ETFs will be ETFs that are advised by the Fund’s adviser or one of its affiliates (the “Invesco ETFs”). However, at times the Fund also may invest a portion of its assets in Underlying ETFs that are advised by unaffiliated advisers. The Fund and the Invesco ETFs are part of the same group of investment companies. The Fund seeks to achieve its investment objective by allocating its assets using a balanced investment style that seeks to maximize the benefits of diversification, which focuses on investing portions of the Fund assets both in Underlying ETFs that invest primarily in fixed-income securities (“Fixed Income ETFs”) as well as in Underlying ETFs that invest primarily in equity securities (“Equity ETFs”). Specifically, the Fund’s target allocation is to invest approximately 45%-75% of its total assets in Equity ETFs and approximately 25%-55% of its total assets in Fixed Income ETFs. Approximately 10%-30% of the Fund’s assets will be allocated to Underlying ETFs that invest primarily in foreign equity and foreign fixed income securities, as well as American depositary receipts (“ADRs”) and global depositary receipts (“GDRs”) that represent those securities. Some of those Underlying ETFs’ investments are in emerging markets. The Fund’s sub-adviser uses the following investment process to construct the Fund’s portfolio: (1) a strategic allocation across broad asset classes (i.e., equities and fixed income securities) and particular investment factors within those classes (e.g., for fixed income securities, exposure to domestic, international, corporate, government, high-yield and investment grade bonds; for equity securities, exposure to domestic and international issuers); (2) selection of Underlying ETFs that best represent those broad asset classes and factor exposures, based on a comprehensive quantitative and qualitative criteria (such as management experience and structure, investment process, performance and risk metrics); (3) determination by the Fund’s sub-adviser of target weightings in each Underlying ETF in a manner that seeks to manage the amount of active risk contributed by each Underlying ETF; and (4) ongoing monitoring of the Fund’s performance and risk. The Fund typically holds a limited number of securities (generally 10-20). Based on the portfolio managers’ research, the strategic allocations of the Fund’s assets are diversified to gain exposure to areas of the market that the portfolio managers believe may perform well over a full market cycle, while still creating a balanced portfolio designed to provide current income and capital appreciation consistent with the Fund’s investment objective. At any given time, the Fund’s asset class allocations may not match the above percentage weightings due to market fluctuations, cash flows and other factors. The Fund’s sub-adviser may add or eliminate certain Underlying ETFs from the Fund’s portfolio and may also change the target percentage of the Fund’s assets allocated to a given asset class or Underlying ETF, all without shareholder approval. The current list of Underlying ETFs is available at www.invesco.com/ETFs. The Fund is “non-diversified” and therefore is not required to meet certain diversification requirements under the Investment Company Act of 1940, as amended (the “1940 Act”).</t>
        </is>
      </c>
    </row>
    <row r="15">
      <c r="A15" s="4" t="inlineStr">
        <is>
          <t>&amp;lt;span style="color:#0016D7;font-family:Arial;font-size:8.60pt;font-weight:bold;margin-left:0%;"&gt;Principal Risks of Investing in the Fund&amp;lt;/span&gt;</t>
        </is>
      </c>
    </row>
    <row r="16">
      <c r="A16" s="4" t="inlineStr">
        <is>
          <t>The following summarizes the principal risks (either directly or through its investments in the Underlying ETFs) of the Fund. The Shares will change in value, and you could lose money by investing in the Fund. The Fund may not achieve its investment objective. Market Risk. Securities held by the Fund and the Underlying ETFs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will produce the desired results. Fund of Funds Risk. Because it invests primarily in other funds, the Fund's investment performance largely depends on the investment performance of the Underlying ETFs. An investment in the Fund is subject to the risks associated with the Underlying ETFs. In addition, at times, certain of the segments of the market represented by Underlying ETFs in which the Fund invests may be out of favor and underperform other segments. The Fund will indirectly pay a proportional share of the expenses of the Underlying ETFs in which it invests (including operating expenses and management fees), in addition to the fees and expenses it already will pay to the Advise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Underlying ETFs Risk. The Fund may be subject to the following risks as a result of its investment in the Underlying ETFs: Agency Debt Risk. Instruments issued by government agencies generally are backed only by the general creditworthiness and reputation of the government agency issuing the instrument and are not backed by the full faith and credit of the U.S. government. As a result, there is uncertainty as to the current status of many obligations of the Federal National Mortgage Association (“Fannie Mae”), the Federal Home Loan Mortgage Corporation (“Freddie Mac”) and other agencies that are placed under conservatorship of the federal government. Build America Bonds Risk. Build America Bonds involve similar risks as municipal bonds, including credit and market risk. In particular, should a Build America Bond's issuer fail to continue to meet the applicable requirements imposed on such bonds, it is possible that such issuer may not receive federal cash subsidy payments, impairing the issuer's ability to make scheduled interest payments. The Build America Bond program expired on December 31, 2010 and no further issuance is permitted unless Congress were to renew the program at a future date. As a result, the number of available Build America Bonds is limited, which may negatively affect the value of the Build America Bonds. In addition, there can be no assurance that Build America Bonds will be actively traded. It is difficult to predict the extent to which a market for such bonds will continue, meaning that Build America Bonds may experience greater illiquidity than other municipal obligations. The Build America Bonds outstanding as of December 31, 2010 will continue to be eligible for the federal interest rate subsidy, which continues for the life of the Build America Bonds; however, no bonds issued following expiration of the Build America Bond program will be eligible for the federal tax subsidy. California Municipal Securities Risk. Because an Underlying ETF invests a substantial portion of its assets in California municipal securities, the Underlying ETF will have greater exposure to negative political, economic and regulatory factors within the State of California than certain funds that invest in a broader base of securities. Unfavorable developments in any economic sector may have a substantial impact on the overall California municipal market. Economic, fiscal and budgetary conditions throughout the State may influence the Underlying ETF's performance. These factors heighten the risk that the prices of California municipal securities, and the Underlying ETF's NAV, will experience greater volatility. Call Risk. If interest rates fall, it is possible that issuers of callable securities with high interest coupons will “call” (or prepay) their bonds before their maturity date. If an issuer exercises such a call during a period of declining interest rates, an Underlying ETF may have to replace such called security with a lower yielding security. If that were to happen, the Underlying ETF’s net investment income could fall. Cash Transaction Risk. To the extent an Underlying ETF effects creations and redemptions principally for cash, rather than principally in-kind, the Underlying ETF may be required to sell portfolio securities to obtain the cash needed to distribute redemption proceeds. Therefore, such Underlying ETFs may recognize a capital gain on these sales that might not have been incurred if the Underlying ETF had made a redemption in-kind. This may decrease the tax efficiency of an Underlying ETF compared to ETFs that utilize an in-kind redemption process, and there may be a substantial difference in the after-tax rate of return between such Underlying ETF and conventional ETFs. Changing U.S. Fixed-Income Market Conditions Risk .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an Underlying ETF's investments and share price may decline. Changes in FRB policies could also result in higher than normal shareholder redemptions, which could potentially increase an Underlying ETF's portfolio turnover rate and transaction costs. Collateralized Loan Obligations Risk. In addition to the normal interest rate, default and other risks of fixed income securities, CLOs carry additional risks, including the possibility that distributions from collateral securities will not be adequate to make interest or other payments, the quality of the collateral may decline in value or default, CLOs may be subordinate to other classes, values may be volatile, and disputes with the issuer may produce unexpected investment results. Credit Risk. The issuer of instruments in which the Underlying ETFs invest may be unable to meet interest and/or principal payments. An issuer’s securities may decrease in value if its financial strength weakens, which may reduce its credit rating and possibly its ability to meet its contractual obligations. Even in the case of collateralized debt obligations, there is no assurance that the sale of collateral would raise enough cash to satisfy an issuer’s payment obligations or that the collateral can or will be liquidated. Currency Risk. Certain Underlying ETFs may invest in non-U.S. dollar denominated equity securities of foreign issuers. Because those Underlying ETFs’ NAVs are determined in U.S. dollars, their NAVs could decline if the currency of the non-U.S. market in which those Underlying ETFs invest depreciates against the U.S. dollar, even if the value of the holdings, measured in the foreign currency, increases. Defaulted Securities Risk. Defaulted securities involve the substantial risk that principal will not be repaid. Defaulted securities and any securities received in an exchange for such securities may be subject to restrictions on resa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an Underlying ETF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Extension Risk. Extension risk is the opposite of reinvestment risk, and typically occurs when interest rates rise, thereby causing repayments of fixed income securities to occur more slowly than expected by the market. This may drive the prices of these securities down because their interest rates are lower than the current interest rate and they have longer duration (resulting in increased sensitivity to interest rate changes).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 Fixed-Rate Instrument Risk. Fixed-rate securities face a significant amount of interest rate risk, since their fixed coupon makes them more sensitive to changes in interest rates than variable-rate securities. The coupon rate attached to a fixed-rate security often is payable at specified dates before the bond reaches maturity; due to a fixed-rate security’s typically lengthy maturity date, such payments typically are small. In addition, fixed-rate investments are more susceptible to inflation risk, which is the risk that the set rates paid on the bond will be less valuable over time, as the consumer price index rises.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n Underlying ETF may invest in securities denominated in foreign currencies, fluctuations in the value of the U.S. dollar relative to the values of other currencies may adversely affect investments in foreign securities and may negatively impact an Underlying ETF’s returns. Geographic Concentration Risk. A natural or other disaster could occur in a country or geographic region in which an Underlying ETF invests, which could affect the economy or particular business operations of companies in that specific country or geographic region and adversely impact an Underlying ETF’s investments in the affected region.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From time to time, certain companies in which an Underlying ETF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 Growth Risk. The market values of “growth” securities may be more volatile than other types of investments. The returns on “growth” securities may or may not move in tandem with the returns on other styles of investing or the overall stock market. Thus, the value of an Underlying ETF’s investments will vary and at times may be lower than that of other types of investments. High Yield Securities (Junk Bond) Risk. Compared to higher quality debt securities, high yield debt securities (commonly referred to as “junk bonds”) involve a greater risk of default or price changes due to changes in the credit quality of the issuer because they are generally unsecured and may be subordinated to other creditors’ claims. They are considered speculative with respect to the issuer’s capacity to pay interest and repay principal. High yield debt securities often are issued by smaller, less creditworthy companies or by highly leveraged (indebted) firms, which generally are less able than more financially stable firms to make scheduled payments of interest and principal. The values of junk bonds often fluctuate more in response to company, political, regulatory or economic developments than higher quality bonds, and their values can decline significantly over short periods of time or during periods of economic difficulty when the bonds could be difficult to value or sell at a fair price. Income Risk. An Underlying ETF’s income may decline when interest rates fall because the Underlying ETF may hold a significant portion of short duration securities and/or securities that have floating or variable interest rates. To the extent that the Underlying ETF invests in lower yielding bonds, and as the bonds in its portfolio mature, the Underlying ETF may need to purchase additional bonds, thereby reducing the Underlying ETF’s income. Index Risk. Unlike many investment companies, some Underlying ETFs do not utilize investing strategies that seek returns in excess of its respective Underlying Index. Therefore, the Underlying ETFs would not necessarily buy or sell a security unless that security is added or removed, respectively, from its Underlying Index, even if that security generally is underperforming. Additionally, those Underlying ETFs rebalance their portfolios in accordance with their respective Underlying Index, and, therefore, any changes to the Underlying Index’s rebalance schedule will result in corresponding changes to the Underlying ETF’s rebalance schedule. Industry Concentration Risk. To the extent that its respective index concentrates in the securities of issuers in a particular industry or sector, an Underlying ETF will also concentrate its investments to approximately the same extent. By concentrating its investments in an industry or industry group, that Underlying ETF faces more risks than if it were diversified broadly over numerous industries or industry groups. Such industry-based risks, any of which may adversely affect the companies in which an Underlying ETF invests, may include, but are not limited to, legislative or regulatory changes, adverse market conditions and/or increased competition within the industry or industry groups or the market as a whole.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an Underlying ETF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Duration risk” is related to interest rate risk; it refers to the risks associated with the sensitivity of a bond’s price to a one percent change in interest rates. Bonds with longer durations (i.e., a greater length of time until they reach maturity) face greater duration risk, meaning that they tend to exhibit greater volatility and are more sensitive to changes in interest rates than bonds with shorter durations. An Underlying ETF may seek to limit its exposure to interest rate risk and duration risk by constructing a portfolio of Variable Rate Instruments that have an average duration of one year or less. Issuer-Specific Changes Risk. The value of an individual security or particular type of security may be more volatile than the market as a whole and may perform differently from the value of the market as a whole. LIBOR Transition Risk. Certain Underlying ETFs invest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an Underlying ETF or the instruments in which an Underlying ETF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ETF. Liquidity Risk. Liquidity risk exists when a particular investment is difficult to purchase or sell. If an Underlying ETF invests in illiquid securities or current portfolio securities become illiquid, it may reduce the returns of the Underlying ETF because the Underlying ETF may be unable to sell the illiquid securities at an advantageous time or price. Mortgage-Backed and Asset-Backed Securities Risk. An Underlying ETF may invest in mortgage- and asset-backed securities, which are subject to call (prepayment) risk, reinvestment risk and extension risk. In addition, these securities are susceptible to an unexpectedly high rate of defaults on the mortgages held by a mortgage pool, which may adversely affect their value. The risk of such defaults depends on the quality of the mortgages underlying such security, the credit quality of its issuer or guarantor, and the nature and structure of its credit support. For example, the risk of default generally is higher in the case of mortgage pools that include subprime mortgages, which are loans made to borrowers with weakened credit histories or with lower capacity to make timely mortgage payments. Non-Correlation Risk. An Underlying ETF’s return may not match the return of its respective Underlying Index for a number of reasons. For example, an Underlying ETF incurs operating expenses not applicable to its Underlying Index, and incurs costs in buying and selling securities, especially when rebalancing the Underlying ETF’s securities holdings to reflect changes in the composition of its Underlying Index. An Underlying ETF that redeems Creation Units principally for cash, will incur higher costs in buying and selling securities than if it issued and redeemed Creation Units in-kind. Additionally, an Underlying ETF’s use of a representative sampling approach may cause the Underlying ETF to not be as well correlated with the return of its Underlying Index as would be the case if the Underlying ETF purchased all of the securities in its Underlying Index in the proportions represented in the Underlying Index. Additionally, an Underlying ETF’s use of a representative sampling approach may cause the return of the Underlying ETF to not be as well correlated with the return of its Underlying Index, as would be the case if the Underlying ETF purchase all of the securities in its Underlying Index in the proportions represented in the Underlying Index. In addition, the performance of an Underlying ETF and its Underlying Index may vary due to asset valuation differences and differences between an Underlying ETF’s portfolio and its Underlying Index resulting from legal restrictions, costs or liquidity constraints. Portfolio Turnover Risk. An Underlying ETF may engage in frequent trading of its portfolio securities in connection with the rebalancing or adjustment of its underlying index. A portfolio turnover rate of 200%, for example, is equivalent to the Fund buying and selling all of its securities two times during the course of a year. A high portfolio turnover rate (such as 100% or more) could result in high brokerage costs for an Underlying ETF and an increase in taxable capital gains distributions to the Fund. Preferred Stock Risk. There are special risks associated with investing in preferred stock. Preferred stock may include provisions that permit the issuer, in its discretion, to defer or omit distributions for a certain period of time. If an Underlying ETF owns a security that is deferring or omitting its distributions, the Underlying ETF may be required to include the distribution in its gross income, even though it may not have received any income. Preferred stocks also may be subordinated to bonds or other debt instruments in an issuer’s capital structure, subjecting them to a greater risk of non-payment than more senior securities. Variable rate preferred securities may be subject to greater liquidity risk than other preferred securities, meaning that there may be limitations on the Underlying ETF’s ability to sell those securities at any given time. In addition, the floating rate feature of such preferred securities means that they generally will not experience capital appreciation in a declining interest rate environment. Such securities may also lose their value. Reinvestment Risk. Proceeds from a current investment of an Underlying ETF, both interest payments and principal payments, may be reinvested in instruments that offer lower yields than the current investment due in part to market conditions and the interest rate environment at the time of reinvestment. REIT Risk. REITs are securities that invest substantially all of their assets in real estate, trade like stocks and may qualify for special tax considerations. In addition to the risks pertaining to real estate investments more generally, such as declining property values or rising interest rates,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Further, failure of a company to qualify as a REIT under federal tax law may have adverse consequences to the REIT’s shareholders. In addition, REITs may have expenses, including advisory and administration expenses, and a REIT’s shareholders will incur a proportionate share of those expenses. Rule 144A Securities Risk. Rule 144A securities are restricted securities that can be purchased only by “qualified institutional buyers,” as defined under the Securities Act of 1933, as amended. The market for Rule 144A securities typically is less active than the market for publicly-traded securities. As such, investing in Rule 144A securities may reduce the liquidity of an Underlying ETF’s investments, and the Underlying ETF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A restricted security that was liquid at the time of purchase may subsequently become illiquid and its value may decline as a result. In addition, transaction costs may be higher for restricted securities than for more liquid securities. An Underlying ETF may also have to bear the expense of registering the securities for resale and the risk of substantial delays in effecting the registration. Sampling Risk. An Underlying ETF's use of a representative sampling approach will result in it holding a smaller number of holdings than are in the Underlying Index. As a result, an adverse development to an issuer of securities that the Underlying ETF holds could result in a greater decline in NAV than would be the case if the Underlying ETF held all of the holdings in the Underlying Index. To the extent the assets in the Underlying ETF are smaller, these risks will be greater. Short-Term Bond Risk. To the extent an Underlying ETF invests in short-term instruments (i.e., less than one year), the amount of time until a fixed-income security matures can lead to various risks, including changes in interest rates over the life of a bond. Short-term fixed income securities generally provide lower returns than longer-term fixed income securities. The average maturity of an Underlying ETF’s investment will affect the volatility of the Underlying ETF’s share pric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Taxable Municipal Securities Risk. Litigation, legislation or other political events, local business or economic conditions or the bankruptcy of the issuer could have a significant effect on the ability of an issuer of munici</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broad measures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14.19% Worst Quarter March 31, 2020 -16.69%</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Balanced Multi-Asset Allocation ETF - ETF</t>
        </is>
      </c>
      <c r="B1" s="2" t="inlineStr">
        <is>
          <t>Feb. 26, 2021</t>
        </is>
      </c>
    </row>
    <row r="2">
      <c r="A2" s="3" t="inlineStr">
        <is>
          <t>Operating Expenses:</t>
        </is>
      </c>
    </row>
    <row r="3">
      <c r="A3" s="4" t="inlineStr">
        <is>
          <t>Management Fees</t>
        </is>
      </c>
      <c r="B3" s="4" t="inlineStr">
        <is>
          <t>0.05%</t>
        </is>
      </c>
    </row>
    <row r="4">
      <c r="A4" s="4" t="inlineStr">
        <is>
          <t>Other Expenses</t>
        </is>
      </c>
      <c r="B4" s="4" t="inlineStr">
        <is>
          <t xml:space="preserve">none
				</t>
        </is>
      </c>
    </row>
    <row r="5">
      <c r="A5" s="4" t="inlineStr">
        <is>
          <t>Acquired Fund Fees and Expenses</t>
        </is>
      </c>
      <c r="B5" s="4" t="inlineStr">
        <is>
          <t>0.27%</t>
        </is>
      </c>
      <c r="C5" s="4" t="inlineStr">
        <is>
          <t>[1]</t>
        </is>
      </c>
    </row>
    <row r="6">
      <c r="A6" s="4" t="inlineStr">
        <is>
          <t>Total Annual Fund Operating Expenses</t>
        </is>
      </c>
      <c r="B6" s="4" t="inlineStr">
        <is>
          <t>0.32%</t>
        </is>
      </c>
    </row>
    <row r="7"/>
    <row r="8">
      <c r="A8" s="4" t="inlineStr">
        <is>
          <t>[1]</t>
        </is>
      </c>
      <c r="B8" s="4" t="inlineStr">
        <is>
          <t>Acquired Fund Fees and Expenses are indirect fees and expenses that the Fund incurs from investing in the shares of other investment companies, including the Underlying ETFs (as defined below). These expenses are based on the total expense ratio of the Underlying ETFs disclosed in each Underlying ETF’s most recent shareholder report.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B1:C1"/>
    <mergeCell ref="A7:C7"/>
    <mergeCell ref="B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Invesco Balanced Multi-Asset Allocation ETF - ETF</t>
        </is>
      </c>
      <c r="B1" s="2" t="inlineStr">
        <is>
          <t>1 Year</t>
        </is>
      </c>
      <c r="C1" s="2" t="inlineStr">
        <is>
          <t>3 Years</t>
        </is>
      </c>
      <c r="D1" s="2" t="inlineStr">
        <is>
          <t>5 Years</t>
        </is>
      </c>
      <c r="E1" s="2" t="inlineStr">
        <is>
          <t>10 Years</t>
        </is>
      </c>
    </row>
    <row r="2">
      <c r="A2" s="4" t="inlineStr">
        <is>
          <t>USD ($)</t>
        </is>
      </c>
      <c r="B2" s="5" t="n">
        <v>33</v>
      </c>
      <c r="C2" s="5" t="n">
        <v>103</v>
      </c>
      <c r="D2" s="5" t="n">
        <v>180</v>
      </c>
      <c r="E2" s="5" t="n">
        <v>4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Invesco Balanced Multi-Asset Allocation ETF - ETF</t>
        </is>
      </c>
      <c r="B1" s="2" t="inlineStr">
        <is>
          <t>2018</t>
        </is>
      </c>
      <c r="C1" s="2" t="inlineStr">
        <is>
          <t>2019</t>
        </is>
      </c>
      <c r="D1" s="2" t="inlineStr">
        <is>
          <t>2020</t>
        </is>
      </c>
    </row>
    <row r="2">
      <c r="A2" s="4" t="inlineStr">
        <is>
          <t>Total</t>
        </is>
      </c>
      <c r="B2" s="4" t="inlineStr">
        <is>
          <t>(4.11%)</t>
        </is>
      </c>
      <c r="C2" s="4" t="inlineStr">
        <is>
          <t>18.97%</t>
        </is>
      </c>
      <c r="D2" s="4" t="inlineStr">
        <is>
          <t>10.6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5" customWidth="1" min="1" max="1"/>
    <col width="18" customWidth="1" min="2" max="2"/>
    <col width="13" customWidth="1" min="3" max="3"/>
    <col width="19" customWidth="1" min="4" max="4"/>
    <col width="45" customWidth="1" min="5" max="5"/>
    <col width="54" customWidth="1" min="6" max="6"/>
    <col width="69" customWidth="1" min="7" max="7"/>
    <col width="78" customWidth="1" min="8" max="8"/>
    <col width="80" customWidth="1" min="9" max="9"/>
    <col width="80" customWidth="1" min="10" max="10"/>
    <col width="73" customWidth="1" min="11" max="11"/>
    <col width="80" customWidth="1" min="12" max="12"/>
  </cols>
  <sheetData>
    <row r="1">
      <c r="A1" s="1" t="inlineStr">
        <is>
          <t>Average Annual Total Returns - Invesco Balanced Multi-Asset Allocation ETF</t>
        </is>
      </c>
      <c r="B1" s="2" t="inlineStr">
        <is>
          <t>ETFInception Date</t>
        </is>
      </c>
      <c r="C1" s="2" t="inlineStr">
        <is>
          <t>ETF1 Year</t>
        </is>
      </c>
      <c r="D1" s="2" t="inlineStr">
        <is>
          <t>ETFSince Inception</t>
        </is>
      </c>
      <c r="E1" s="2" t="inlineStr">
        <is>
          <t>ETFReturn After Taxes on Distributions1 Year</t>
        </is>
      </c>
      <c r="F1" s="2" t="inlineStr">
        <is>
          <t>ETFReturn After Taxes on DistributionsSince Inception</t>
        </is>
      </c>
      <c r="G1" s="2" t="inlineStr">
        <is>
          <t>ETFReturn After Taxes on Distributions and Sale of Fund Shares1 Year</t>
        </is>
      </c>
      <c r="H1" s="2" t="inlineStr">
        <is>
          <t>ETFReturn After Taxes on Distributions and Sale of Fund SharesSince Inception</t>
        </is>
      </c>
      <c r="I1" s="2" t="inlineStr">
        <is>
          <t>Custom Invesco Balanced Allocation ETF Index (60% MSCI ACWI Index and 40% Bloomberg Barclays U.S. Aggregate Bond Index) (reflects no deduction for fees, expenses or taxes)1 Year</t>
        </is>
      </c>
      <c r="J1" s="2" t="inlineStr">
        <is>
          <t>Custom Invesco Balanced Allocation ETF Index (60% MSCI ACWI Index and 40% Bloomberg Barclays U.S. Aggregate Bond Index) (reflects no deduction for fees, expenses or taxes)Since Inception</t>
        </is>
      </c>
      <c r="K1" s="2" t="inlineStr">
        <is>
          <t>S&amp;P 500® Index (reflects no deduction for fees, expenses or taxes)1 Year</t>
        </is>
      </c>
      <c r="L1" s="2" t="inlineStr">
        <is>
          <t>S&amp;P 500® Index (reflects no deduction for fees, expenses or taxes)Since Inception</t>
        </is>
      </c>
    </row>
    <row r="2">
      <c r="A2" s="4" t="inlineStr">
        <is>
          <t>Total</t>
        </is>
      </c>
      <c r="B2" s="4" t="inlineStr">
        <is>
          <t>Feb. 23,
		2017</t>
        </is>
      </c>
      <c r="C2" s="4" t="inlineStr">
        <is>
          <t>10.67%</t>
        </is>
      </c>
      <c r="D2" s="4" t="inlineStr">
        <is>
          <t>8.92%</t>
        </is>
      </c>
      <c r="E2" s="4" t="inlineStr">
        <is>
          <t>9.69%</t>
        </is>
      </c>
      <c r="F2" s="4" t="inlineStr">
        <is>
          <t>7.64%</t>
        </is>
      </c>
      <c r="G2" s="4" t="inlineStr">
        <is>
          <t>6.38%</t>
        </is>
      </c>
      <c r="H2" s="4" t="inlineStr">
        <is>
          <t>6.48%</t>
        </is>
      </c>
      <c r="I2" s="4" t="inlineStr">
        <is>
          <t>13.49%</t>
        </is>
      </c>
      <c r="J2" s="4" t="inlineStr">
        <is>
          <t>9.58%</t>
        </is>
      </c>
      <c r="K2" s="4" t="inlineStr">
        <is>
          <t>18.40%</t>
        </is>
      </c>
      <c r="L2" s="4" t="inlineStr">
        <is>
          <t>1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Balanced Multi-Asset Allocation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Balanced Multi-Asset Allocation ETF (the “Fund”) seeks to provide current income and capital appreciation.</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0 % of the average value of its portfolio.</t>
        </is>
      </c>
    </row>
    <row r="14">
      <c r="A14" s="4" t="inlineStr">
        <is>
          <t>Portfolio Turnover, Rate</t>
        </is>
      </c>
      <c r="B14" s="4" t="inlineStr">
        <is>
          <t>rr_PortfolioTurnoverRate</t>
        </is>
      </c>
      <c r="C14" s="4" t="inlineStr">
        <is>
          <t>50.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s Not Correlated to Ratio Due to Acquired Fund Fees [Text]</t>
        </is>
      </c>
      <c r="B16" s="4" t="inlineStr">
        <is>
          <t>rr_ExpensesNotCorrelatedToRatioDueToAcquiredFundFees</t>
        </is>
      </c>
      <c r="C16" s="4" t="inlineStr">
        <is>
          <t>&amp;lt;span style="color:#000000;font-family:Arial;font-size:6.88pt;"&gt;Please note that &amp;lt;/span&gt;&amp;lt;span style="color:#000000;font-family:Arial;font-size:6.88pt;"&gt;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amp;lt;/span&gt;</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9">
      <c r="A19" s="4" t="inlineStr">
        <is>
          <t>Strategy [Heading]</t>
        </is>
      </c>
      <c r="B19" s="4" t="inlineStr">
        <is>
          <t>rr_StrategyHeading</t>
        </is>
      </c>
      <c r="C19" s="4" t="inlineStr">
        <is>
          <t>&amp;lt;span style="color:#000000;font-family:Arial;font-size:8.60pt;font-weight:bold;margin-left:0%;"&gt;Principal Investment Strategies&amp;lt;/span&gt;</t>
        </is>
      </c>
    </row>
    <row r="20">
      <c r="A20" s="4" t="inlineStr">
        <is>
          <t>Strategy Narrative [Text Block]</t>
        </is>
      </c>
      <c r="B20" s="4" t="inlineStr">
        <is>
          <t>rr_StrategyNarrativeTextBlock</t>
        </is>
      </c>
      <c r="C20" s="4" t="inlineStr">
        <is>
          <t>The Fund is an actively managed exchange-traded fund (“ETF”). The Fund is a “fund of funds,” meaning that it invests its assets primarily in other ETFs (“Underlying ETFs”), rather than in securities of individual companies. Under normal circumstances, most of those Underlying ETFs will be ETFs that are advised by the Fund’s adviser or one of its affiliates (the “Invesco ETFs”). However, at times the Fund also may invest a portion of its assets in Underlying ETFs that are advised by unaffiliated advisers. The Fund and the Invesco ETFs are part of the same group of investment companies. The Fund seeks to achieve its investment objective by allocating its assets using a balanced investment style that seeks to maximize the benefits of diversification, which focuses on investing portions of the Fund assets both in Underlying ETFs that invest primarily in fixed-income securities (“Fixed Income ETFs”) as well as in Underlying ETFs that invest primarily in equity securities (“Equity ETFs”). Specifically, the Fund’s target allocation is to invest approximately 45%-75% of its total assets in Equity ETFs and approximately 25%-55% of its total assets in Fixed Income ETFs. Approximately 10%-30% of the Fund’s assets will be allocated to Underlying ETFs that invest primarily in foreign equity and foreign fixed income securities, as well as American depositary receipts (“ADRs”) and global depositary receipts (“GDRs”) that represent those securities. Some of those Underlying ETFs’ investments are in emerging markets. The Fund’s sub-adviser uses the following investment process to construct the Fund’s portfolio: (1) a strategic allocation across broad asset classes (i.e., equities and fixed income securities) and particular investment factors within those classes (e.g., for fixed income securities, exposure to domestic, international, corporate, government, high-yield and investment grade bonds; for equity securities, exposure to domestic and international issuers); (2) selection of Underlying ETFs that best represent those broad asset classes and factor exposures, based on a comprehensive quantitative and qualitative criteria (such as management experience and structure, investment process, performance and risk metrics); (3) determination by the Fund’s sub-adviser of target weightings in each Underlying ETF in a manner that seeks to manage the amount of active risk contributed by each Underlying ETF; and (4) ongoing monitoring of the Fund’s performance and risk. The Fund typically holds a limited number of securities (generally 10-20). Based on the portfolio managers’ research, the strategic allocations of the Fund’s assets are diversified to gain exposure to areas of the market that the portfolio managers believe may perform well over a full market cycle, while still creating a balanced portfolio designed to provide current income and capital appreciation consistent with the Fund’s investment objective. At any given time, the Fund’s asset class allocations may not match the above percentage weightings due to market fluctuations, cash flows and other factors. The Fund’s sub-adviser may add or eliminate certain Underlying ETFs from the Fund’s portfolio and may also change the target percentage of the Fund’s assets allocated to a given asset class or Underlying ETF, all without shareholder approval. The current list of Underlying ETFs is available at www.invesco.com/ETFs. The Fund is “non-diversified” and therefore is not required to meet certain diversification requirements under the Investment Company Act of 1940, as amended (the “1940 Ac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either directly or through its investments in the Underlying ETFs) of the Fund. The Shares will change in value, and you could lose money by investing in the Fund. The Fund may not achieve its investment objective. Market Risk. Securities held by the Fund and the Underlying ETFs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will produce the desired results. Fund of Funds Risk. Because it invests primarily in other funds, the Fund's investment performance largely depends on the investment performance of the Underlying ETFs. An investment in the Fund is subject to the risks associated with the Underlying ETFs. In addition, at times, certain of the segments of the market represented by Underlying ETFs in which the Fund invests may be out of favor and underperform other segments. The Fund will indirectly pay a proportional share of the expenses of the Underlying ETFs in which it invests (including operating expenses and management fees), in addition to the fees and expenses it already will pay to the Advise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Underlying ETFs Risk. The Fund may be subject to the following risks as a result of its investment in the Underlying ETFs: Agency Debt Risk. Instruments issued by government agencies generally are backed only by the general creditworthiness and reputation of the government agency issuing the instrument and are not backed by the full faith and credit of the U.S. government. As a result, there is uncertainty as to the current status of many obligations of the Federal National Mortgage Association (“Fannie Mae”), the Federal Home Loan Mortgage Corporation (“Freddie Mac”) and other agencies that are placed under conservatorship of the federal government. Build America Bonds Risk. Build America Bonds involve similar risks as municipal bonds, including credit and market risk. In particular, should a Build America Bond's issuer fail to continue to meet the applicable requirements imposed on such bonds, it is possible that such issuer may not receive federal cash subsidy payments, impairing the issuer's ability to make scheduled interest payments. The Build America Bond program expired on December 31, 2010 and no further issuance is permitted unless Congress were to renew the program at a future date. As a result, the number of available Build America Bonds is limited, which may negatively affect the value of the Build America Bonds. In addition, there can be no assurance that Build America Bonds will be actively traded. It is difficult to predict the extent to which a market for such bonds will continue, meaning that Build America Bonds may experience greater illiquidity than other municipal obligations. The Build America Bonds outstanding as of December 31, 2010 will continue to be eligible for the federal interest rate subsidy, which continues for the life of the Build America Bonds; however, no bonds issued following expiration of the Build America Bond program will be eligible for the federal tax subsidy. California Municipal Securities Risk. Because an Underlying ETF invests a substantial portion of its assets in California municipal securities, the Underlying ETF will have greater exposure to negative political, economic and regulatory factors within the State of California than certain funds that invest in a broader base of securities. Unfavorable developments in any economic sector may have a substantial impact on the overall California municipal market. Economic, fiscal and budgetary conditions throughout the State may influence the Underlying ETF's performance. These factors heighten the risk that the prices of California municipal securities, and the Underlying ETF's NAV, will experience greater volatility. Call Risk. If interest rates fall, it is possible that issuers of callable securities with high interest coupons will “call” (or prepay) their bonds before their maturity date. If an issuer exercises such a call during a period of declining interest rates, an Underlying ETF may have to replace such called security with a lower yielding security. If that were to happen, the Underlying ETF’s net investment income could fall. Cash Transaction Risk. To the extent an Underlying ETF effects creations and redemptions principally for cash, rather than principally in-kind, the Underlying ETF may be required to sell portfolio securities to obtain the cash needed to distribute redemption proceeds. Therefore, such Underlying ETFs may recognize a capital gain on these sales that might not have been incurred if the Underlying ETF had made a redemption in-kind. This may decrease the tax efficiency of an Underlying ETF compared to ETFs that utilize an in-kind redemption process, and there may be a substantial difference in the after-tax rate of return between such Underlying ETF and conventional ETFs. Changing U.S. Fixed-Income Market Conditions Risk .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an Underlying ETF's investments and share price may decline. Changes in FRB policies could also result in higher than normal shareholder redemptions, which could potentially increase an Underlying ETF's portfolio turnover rate and transaction costs. Collateralized Loan Obligations Risk. In addition to the normal interest rate, default and other risks of fixed income securities, CLOs carry additional risks, including the possibility that distributions from collateral securities will not be adequate to make interest or other payments, the quality of the collateral may decline in value or default, CLOs may be subordinate to other classes, values may be volatile, and disputes with the issuer may produce unexpected investment results. Credit Risk. The issuer of instruments in which the Underlying ETFs invest may be unable to meet interest and/or principal payments. An issuer’s securities may decrease in value if its financial strength weakens, which may reduce its credit rating and possibly its ability to meet its contractual obligations. Even in the case of collateralized debt obligations, there is no assurance that the sale of collateral would raise enough cash to satisfy an issuer’s payment obligations or that the collateral can or will be liquidated. Currency Risk. Certain Underlying ETFs may invest in non-U.S. dollar denominated equity securities of foreign issuers. Because those Underlying ETFs’ NAVs are determined in U.S. dollars, their NAVs could decline if the currency of the non-U.S. market in which those Underlying ETFs invest depreciates against the U.S. dollar, even if the value of the holdings, measured in the foreign currency, increases. Defaulted Securities Risk. Defaulted securities involve the substantial risk that principal will not be repaid. Defaulted securities and any securities received in an exchange for such securities may be subject to restrictions on resa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an Underlying ETF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Extension Risk. Extension risk is the opposite of reinvestment risk, and typically occurs when interest rates rise, thereby causing repayments of fixed income securities to occur more slowly than expected by the market. This may drive the prices of these securities down because their interest rates are lower than the current interest rate and they have longer duration (resulting in increased sensitivity to interest rate changes).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 Fixed-Rate Instrument Risk. Fixed-rate securities face a significant amount of interest rate risk, since their fixed coupon makes them more sensitive to changes in interest rates than variable-rate securities. The coupon rate attached to a fixed-rate security often is payable at specified dates before the bond reaches maturity; due to a fixed-rate security’s typically lengthy maturity date, such payments typically are small. In addition, fixed-rate investments are more susceptible to inflation risk, which is the risk that the set rates paid on the bond will be less valuable over time, as the consumer price index rises.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n Underlying ETF may invest in securities denominated in foreign currencies, fluctuations in the value of the U.S. dollar relative to the values of other currencies may adversely affect investments in foreign securities and may negatively impact an Underlying ETF’s returns. Geographic Concentration Risk. A natural or other disaster could occur in a country or geographic region in which an Underlying ETF invests, which could affect the economy or particular business operations of companies in that specific country or geographic region and adversely impact an Underlying ETF’s investments in the affected region.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From time to time, certain companies in which an Underlying ETF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 Growth Risk. The market values of “growth” securities may be more volatile than other types of investments. The returns on “growth” securities may or may not move in tandem with the returns on other styles of investing or the overall stock market. Thus, the value of an Underlying ETF’s investments will vary and at times may be lower than that of other types of investments. High Yield Securities (Junk Bond) Risk. Compared to higher quality debt securities, high yield debt securities (commonly referred to as “junk bonds”) involve a greater risk of default or price changes due to changes in the credit quality of the issuer because they are generally unsecured and may be subordinated to other creditors’ claims. They are considered speculative with respect to the issuer’s capacity to pay interest and repay principal. High yield debt securities often are issued by smaller, less creditworthy companies or by highly leveraged (indebted) firms, which generally are less able than more financially stable firms to make scheduled payments of interest and principal. The values of junk bonds often fluctuate more in response to company, political, regulatory or economic developments than higher quality bonds, and their values can decline significantly over short periods of time or during periods of economic difficulty when the bonds could be difficult to value or sell at a fair price. Income Risk. An Underlying ETF’s income may decline when interest rates fall because the Underlying ETF may hold a significant portion of short duration securities and/or securities that have floating or variable interest rates. To the extent that the Underlying ETF invests in lower yielding bonds, and as the bonds in its portfolio mature, the Underlying ETF may need to purchase additional bonds, thereby reducing the Underlying ETF’s income. Index Risk. Unlike many investment companies, some Underlying ETFs do not utilize investing strategies that seek returns in excess of its respective Underlying Index. Therefore, the Underlying ETFs would not necessarily buy or sell a security unless that security is added or removed, respectively, from its Underlying Index, even if that security generally is underperforming. Additionally, those Underlying ETFs rebalance their portfolios in accordance with their respective Underlying Index, and, therefore, any changes to the Underlying Index’s rebalance schedule will result in corresponding changes to the Underlying ETF’s rebalance schedule. Industry Concentration Risk. To the extent that its respective index concentrates in the securities of issuers in a particular industry or sector, an Underlying ETF will also concentrate its investments to approximately the same extent. By concentrating its investments in an industry or industry group, that Underlying ETF faces more risks than if it were diversified broadly over numerous industries or industry groups. Such industry-based risks, any of which may adversely affect the companies in which an Underlying ETF invests, may include, but are not limited to, legislative or regulatory changes, adverse market conditions and/or increased competition within the industry or industry groups or the market as a whole.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an Underlying ETF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Duration risk” is related to interest rate risk; it refers to the risks associated with the sensitivity of a bond’s price to a one percent change in interest rates. Bonds with longer durations (i.e., a greater length of time until they reach maturity) face greater duration risk, meaning that they tend to exhibit greater volatility and are more sensitive to changes in interest rates than bonds with shorter durations. An Underlying ETF may seek to limit its exposure to interest rate risk and duration risk by constructing a portfolio of Variable Rate Instruments that have an average duration of one year or less. Issuer-Specific Changes Risk. The value of an individual security or particular type of security may be more volatile than the market as a whole and may perform differently from the value of the market as a whole. LIBOR Transition Risk. Certain Underlying ETFs invest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an Underlying ETF or the instruments in which an Underlying ETF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ETF. Liquidity Risk. Liquidity risk exists when a particular investment is difficult to purchase or sell. If an Underlying ETF invests in illiquid securities or current portfolio securities become illiquid, it may reduce the returns of the Underlying ETF because the Underlying ETF may be unable to sell the illiquid securities at an advantageous time or price. Mortgage-Backed and Asset-Backed Securities Risk. An Underlying ETF may invest in mortgage- and asset-backed securities, which are subject to call (prepayment) risk, reinvestment risk and extension risk. In addition, these securities are susceptible to an unexpectedly high rate of defaults on the mortgages held by a mortgage pool, which may adversely affect their value. The risk of such defaults depends on the quality of the mortgages underlying such security, the credit quality of its issuer or guarantor, and the nature and structure of its credit support. For example, the risk of default generally is higher in the case of mortgage pools that include subprime mortgages, which are loans made to borrowers with weakened credit histories or with lower capacity to make timely mortgage payments. Non-Correlation Risk. An Underlying ETF’s return may not match the return of its respective Underlying Index for a number of reasons. For example, an Underlying ETF incurs operating expenses not applicable to its Underlying Index, and incurs costs in buying and selling securities, especially when rebalancing the Underlying ETF’s securities holdings to reflect changes in the composition of its Underlying Index. An Underlying ETF that redeems Creation Units principally for cash, will incur higher costs in buying and selling securities than if it issued and redeemed Creation Units in-kind. Additionally, an Underlying ETF’s use of a representative sampling approach may cause the Underlying ETF to not be as well correlated with the return of its Underlying Index as would be the case if the Underlying ETF purchased all of the securities in its Underlying Index in the proportions represented in the Underlying Index. Additionally, an Underlying ETF’s use of a representative sampling approach may cause the return of the Underlying ETF to not be as well correlated with the return of its Underlying Index, as would be the case if the Underlying ETF purchase all of the securities in its Underlying Index in the proportions represented in the Underlying Index. In addition, the performance of an Underlying ETF and its Underlying Index may vary due to asset valuation differences and differences between an Underlying ETF’s portfolio and its Underlying Index resulting from legal restrictions, costs or liquidity constraints. Portfolio Turnover Risk. An Underlying ETF may engage in frequent trading of its portfolio securities in connection with the rebalancing or adjustment of its underlying index. A portfolio turnover rate of 200%, for example, is equivalent to the Fund buying and selling all of its securities two times during the course of a year. A high portfolio turnover rate (such as 100% or more) could result in high brokerage costs for an Underlying ETF and an increase in taxable capital gains distributions to the Fund. Preferred Stock Risk. There are special risks associated with investing in preferred stock. Preferred stock may include provisions that permit the issuer, in its discretion, to defer or omit distributions for a certain period of time. If an Underlying ETF owns a security that is deferring or omitting its distributions, the Underlying ETF may be required to include the distribution in its gross income, even though it may not have received any income. Preferred stocks also may be subordinated to bonds or other debt instruments in an issuer’s capital structure, subjecting them to a greater risk of non-payment than more senior securities. Variable rate preferred securities may be subject to greater liquidity risk than other preferred securities, meaning that there may be limitations on the Underlying ETF’s ability to sell those securities at any given time. In addition, the floating rate feature of such preferred securities means that they generally will not experience capital appreciation in a declining interest rate environment. Such securities may also lose their value. Reinvestment Risk. Proceeds from a current investment of an Underlying ETF, both interest payments and principal payments, may be reinvested in instruments that offer lower yields than the current investment due in part to market conditions and the interest rate environment at the time of reinvestment. REIT Risk. REITs are securities that invest substantially all of their assets in real estate, trade like stocks and may qualify for special tax considerations. In addition to the risks pertaining to real estate investments more generally, such as declining property values or rising interest rates,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Further, failure of a company to qualify as a REIT under federal tax law may have adverse consequences to the REIT’s shareholders. In addition, REITs may have expenses, including advisory and administration expenses, and a REIT’s shareholders will incur a proportionate share of those expenses. Rule 144A Securities Risk. Rule 144A securities are restricted securities that can be purchased only by “qualified institutional buyers,” as defined under the Securities Act of 1933, as amended. The market for Rule 144A securities typically is less active than the market for publicly-traded securities. As such, investing in Rule 144A securities may reduce the liquidity of an Underlying ETF’s investments, and the Underlying ETF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A restricted security that was liquid at the time of purchase may subsequently become illiquid and its value may decline as a result. In addition, transaction costs may be higher for restricted securities than for more liquid securities. An Underlying ETF may also have to bear the expense of registering the securities for resale and the risk of substantial delays in effecting the registration. Sampling Risk. An Underlying ETF's use of a representative sampling approach will result in it holding a smaller number of holdings than are in the Underlying Index. As a result, an adverse development to an issuer of securities that the Underlying ETF holds could result in a greater decline in NAV than would be the case if the Underlying ETF held all of the holdings in the Underlying Index. To the extent the assets in the Underlying ETF are smaller, these risks will be greater. Short-Term Bond Risk. To the extent an Underlying ETF invests in short-term instruments (i.e., less than one year), the amount of time until a fixed-income security matures can lead to various risks, including changes in interest rates over the life of a bond. Short-term fixed income securities generally provide lower returns than longer-term fixed income securities. The average maturity of an Underlying ETF’s investment will affect the volatility of the Underlying ETF’s share price.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Taxable Municipal Securities Risk. Litigation, legislation or other political events, local business or economic conditions or the bankruptcy of the issuer could have a significant effect on the ability of an issuer of munici</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broad measures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broad measures of market performance.&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June 30, 2020 14.19% Worst Quarter March 31, 2020 -16.69%</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amp;lt;/span&gt;&amp;lt;span style="color:#000000;font-family:Arial;font-size:8.60pt;margin-left:0%;"&gt;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Balanced Multi-Asset Allocation ETF | ETF</t>
        </is>
      </c>
    </row>
    <row r="37">
      <c r="A37" s="3" t="inlineStr">
        <is>
          <t>Risk Return Abstract</t>
        </is>
      </c>
      <c r="B37" s="4" t="inlineStr">
        <is>
          <t>rr_RiskReturnAbstract</t>
        </is>
      </c>
    </row>
    <row r="38">
      <c r="A38" s="4" t="inlineStr">
        <is>
          <t>Management Fees</t>
        </is>
      </c>
      <c r="B38" s="4" t="inlineStr">
        <is>
          <t>rr_ManagementFeesOverAssets</t>
        </is>
      </c>
      <c r="C38" s="4" t="inlineStr">
        <is>
          <t>0.05%</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27%</t>
        </is>
      </c>
      <c r="D40" s="4" t="inlineStr">
        <is>
          <t>[1]</t>
        </is>
      </c>
    </row>
    <row r="41">
      <c r="A41" s="4" t="inlineStr">
        <is>
          <t>Total Annual Fund Operating Expenses</t>
        </is>
      </c>
      <c r="B41" s="4" t="inlineStr">
        <is>
          <t>rr_ExpensesOverAssets</t>
        </is>
      </c>
      <c r="C41" s="4" t="inlineStr">
        <is>
          <t>0.32%</t>
        </is>
      </c>
    </row>
    <row r="42">
      <c r="A42" s="4" t="inlineStr">
        <is>
          <t>1 Year</t>
        </is>
      </c>
      <c r="B42" s="4" t="inlineStr">
        <is>
          <t>rr_ExpenseExampleYear01</t>
        </is>
      </c>
      <c r="C42" s="6" t="n">
        <v>33</v>
      </c>
    </row>
    <row r="43">
      <c r="A43" s="4" t="inlineStr">
        <is>
          <t>3 Years</t>
        </is>
      </c>
      <c r="B43" s="4" t="inlineStr">
        <is>
          <t>rr_ExpenseExampleYear03</t>
        </is>
      </c>
      <c r="C43" s="5" t="n">
        <v>103</v>
      </c>
    </row>
    <row r="44">
      <c r="A44" s="4" t="inlineStr">
        <is>
          <t>5 Years</t>
        </is>
      </c>
      <c r="B44" s="4" t="inlineStr">
        <is>
          <t>rr_ExpenseExampleYear05</t>
        </is>
      </c>
      <c r="C44" s="5" t="n">
        <v>180</v>
      </c>
    </row>
    <row r="45">
      <c r="A45" s="4" t="inlineStr">
        <is>
          <t>10 Years</t>
        </is>
      </c>
      <c r="B45" s="4" t="inlineStr">
        <is>
          <t>rr_ExpenseExampleYear10</t>
        </is>
      </c>
      <c r="C45" s="6" t="n">
        <v>406</v>
      </c>
    </row>
    <row r="46">
      <c r="A46" s="4" t="inlineStr">
        <is>
          <t>2018</t>
        </is>
      </c>
      <c r="B46" s="4" t="inlineStr">
        <is>
          <t>rr_AnnualReturn2018</t>
        </is>
      </c>
      <c r="C46" s="4" t="inlineStr">
        <is>
          <t>(4.11%)</t>
        </is>
      </c>
    </row>
    <row r="47">
      <c r="A47" s="4" t="inlineStr">
        <is>
          <t>2019</t>
        </is>
      </c>
      <c r="B47" s="4" t="inlineStr">
        <is>
          <t>rr_AnnualReturn2019</t>
        </is>
      </c>
      <c r="C47" s="4" t="inlineStr">
        <is>
          <t>18.97%</t>
        </is>
      </c>
    </row>
    <row r="48">
      <c r="A48" s="4" t="inlineStr">
        <is>
          <t>2020</t>
        </is>
      </c>
      <c r="B48" s="4" t="inlineStr">
        <is>
          <t>rr_AnnualReturn2020</t>
        </is>
      </c>
      <c r="C48" s="4" t="inlineStr">
        <is>
          <t>10.67%</t>
        </is>
      </c>
    </row>
    <row r="49">
      <c r="A49" s="4" t="inlineStr">
        <is>
          <t>Highest Quarterly Return, Label</t>
        </is>
      </c>
      <c r="B49" s="4" t="inlineStr">
        <is>
          <t>rr_HighestQuarterlyReturnLabel</t>
        </is>
      </c>
      <c r="C49" s="4" t="inlineStr">
        <is>
          <t>&amp;lt;span style="color:#000000;font-family:Arial;font-size:6.88pt;padding-left:0.0%;"&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4.19%</t>
        </is>
      </c>
    </row>
    <row r="52">
      <c r="A52" s="4" t="inlineStr">
        <is>
          <t>Lowest Quarterly Return, Label</t>
        </is>
      </c>
      <c r="B52" s="4" t="inlineStr">
        <is>
          <t>rr_LowestQuarterlyReturnLabel</t>
        </is>
      </c>
      <c r="C52" s="4" t="inlineStr">
        <is>
          <t>&amp;lt;span style="color:#000000;font-family:Arial;font-size:6.88pt;padding-left:0.0%;"&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6.69%)</t>
        </is>
      </c>
    </row>
    <row r="55">
      <c r="A55" s="4" t="inlineStr">
        <is>
          <t>1 Year</t>
        </is>
      </c>
      <c r="B55" s="4" t="inlineStr">
        <is>
          <t>rr_AverageAnnualReturnYear01</t>
        </is>
      </c>
      <c r="C55" s="4" t="inlineStr">
        <is>
          <t>10.67%</t>
        </is>
      </c>
    </row>
    <row r="56">
      <c r="A56" s="4" t="inlineStr">
        <is>
          <t>Since Inception</t>
        </is>
      </c>
      <c r="B56" s="4" t="inlineStr">
        <is>
          <t>rr_AverageAnnualReturnSinceInception</t>
        </is>
      </c>
      <c r="C56" s="4" t="inlineStr">
        <is>
          <t>8.92%</t>
        </is>
      </c>
    </row>
    <row r="57">
      <c r="A57" s="4" t="inlineStr">
        <is>
          <t>Inception Date</t>
        </is>
      </c>
      <c r="B57" s="4" t="inlineStr">
        <is>
          <t>rr_AverageAnnualReturnInceptionDate</t>
        </is>
      </c>
      <c r="C57" s="4" t="inlineStr">
        <is>
          <t>Feb. 23,
		2017</t>
        </is>
      </c>
    </row>
    <row r="58">
      <c r="A58" s="4" t="inlineStr">
        <is>
          <t>Invesco Balanced Multi-Asset Allocation ETF | Return After Taxes on Distributions | ETF</t>
        </is>
      </c>
    </row>
    <row r="59">
      <c r="A59" s="3" t="inlineStr">
        <is>
          <t>Risk Return Abstract</t>
        </is>
      </c>
      <c r="B59" s="4" t="inlineStr">
        <is>
          <t>rr_RiskReturnAbstract</t>
        </is>
      </c>
    </row>
    <row r="60">
      <c r="A60" s="4" t="inlineStr">
        <is>
          <t>1 Year</t>
        </is>
      </c>
      <c r="B60" s="4" t="inlineStr">
        <is>
          <t>rr_AverageAnnualReturnYear01</t>
        </is>
      </c>
      <c r="C60" s="4" t="inlineStr">
        <is>
          <t>9.69%</t>
        </is>
      </c>
    </row>
    <row r="61">
      <c r="A61" s="4" t="inlineStr">
        <is>
          <t>Since Inception</t>
        </is>
      </c>
      <c r="B61" s="4" t="inlineStr">
        <is>
          <t>rr_AverageAnnualReturnSinceInception</t>
        </is>
      </c>
      <c r="C61" s="4" t="inlineStr">
        <is>
          <t>7.64%</t>
        </is>
      </c>
    </row>
    <row r="62">
      <c r="A62" s="4" t="inlineStr">
        <is>
          <t>Invesco Balanced Multi-Asset Allocation ETF | Return After Taxes on Distributions and Sale of Fund Shares | ETF</t>
        </is>
      </c>
    </row>
    <row r="63">
      <c r="A63" s="3" t="inlineStr">
        <is>
          <t>Risk Return Abstract</t>
        </is>
      </c>
      <c r="B63" s="4" t="inlineStr">
        <is>
          <t>rr_RiskReturnAbstract</t>
        </is>
      </c>
    </row>
    <row r="64">
      <c r="A64" s="4" t="inlineStr">
        <is>
          <t>1 Year</t>
        </is>
      </c>
      <c r="B64" s="4" t="inlineStr">
        <is>
          <t>rr_AverageAnnualReturnYear01</t>
        </is>
      </c>
      <c r="C64" s="4" t="inlineStr">
        <is>
          <t>6.38%</t>
        </is>
      </c>
    </row>
    <row r="65">
      <c r="A65" s="4" t="inlineStr">
        <is>
          <t>Since Inception</t>
        </is>
      </c>
      <c r="B65" s="4" t="inlineStr">
        <is>
          <t>rr_AverageAnnualReturnSinceInception</t>
        </is>
      </c>
      <c r="C65" s="4" t="inlineStr">
        <is>
          <t>6.48%</t>
        </is>
      </c>
    </row>
    <row r="66">
      <c r="A66" s="4" t="inlineStr">
        <is>
          <t>Invesco Balanced Multi-Asset Allocation ETF | Custom Invesco Balanced Allocation ETF Index (60% MSCI ACWI Index and 40% Bloomberg Barclays U.S. Aggregate Bond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3.49%</t>
        </is>
      </c>
    </row>
    <row r="69">
      <c r="A69" s="4" t="inlineStr">
        <is>
          <t>Since Inception</t>
        </is>
      </c>
      <c r="B69" s="4" t="inlineStr">
        <is>
          <t>rr_AverageAnnualReturnSinceInception</t>
        </is>
      </c>
      <c r="C69" s="4" t="inlineStr">
        <is>
          <t>9.58%</t>
        </is>
      </c>
    </row>
    <row r="70">
      <c r="A70" s="4" t="inlineStr">
        <is>
          <t>Invesco Balanced Multi-Asset Allocation ETF | S&amp;P 500®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8.40%</t>
        </is>
      </c>
    </row>
    <row r="73">
      <c r="A73" s="4" t="inlineStr">
        <is>
          <t>Since Inception</t>
        </is>
      </c>
      <c r="B73" s="4" t="inlineStr">
        <is>
          <t>rr_AverageAnnualReturnSinceInception</t>
        </is>
      </c>
      <c r="C73" s="4" t="inlineStr">
        <is>
          <t>15.00%</t>
        </is>
      </c>
    </row>
    <row r="74"/>
    <row r="75">
      <c r="A75" s="4" t="inlineStr">
        <is>
          <t>[1]</t>
        </is>
      </c>
      <c r="B75" s="4" t="inlineStr">
        <is>
          <t>Acquired Fund Fees and Expenses are indirect fees and expenses that the Fund incurs from investing in the shares of other investment companies, including the Underlying ETFs (as defined below). These expenses are based on the total expense ratio of the Underlying ETFs disclosed in each Underlying ETF’s most recent shareholder report.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C1:D1"/>
    <mergeCell ref="A74:C74"/>
    <mergeCell ref="B75:C7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Conservative Multi-Asset Allocation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Conservative Multi-Asset Allocation ETF (the “Fund”) seeks total return consistent with a lower level of risk relative to the broad stock market.</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1 % of the average value of its portfolio.</t>
        </is>
      </c>
    </row>
    <row r="13">
      <c r="A13" s="4" t="inlineStr">
        <is>
          <t>&amp;lt;span style="color:#000000;font-family:Arial;font-size:8.60pt;font-weight:bold;margin-left:0%;"&gt;Principal Investment Strategies&amp;lt;/span&gt;</t>
        </is>
      </c>
    </row>
    <row r="14">
      <c r="A14" s="4" t="inlineStr">
        <is>
          <t>The Fund is an actively managed exchange-traded fund (“ETF”). The Fund is a “fund of funds,” meaning that it invests its assets primarily in other ETFs (“Underlying ETFs”), rather than in securities of individual companies. Under normal circumstances, most of those Underlying ETFs will be ETFs that are advised by the Fund’s adviser or one of its affiliates (the “Invesco ETFs”). However, at times the Fund also may invest a portion of its assets in Underlying ETFs that are advised by unaffiliated advisers. The Fund and the Invesco ETFs are part of the same group of investment companies. The Fund seeks to achieve its investment objective by allocating its assets using a conservative investment style that seeks to maximize the benefits of diversification, which focuses on investing a greater portion of the Fund’s assets in Underlying ETFs that invest primarily in fixed-income securities (“Fixed Income ETFs”), but also provides some exposure to Underlying ETFs that invest primarily in equity securities (“Equity ETFs”). Specifically, the Fund’s target allocation is to invest approximately 5%-35% of its total assets in Equity ETFs and approximately 65%-95% of its total assets in Fixed Income ETFs. Approximately 3%-20% of the Fund’s assets will be allocated to Underlying ETFs that invest primarily in foreign equity and foreign fixed income securities, as well as American depositary receipts (“ADRs”) and global depositary receipts (“GDRs”) that represent those securities. The Fund’s sub-adviser uses the following investment process to construct the Fund’s portfolio: (1) a strategic allocation across broad asset classes (i.e., equities and fixed income securities) and particular investment factors within those classes (e.g., for fixed income securities, exposure to domestic, international, corporate, government, high-yield and investment grade bonds; for equity securities, exposure to domestic and international issuers); (2) selection of Underlying ETFs that best represent those broad asset classes and factor exposures, based on comprehensive quantitative and qualitative criteria (such as management experience and structure, investment process, performance and risk metrics); (3) determination by the Fund’s sub-adviser of target weightings in each Underlying ETF in a manner that seeks to manage the amount of active risk contributed by each Underlying ETF; and (4) ongoing monitoring of the Fund’s performance and risk. The Fund typically holds a limited number of securities (generally 10-20). Based on the portfolio managers’ research, the strategic allocations of the Fund’s assets are diversified to gain exposure to areas of the market that the portfolio managers believe may perform well over a full market cycle, while still creating a conservative portfolio with a lower risk profile than the overall stock market consistent with the Fund’s investment objective. At any given time, the Fund’s asset class allocations may not match the above percentage weightings due to market fluctuations, cash flows and other factors. The Fund’s sub-adviser may add or eliminate certain Underlying ETFs from the Fund’s portfolio and may also change the target percentage of the Fund’s assets allocated to a given asset class or Underlying ETF, all without shareholder approval. The current list of Underlying ETFs is available at www.invesco.com/ETFs. The Fund is “non-diversified” and therefore is not required to meet certain diversification requirements under the Investment Company Act of 1940, as amended (the “1940 Act”).</t>
        </is>
      </c>
    </row>
    <row r="15">
      <c r="A15" s="4" t="inlineStr">
        <is>
          <t>&amp;lt;span style="color:#0016D7;font-family:Arial;font-size:8.60pt;font-weight:bold;margin-left:0%;"&gt;Principal Risks of Investing in the Fund&amp;lt;/span&gt;</t>
        </is>
      </c>
    </row>
    <row r="16">
      <c r="A16" s="4" t="inlineStr">
        <is>
          <t>The following summarizes the principal risks (either directly or through its investments in the Underlying ETFs) of the Fund. The Shares will change in value, and you could lose money by investing in the Fund. The Fund may not achieve its investment objective. Market Risk. Securities held by the Fund and the Underlying ETFs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will produce the desired results. Fund of Funds Risk. Because it invests primarily in other funds, the Fund's investment performance largely depends on the investment performance of the Underlying ETFs. An investment in the Fund is subject to the risks associated with the Underlying ETFs. In addition, at times, certain of the segments of the market represented by Underlying ETFs in which the Fund invests may be out of favor and underperform other segments. The Fund will indirectly pay a proportional share of the expenses of the Underlying ETFs in which it invests (including operating expenses and management fees), in addition to the fees and expenses it already will pay to the Advise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Underlying ETFs Risk. The Fund may be subject to the following risks as a result of its investment in the Underlying ETFs: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Agency Debt Risk. Instruments issued by government agencies generally are backed only by the general creditworthiness and reputation of the government agency issuing the instrument and are not backed by the full faith and credit of the U.S. government. As a result, there is uncertainty as to the current status of many obligations of the Federal National Mortgage Association (“Fannie Mae”), the Federal Home Loan Mortgage Corporation (“Freddie Mac”) and other agencies that are placed under conservatorship of the federal government. Build America Bonds Risk. Build America Bonds involve similar risks as municipal bonds, including credit and market risk. In particular, should a Build America Bond's issuer fail to continue to meet the applicable requirements imposed on such bonds, it is possible that such issuer may not receive federal cash subsidy payments, impairing the issuer's ability to make scheduled interest payments. The Build America Bond program expired on December 31, 2010 and no further issuance is permitted unless Congress were to renew the program at a future date. As a result, the number of available Build America Bonds is limited, which may negatively affect the value of the Build America Bonds. In addition, there can be no assurance that Build America Bonds will be actively traded. It is difficult to predict the extent to which a market for such bonds will continue, meaning that Build America Bonds may experience greater illiquidity than other municipal obligations. The Build America Bonds outstanding as of December 31, 2010 will continue to be eligible for the federal interest rate subsidy, which continues for the life of the Build America Bonds; however, no bonds issued following expiration of the Build America Bond program will be eligible for the federal tax subsidy. California Municipal Securities Risk. Because an Underlying ETF invests a substantial portion of its assets in California municipal securities, the Underlying ETF will have greater exposure to negative political, economic and regulatory factors within the State of California than certain funds that invest in a broader base of securities. Unfavorable developments in any economic sector may have a substantial impact on the overall California municipal market. Economic, fiscal and budgetary conditions throughout the State may influence the Underlying ETF's performance. These factors heighten the risk that the prices of California municipal securities, and the Underlying ETF's NAV, will experience greater volatility. Call Risk. If interest rates fall, it is possible that issuers of callable securities with high interest coupons will “call” (or prepay) their bonds before their maturity date. If an issuer exercises such a call during a period of declining interest rates, an Underlying ETF may have to replace such called security with a lower yielding security. If that were to happen, the Underlying ETF’s net investment income could fall. Cash Transaction Risk. To the extent an Underlying ETF effects creations and redemptions principally for cash, rather than principally in-kind, the Underlying ETF may be required to sell portfolio securities to obtain the cash needed to distribute redemption proceeds. Therefore, such Underlying ETFs may recognize a capital gain on these sales that might not have been incurred if the Underlying ETF had made a redemption in-kind. This may decrease the tax efficiency of an Underlying ETF compared to ETFs that utilize an in-kind redemption process, and there may be a substantial difference in the after-tax rate of return between such Underlying ETF and conventional ETF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an Underlying ETF's investments and share price may decline. Changes in central bank policies could also result in higher than normal shareholder redemptions, which could potentially increase an Underlying ETF's portfolio turnover rate and transaction costs. Collateralized Loan Obligations Risk. In addition to the normal interest rate, default and other risks of fixed income securities, CLOs carry additional risks, including the possibility that distributions from collateral securities will not be adequate to make interest or other payments, the quality of the collateral may decline in value or default, CLOs may be subordinate to other classes, values may be volatile, and disputes with the issuer may produce unexpected investment results. Credit Risk. The issuer of instruments in which the Underlying ETFs invest may be unable to meet interest and/or principal payments. An issuer’s securities may decrease in value if its financial strength weakens, which may reduce its credit rating and possibly its ability to meet its contractual obligations. Even in the case of collateralized debt obligations, there is no assurance that the sale of collateral would raise enough cash to satisfy an issuer’s payment obligations or that the collateral can or will be liquidated. Currency Risk. Certain Underlying ETFs may invest in non-U.S. dollar denominated equity securities of foreign issuers. Because those Underlying ETFs’ NAVs are determined in U.S. dollars, their NAVs could decline if the currency of the non-U.S. market in which those Underlying ETFs invest depreciates against the U.S. dollar, even if the value of the holdings, measured in the foreign currency, increases. Defaulted Securities Risk. Defaulted securities involve the substantial risk that principal will not be repaid. Defaulted securities and any securities received in an exchange for such securities may be subject to restrictions on resale. Emerging Markets Sovereign Debt Risk. Government obligors in emerging market countries are among the world's largest debtors to commercial banks, other governments, international financial organizations and other financial institutions. Historically, certain issuers of the government debt securities in which an Underlying ETF may invest have experienced substantial difficulties in meeting their external debt obligations, resulting in defaults on certain obligations and the restructuring of certain indebtedness. Such restructuring arrangements have included obtaining additional credit to finance outstanding obligations and the reduction and rescheduling of payments of interest and principal through the negotiation of new or amended credit agreeme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an Underlying ETF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Extension Risk. Extension risk is the opposite of reinvestment risk, and typically occurs when interest rates rise, thereby causing repayments of fixed income securities to occur more slowly than expected by the market. This may drive the prices of these securities down because their interest rates are lower than the current interest rate and they have longer duration (resulting in increased sensitivity to interest rate changes). Financial Institutions Risk. Investments in financial institutions may be subject to certain risks, including, but not limited to, the risk of regulatory actions, changes in interest rates and concentration of loan portfolios in an industry or sector. Financial institutions are highly regulated and may suffer setbacks should regulatory rules and interpretations under which they operate change. Likewise, there is a high level of competition among financial institutions, which could adversely affect the viability of an institution.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 Fixed-Rate Instrument Risk. Fixed-rate securities face a significant amount of interest rate risk, since their fixed coupon makes them more sensitive to changes in interest rates than variable-rate securities. The coupon rate attached to a fixed-rate security often is payable at specified dates before the bond reaches maturity; due to a fixed-rate security’s typically lengthy maturity date, such payments typically are small. In addition, fixed-rate investments are more susceptible to inflation risk, which is the risk that the set rates paid on the bond will be less valuable over time, as the consumer price index rises. Foreign Fixed-Income Investment Risk.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Geographic Concentration Risk. A natural or other disaster could occur in a country or geographic region in which an Underlying ETF invests, which could affect the economy or particular business operations of companies in that specific country or geographic region and adversely impact an Underlying ETF’s investments in the affected region. Growth Risk. The market values of “growth” securities may be more volatile than other types of investments. The returns on “growth” securities may or may not move in tandem with the returns on other styles of investing or the overall stock market. Thus, the value of an Underlying ETF’s investments will vary and at times may be lower than that of other types of investments. High Yield Securities (Junk Bond) Risk. Compared to higher quality debt securities, high yield debt securities (commonly referred to as “junk bonds”) involve a greater risk of default or price changes due to changes in the credit quality of the issuer because they are generally unsecured and may be subordinated to other creditors’ claims. They are considered speculative with respect to the issuer’s capacity to pay interest and repay principal. High yield debt securities often are issued by smaller, less creditworthy companies or by highly leveraged (indebted) firms, which generally are less able than more financially stable firms to make scheduled payments of interest and principal. The values of junk bonds often fluctuate more in response to company, political, regulatory or economic developments than higher quality bonds, and their values can decline significantly over short periods of time or during periods of economic difficulty when the bonds could be difficult to value or sell at a fair price. Income Risk. An Underlying ETF’s income may decline when interest rates fall because the Underlying ETF may hold a significant portion of short duration securities and/or securities that have floating or variable interest rates. To the extent that the Underlying ETF invests in lower yielding bonds, and as the bonds in its portfolio mature, the Underlying ETF may need to purchase additional bonds, thereby reducing the Underlying ETF’s income. Index Risk. Unlike many investment companies, some Underlying ETFs do not utilize investing strategies that seek returns in excess of its respective Underlying Index. Therefore, the Underlying ETFs would not necessarily buy or sell a security unless that security is added or removed, respectively, from its Underlying Index, even if that security generally is underperforming. Additionally, those Underlying ETFs rebalance their portfolios in accordance with their respective Underlying Index, and, therefore, any changes to the Underlying Index’s rebalance schedule will result in corresponding changes to the Underlying ETF’s rebalance schedule. Industry Concentration Risk. To the extent that its respective index concentrates in the securities of issuers in a particular industry or sector, an Underlying ETF will also concentrate its investments to approximately the same extent. By concentrating its investments in an industry or industry group, that Underlying ETF faces more risks than if it were diversified broadly over numerous industries or industry groups. Such industry-based risks, any of which may adversely affect the companies in which an Underlying ETF invests, may include, but are not limited to, legislative or regulatory changes, adverse market conditions and/or increased competition within the industry or industry groups or the market as a whole.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an Underlying ETF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Duration risk” is related to interest rate risk; it refers to the risks associated with the sensitivity of a bond’s price to a one percent change in interest rates. Bonds with longer durations (i.e., a greater length of time until they reach maturity) face greater duration risk, meaning that they tend to exhibit greater volatility and are more sensitive to changes in interest rates than bonds with shorter durations. An Underlying ETF may seek to limit its exposure to interest rate risk and duration risk by constructing a portfolio of Variable Rate Instruments that have an average duration of one year or less. Issuer-Specific Changes Risk. The value of an individual security or particular type of security may be more volatile than the market as a whole and may perform differently from the value of the market as a whole. LIBOR Transition Risk. Certain Underlying ETFs invest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an Underlying ETF or the instruments in which an Underlying ETF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ETF. Liquidity Risk. Liquidity risk exists when a particular investment is difficult to purchase or sell. If an Underlying ETF invests in illiquid securities or current portfolio securities become illiquid, it may reduce the returns of the Underlying ETF because the Underlying ETF may be unable to sell the illiquid securities at an advantageous time or price. Mortgage-Backed and Asset-Backed Securities Risk. An Underlying ETF may invest in mortgage- and asset-backed securities, which are subject to call (prepayment) risk, reinvestment risk and extension risk. In addition, these securities are susceptible to an unexpectedly high rate of defaults on the mortgages held by a mortgage pool, which may adversely affect their value. The risk of such defaults depends on the quality of the mortgages underlying such security, the credit quality of its issuer or guarantor, and the nature and structure of its credit support. For example, the risk of default generally is higher in the case of mortgage pools that include subprime mortgages, which are loans made to borrowers with weakened credit histories or with lower capacity to make timely mortgage payments. Non-Correlation Risk. An Underlying ETF’s return may not match the return of its respective Underlying Index for a number of reasons. For example, an Underlying ETF incurs operating expenses not applicable to its Underlying Index, and incurs costs in buying and selling securities, especially when rebalancing the Underlying ETF’s securities holdings to reflect changes in the composition of its Underlying Index. An Underlying ETF that redeems Creation Units principally for cash, will incur higher costs in buying and selling securities than if it issued and redeemed Creation Units in-kind. Additionally, an Underlying ETF’s use of a representative sampling approach may cause the return of the Underlying ETF to not be as well correlated with the return of its Underlying Index, as would be the case if the Underlying ETF purchase all of the securities in its Underlying Index in the proportions represented in the Underlying Index. In addition, the performance of an Underlying ETF and its Underlying Index may vary due to asset valuation differences and differences between an Underlying ETF’s portfolio and its Underlying Index resulting from legal restrictions, costs or liquidity constraints. Portfolio Turnover Risk. An Underlying ETF may engage in frequent trading of its portfolio securities in connection with the rebalancing or adjustment of its underlying index. A portfolio turnover rate of 200%, for example, is equivalent to the Fund buying and selling all of its securities two times during the course of a year. A high portfolio turnover rate (such as 100% or more) could result in high brokerage costs for an Underlying ETF and an increase in taxable capital gains distributions to the Fund. Preferred Stock Risk. There are special risks associated with investing in preferred stock. Preferred stock may include provisions that permit the issuer, in its discretion, to defer or omit distributions for a certain period of time. If an Underlying ETF owns a security that is deferring or omitting its distributions, the Underlying ETF may be required to include the distribution in its gross income, even though it may not have received any income. Preferred stocks also may be subordinated to bonds or other debt instruments in an issuer’s capital structure, subjecting them to a greater risk of non-payment than more senior securities. Variable rate preferred securities may be subject to greater liquidity risk than other preferred securities, meaning that there may be limitations on the Underlying ETF’s ability to sell those securities at any given time. In addition, the floating rate feature of such preferred securities means that they generally will not experience capital appreciation in a declining interest rate environment. Such securities may also lose their value. Prepayment Risk. The ability of the borrower of a loan to repay principal prior to maturity can limit the potential for gains by an Underlying ETF. During periods of declining interest rates, the borrower of a loan may exercise its option to prepay principal earlier than scheduled, forcing an Underlying ETF to replace such a loan with a lower yielding loan. If interest rates are falling, an Underlying ETF may have to reinvest the unanticipated proceeds at lower interest rates, resulting in a decline in an Underlying ETF's income. Reinvestment Risk. Proceeds from a current investment of an Underlying ETF, both interest payments and principal payments, may be reinvested in instruments that offer lower yields than the current investment due in part to market conditions and the interest rate environment at the time of reinvestment. REIT Risk. REITs are securities that invest substantially all of their assets in real estate, trade like stocks and may qualify for special tax considerations. In addition to the risks pertaining to real estate investments more generally, such as declining property values or rising interest rates,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Further, failure of a company to qualify as a REIT under federal tax law may have adverse consequences to the REIT’s shareholders. In addition, REITs may have expenses, including advisory and administration expenses, and a REIT’s shareholders will incur a proportionate share of those expenses. Restricted Securities Risk. The Fund may invest in restricted securities, including those that may be resold only in accordance with Regulation S under the Securities Act of 1933 (the “Securities Act”), as amended. Regulation S securities are securities of U.S. and non-U.S. issuers initially offered and sold outside the United States without registration with the SEC. Accordingly, the liquidity of the market for specific Regulation S securities may vary. Delay or difficulty in selling such securities may result in a loss to the Fund. Risk of Investing in Loans. Investments in loans are subject to interest rate risk and credit risk. Default in the payment of interest or principal on a loan will result in a reduction in its value. Although the loans in which Underlying ETFs generally invest are be secured by specific collateral, there can be no assurance that such collateral will satisfy the borrower’s obligation in the event of non-payment of scheduled interest or principal or that such collateral could be readily liquidated. In the event of the bankruptcy of a borrower, access to the collateral may be limited by bankruptcy or other insolvency loans. There is no organized exchange on which loans are traded and reliable market quotations may not be readily available. Therefore, elements of judgment may play a greater role in valuation of loans than for securities with a more developed secondary market. To the extent that a secondary market does exist for certain loans, the market may be subject to volatility, irregular trading activity, wide bid/ask spreads, decreased liquidity and extended trade settlement periods, any of which may impair the ability to sell loans within a desired time frame or at an acceptable price. Extended trade settlement periods for certain loans may result in cash not being immediately available upon sale of the loan. Some loans are subject to the risk that a court, pursuant to fraudulent conveyance or other similar laws, could subordinate the loans to presently existing or future indebtedness of the borrower or take other action detrimental to lenders, such as invalidation of loans or causing interest previously paid to be refunded to the borrower. Investments in loans also are subject to the risk of changes in legislation or state or federal regulations. If such legislation or regulations impose additional requirements or restrictions on the ability of financial institutions to make loans, the availability of loans for investment may be adversely affected. Many loans are not registered with the SEC or any state securities commission and often are not rated by any nationally recognized rating service. Generally, there is less readily available, reliable information about most loans than is the case for many other types of securities. Although a loan may be senior to equity and other debt securities in a borrower’s capital structure, such obligations may be structurally subordinated to obligations of the borrower’s subsidiaries. Risk of Investing in Loans to Non-U.S. Borrowers. An Underlying ETF may invest all or a portion of its assets in loans of non-U.S. borrowers. An Underlying ETF’s investments in loans of non-U.S. borrowers may be affected by political and social instability; changes in economic or taxation policies; difficulties when enforcing obligations; decreased li</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broad measures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10.14% Worst Quarter March 31, 2020 -9.65%</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Conservative Multi-Asset Allocation ETF - ETF</t>
        </is>
      </c>
      <c r="B1" s="2" t="inlineStr">
        <is>
          <t>Feb. 26, 2021</t>
        </is>
      </c>
    </row>
    <row r="2">
      <c r="A2" s="3" t="inlineStr">
        <is>
          <t>Operating Expenses:</t>
        </is>
      </c>
    </row>
    <row r="3">
      <c r="A3" s="4" t="inlineStr">
        <is>
          <t>Management Fees</t>
        </is>
      </c>
      <c r="B3" s="4" t="inlineStr">
        <is>
          <t>0.05%</t>
        </is>
      </c>
    </row>
    <row r="4">
      <c r="A4" s="4" t="inlineStr">
        <is>
          <t>Other Expenses</t>
        </is>
      </c>
      <c r="B4" s="4" t="inlineStr">
        <is>
          <t xml:space="preserve">none
				</t>
        </is>
      </c>
    </row>
    <row r="5">
      <c r="A5" s="4" t="inlineStr">
        <is>
          <t>Acquired Fund Fees and Expenses</t>
        </is>
      </c>
      <c r="B5" s="4" t="inlineStr">
        <is>
          <t>0.31%</t>
        </is>
      </c>
      <c r="C5" s="4" t="inlineStr">
        <is>
          <t>[1]</t>
        </is>
      </c>
    </row>
    <row r="6">
      <c r="A6" s="4" t="inlineStr">
        <is>
          <t>Total Annual Fund Operating Expenses</t>
        </is>
      </c>
      <c r="B6" s="4" t="inlineStr">
        <is>
          <t>0.36%</t>
        </is>
      </c>
    </row>
    <row r="7"/>
    <row r="8">
      <c r="A8" s="4" t="inlineStr">
        <is>
          <t>[1]</t>
        </is>
      </c>
      <c r="B8" s="4" t="inlineStr">
        <is>
          <t>Acquired Fund Fees and Expenses are indirect fees and expenses that the Fund incurs from investing in the shares of other investment companies, including the Underlying ETFs (as defined below). These expenses are based on the total expense ratio of the Underlying ETFs disclosed in each Underlying ETF’s most recent shareholder report.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Invesco Active US Real Estate ETF - ETF</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Invesco Conservative Multi-Asset Allocation ETF - ETF</t>
        </is>
      </c>
      <c r="B1" s="2" t="inlineStr">
        <is>
          <t>1 Year</t>
        </is>
      </c>
      <c r="C1" s="2" t="inlineStr">
        <is>
          <t>3 Years</t>
        </is>
      </c>
      <c r="D1" s="2" t="inlineStr">
        <is>
          <t>5 Years</t>
        </is>
      </c>
      <c r="E1" s="2" t="inlineStr">
        <is>
          <t>10 Years</t>
        </is>
      </c>
    </row>
    <row r="2">
      <c r="A2" s="4" t="inlineStr">
        <is>
          <t>USD ($)</t>
        </is>
      </c>
      <c r="B2" s="5" t="n">
        <v>37</v>
      </c>
      <c r="C2" s="5" t="n">
        <v>116</v>
      </c>
      <c r="D2" s="5" t="n">
        <v>202</v>
      </c>
      <c r="E2" s="5" t="n">
        <v>4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Invesco Conservative Multi-Asset Allocation ETF - ETF</t>
        </is>
      </c>
      <c r="B1" s="2" t="inlineStr">
        <is>
          <t>2018</t>
        </is>
      </c>
      <c r="C1" s="2" t="inlineStr">
        <is>
          <t>2019</t>
        </is>
      </c>
      <c r="D1" s="2" t="inlineStr">
        <is>
          <t>2020</t>
        </is>
      </c>
    </row>
    <row r="2">
      <c r="A2" s="4" t="inlineStr">
        <is>
          <t>Total</t>
        </is>
      </c>
      <c r="B2" s="4" t="inlineStr">
        <is>
          <t>(1.99%)</t>
        </is>
      </c>
      <c r="C2" s="4" t="inlineStr">
        <is>
          <t>13.40%</t>
        </is>
      </c>
      <c r="D2" s="4" t="inlineStr">
        <is>
          <t>8.0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9" customWidth="1" min="1" max="1"/>
    <col width="18" customWidth="1" min="2" max="2"/>
    <col width="13" customWidth="1" min="3" max="3"/>
    <col width="19" customWidth="1" min="4" max="4"/>
    <col width="45" customWidth="1" min="5" max="5"/>
    <col width="54" customWidth="1" min="6" max="6"/>
    <col width="69" customWidth="1" min="7" max="7"/>
    <col width="78" customWidth="1" min="8" max="8"/>
    <col width="80" customWidth="1" min="9" max="9"/>
    <col width="80" customWidth="1" min="10" max="10"/>
    <col width="73" customWidth="1" min="11" max="11"/>
    <col width="80" customWidth="1" min="12" max="12"/>
  </cols>
  <sheetData>
    <row r="1">
      <c r="A1" s="1" t="inlineStr">
        <is>
          <t>Average Annual Total Returns - Invesco Conservative Multi-Asset Allocation ETF</t>
        </is>
      </c>
      <c r="B1" s="2" t="inlineStr">
        <is>
          <t>ETFInception Date</t>
        </is>
      </c>
      <c r="C1" s="2" t="inlineStr">
        <is>
          <t>ETF1 Year</t>
        </is>
      </c>
      <c r="D1" s="2" t="inlineStr">
        <is>
          <t>ETFSince Inception</t>
        </is>
      </c>
      <c r="E1" s="2" t="inlineStr">
        <is>
          <t>ETFReturn After Taxes on Distributions1 Year</t>
        </is>
      </c>
      <c r="F1" s="2" t="inlineStr">
        <is>
          <t>ETFReturn After Taxes on DistributionsSince Inception</t>
        </is>
      </c>
      <c r="G1" s="2" t="inlineStr">
        <is>
          <t>ETFReturn After Taxes on Distributions and Sale of Fund Shares1 Year</t>
        </is>
      </c>
      <c r="H1" s="2" t="inlineStr">
        <is>
          <t>ETFReturn After Taxes on Distributions and Sale of Fund SharesSince Inception</t>
        </is>
      </c>
      <c r="I1" s="2" t="inlineStr">
        <is>
          <t>Custom Invesco Conservative Allocation ETF Index (20% MSCI ACWI and 80% Bloomberg Barclays U.S. Aggregate Bond Index) (reflects no deduction for fees, expenses or taxes)1 Year</t>
        </is>
      </c>
      <c r="J1" s="2" t="inlineStr">
        <is>
          <t>Custom Invesco Conservative Allocation ETF Index (20% MSCI ACWI and 80% Bloomberg Barclays U.S. Aggregate Bond Index) (reflects no deduction for fees, expenses or taxes)Since Inception</t>
        </is>
      </c>
      <c r="K1" s="2" t="inlineStr">
        <is>
          <t>S&amp;P 500® Index (reflects no deduction for fees, expenses or taxes)1 Year</t>
        </is>
      </c>
      <c r="L1" s="2" t="inlineStr">
        <is>
          <t>S&amp;P 500® Index (reflects no deduction for fees, expenses or taxes)Since Inception</t>
        </is>
      </c>
    </row>
    <row r="2">
      <c r="A2" s="4" t="inlineStr">
        <is>
          <t>Total</t>
        </is>
      </c>
      <c r="B2" s="4" t="inlineStr">
        <is>
          <t>Feb. 23,
		2017</t>
        </is>
      </c>
      <c r="C2" s="4" t="inlineStr">
        <is>
          <t>8.05%</t>
        </is>
      </c>
      <c r="D2" s="4" t="inlineStr">
        <is>
          <t>6.29%</t>
        </is>
      </c>
      <c r="E2" s="4" t="inlineStr">
        <is>
          <t>6.91%</t>
        </is>
      </c>
      <c r="F2" s="4" t="inlineStr">
        <is>
          <t>4.61%</t>
        </is>
      </c>
      <c r="G2" s="4" t="inlineStr">
        <is>
          <t>4.78%</t>
        </is>
      </c>
      <c r="H2" s="4" t="inlineStr">
        <is>
          <t>4.14%</t>
        </is>
      </c>
      <c r="I2" s="4" t="inlineStr">
        <is>
          <t>9.73%</t>
        </is>
      </c>
      <c r="J2" s="4" t="inlineStr">
        <is>
          <t>6.55%</t>
        </is>
      </c>
      <c r="K2" s="4" t="inlineStr">
        <is>
          <t>18.40%</t>
        </is>
      </c>
      <c r="L2" s="4" t="inlineStr">
        <is>
          <t>1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Conservative Multi-Asset Allocation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Conservative Multi-Asset Allocation ETF (the “Fund”) seeks total return consistent with a lower level of risk relative to the broad stock market.</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1 % of the average value of its portfolio.</t>
        </is>
      </c>
    </row>
    <row r="14">
      <c r="A14" s="4" t="inlineStr">
        <is>
          <t>Portfolio Turnover, Rate</t>
        </is>
      </c>
      <c r="B14" s="4" t="inlineStr">
        <is>
          <t>rr_PortfolioTurnoverRate</t>
        </is>
      </c>
      <c r="C14" s="4" t="inlineStr">
        <is>
          <t>41.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s Not Correlated to Ratio Due to Acquired Fund Fees [Text]</t>
        </is>
      </c>
      <c r="B16" s="4" t="inlineStr">
        <is>
          <t>rr_ExpensesNotCorrelatedToRatioDueToAcquiredFundFees</t>
        </is>
      </c>
      <c r="C16" s="4" t="inlineStr">
        <is>
          <t>&amp;lt;span style="color:#000000;font-family:Arial;font-size:6.88pt;"&gt;Please note that &amp;lt;/span&gt;&amp;lt;span style="color:#000000;font-family:Arial;font-size:6.88pt;"&gt;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amp;lt;/span&gt;</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9">
      <c r="A19" s="4" t="inlineStr">
        <is>
          <t>Strategy [Heading]</t>
        </is>
      </c>
      <c r="B19" s="4" t="inlineStr">
        <is>
          <t>rr_StrategyHeading</t>
        </is>
      </c>
      <c r="C19" s="4" t="inlineStr">
        <is>
          <t>&amp;lt;span style="color:#000000;font-family:Arial;font-size:8.60pt;font-weight:bold;margin-left:0%;"&gt;Principal Investment Strategies&amp;lt;/span&gt;</t>
        </is>
      </c>
    </row>
    <row r="20">
      <c r="A20" s="4" t="inlineStr">
        <is>
          <t>Strategy Narrative [Text Block]</t>
        </is>
      </c>
      <c r="B20" s="4" t="inlineStr">
        <is>
          <t>rr_StrategyNarrativeTextBlock</t>
        </is>
      </c>
      <c r="C20" s="4" t="inlineStr">
        <is>
          <t>The Fund is an actively managed exchange-traded fund (“ETF”). The Fund is a “fund of funds,” meaning that it invests its assets primarily in other ETFs (“Underlying ETFs”), rather than in securities of individual companies. Under normal circumstances, most of those Underlying ETFs will be ETFs that are advised by the Fund’s adviser or one of its affiliates (the “Invesco ETFs”). However, at times the Fund also may invest a portion of its assets in Underlying ETFs that are advised by unaffiliated advisers. The Fund and the Invesco ETFs are part of the same group of investment companies. The Fund seeks to achieve its investment objective by allocating its assets using a conservative investment style that seeks to maximize the benefits of diversification, which focuses on investing a greater portion of the Fund’s assets in Underlying ETFs that invest primarily in fixed-income securities (“Fixed Income ETFs”), but also provides some exposure to Underlying ETFs that invest primarily in equity securities (“Equity ETFs”). Specifically, the Fund’s target allocation is to invest approximately 5%-35% of its total assets in Equity ETFs and approximately 65%-95% of its total assets in Fixed Income ETFs. Approximately 3%-20% of the Fund’s assets will be allocated to Underlying ETFs that invest primarily in foreign equity and foreign fixed income securities, as well as American depositary receipts (“ADRs”) and global depositary receipts (“GDRs”) that represent those securities. The Fund’s sub-adviser uses the following investment process to construct the Fund’s portfolio: (1) a strategic allocation across broad asset classes (i.e., equities and fixed income securities) and particular investment factors within those classes (e.g., for fixed income securities, exposure to domestic, international, corporate, government, high-yield and investment grade bonds; for equity securities, exposure to domestic and international issuers); (2) selection of Underlying ETFs that best represent those broad asset classes and factor exposures, based on comprehensive quantitative and qualitative criteria (such as management experience and structure, investment process, performance and risk metrics); (3) determination by the Fund’s sub-adviser of target weightings in each Underlying ETF in a manner that seeks to manage the amount of active risk contributed by each Underlying ETF; and (4) ongoing monitoring of the Fund’s performance and risk. The Fund typically holds a limited number of securities (generally 10-20). Based on the portfolio managers’ research, the strategic allocations of the Fund’s assets are diversified to gain exposure to areas of the market that the portfolio managers believe may perform well over a full market cycle, while still creating a conservative portfolio with a lower risk profile than the overall stock market consistent with the Fund’s investment objective. At any given time, the Fund’s asset class allocations may not match the above percentage weightings due to market fluctuations, cash flows and other factors. The Fund’s sub-adviser may add or eliminate certain Underlying ETFs from the Fund’s portfolio and may also change the target percentage of the Fund’s assets allocated to a given asset class or Underlying ETF, all without shareholder approval. The current list of Underlying ETFs is available at www.invesco.com/ETFs. The Fund is “non-diversified” and therefore is not required to meet certain diversification requirements under the Investment Company Act of 1940, as amended (the “1940 Ac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either directly or through its investments in the Underlying ETFs) of the Fund. The Shares will change in value, and you could lose money by investing in the Fund. The Fund may not achieve its investment objective. Market Risk. Securities held by the Fund and the Underlying ETFs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will produce the desired results. Fund of Funds Risk. Because it invests primarily in other funds, the Fund's investment performance largely depends on the investment performance of the Underlying ETFs. An investment in the Fund is subject to the risks associated with the Underlying ETFs. In addition, at times, certain of the segments of the market represented by Underlying ETFs in which the Fund invests may be out of favor and underperform other segments. The Fund will indirectly pay a proportional share of the expenses of the Underlying ETFs in which it invests (including operating expenses and management fees), in addition to the fees and expenses it already will pay to the Advise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Underlying ETFs Risk. The Fund may be subject to the following risks as a result of its investment in the Underlying ETFs: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Agency Debt Risk. Instruments issued by government agencies generally are backed only by the general creditworthiness and reputation of the government agency issuing the instrument and are not backed by the full faith and credit of the U.S. government. As a result, there is uncertainty as to the current status of many obligations of the Federal National Mortgage Association (“Fannie Mae”), the Federal Home Loan Mortgage Corporation (“Freddie Mac”) and other agencies that are placed under conservatorship of the federal government. Build America Bonds Risk. Build America Bonds involve similar risks as municipal bonds, including credit and market risk. In particular, should a Build America Bond's issuer fail to continue to meet the applicable requirements imposed on such bonds, it is possible that such issuer may not receive federal cash subsidy payments, impairing the issuer's ability to make scheduled interest payments. The Build America Bond program expired on December 31, 2010 and no further issuance is permitted unless Congress were to renew the program at a future date. As a result, the number of available Build America Bonds is limited, which may negatively affect the value of the Build America Bonds. In addition, there can be no assurance that Build America Bonds will be actively traded. It is difficult to predict the extent to which a market for such bonds will continue, meaning that Build America Bonds may experience greater illiquidity than other municipal obligations. The Build America Bonds outstanding as of December 31, 2010 will continue to be eligible for the federal interest rate subsidy, which continues for the life of the Build America Bonds; however, no bonds issued following expiration of the Build America Bond program will be eligible for the federal tax subsidy. California Municipal Securities Risk. Because an Underlying ETF invests a substantial portion of its assets in California municipal securities, the Underlying ETF will have greater exposure to negative political, economic and regulatory factors within the State of California than certain funds that invest in a broader base of securities. Unfavorable developments in any economic sector may have a substantial impact on the overall California municipal market. Economic, fiscal and budgetary conditions throughout the State may influence the Underlying ETF's performance. These factors heighten the risk that the prices of California municipal securities, and the Underlying ETF's NAV, will experience greater volatility. Call Risk. If interest rates fall, it is possible that issuers of callable securities with high interest coupons will “call” (or prepay) their bonds before their maturity date. If an issuer exercises such a call during a period of declining interest rates, an Underlying ETF may have to replace such called security with a lower yielding security. If that were to happen, the Underlying ETF’s net investment income could fall. Cash Transaction Risk. To the extent an Underlying ETF effects creations and redemptions principally for cash, rather than principally in-kind, the Underlying ETF may be required to sell portfolio securities to obtain the cash needed to distribute redemption proceeds. Therefore, such Underlying ETFs may recognize a capital gain on these sales that might not have been incurred if the Underlying ETF had made a redemption in-kind. This may decrease the tax efficiency of an Underlying ETF compared to ETFs that utilize an in-kind redemption process, and there may be a substantial difference in the after-tax rate of return between such Underlying ETF and conventional ETF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an Underlying ETF's investments and share price may decline. Changes in central bank policies could also result in higher than normal shareholder redemptions, which could potentially increase an Underlying ETF's portfolio turnover rate and transaction costs. Collateralized Loan Obligations Risk. In addition to the normal interest rate, default and other risks of fixed income securities, CLOs carry additional risks, including the possibility that distributions from collateral securities will not be adequate to make interest or other payments, the quality of the collateral may decline in value or default, CLOs may be subordinate to other classes, values may be volatile, and disputes with the issuer may produce unexpected investment results. Credit Risk. The issuer of instruments in which the Underlying ETFs invest may be unable to meet interest and/or principal payments. An issuer’s securities may decrease in value if its financial strength weakens, which may reduce its credit rating and possibly its ability to meet its contractual obligations. Even in the case of collateralized debt obligations, there is no assurance that the sale of collateral would raise enough cash to satisfy an issuer’s payment obligations or that the collateral can or will be liquidated. Currency Risk. Certain Underlying ETFs may invest in non-U.S. dollar denominated equity securities of foreign issuers. Because those Underlying ETFs’ NAVs are determined in U.S. dollars, their NAVs could decline if the currency of the non-U.S. market in which those Underlying ETFs invest depreciates against the U.S. dollar, even if the value of the holdings, measured in the foreign currency, increases. Defaulted Securities Risk. Defaulted securities involve the substantial risk that principal will not be repaid. Defaulted securities and any securities received in an exchange for such securities may be subject to restrictions on resale. Emerging Markets Sovereign Debt Risk. Government obligors in emerging market countries are among the world's largest debtors to commercial banks, other governments, international financial organizations and other financial institutions. Historically, certain issuers of the government debt securities in which an Underlying ETF may invest have experienced substantial difficulties in meeting their external debt obligations, resulting in defaults on certain obligations and the restructuring of certain indebtedness. Such restructuring arrangements have included obtaining additional credit to finance outstanding obligations and the reduction and rescheduling of payments of interest and principal through the negotiation of new or amended credit agreemen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an Underlying ETF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Extension Risk. Extension risk is the opposite of reinvestment risk, and typically occurs when interest rates rise, thereby causing repayments of fixed income securities to occur more slowly than expected by the market. This may drive the prices of these securities down because their interest rates are lower than the current interest rate and they have longer duration (resulting in increased sensitivity to interest rate changes). Financial Institutions Risk. Investments in financial institutions may be subject to certain risks, including, but not limited to, the risk of regulatory actions, changes in interest rates and concentration of loan portfolios in an industry or sector. Financial institutions are highly regulated and may suffer setbacks should regulatory rules and interpretations under which they operate change. Likewise, there is a high level of competition among financial institutions, which could adversely affect the viability of an institution.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 Fixed-Rate Instrument Risk. Fixed-rate securities face a significant amount of interest rate risk, since their fixed coupon makes them more sensitive to changes in interest rates than variable-rate securities. The coupon rate attached to a fixed-rate security often is payable at specified dates before the bond reaches maturity; due to a fixed-rate security’s typically lengthy maturity date, such payments typically are small. In addition, fixed-rate investments are more susceptible to inflation risk, which is the risk that the set rates paid on the bond will be less valuable over time, as the consumer price index rises. Foreign Fixed-Income Investment Risk.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Geographic Concentration Risk. A natural or other disaster could occur in a country or geographic region in which an Underlying ETF invests, which could affect the economy or particular business operations of companies in that specific country or geographic region and adversely impact an Underlying ETF’s investments in the affected region. Growth Risk. The market values of “growth” securities may be more volatile than other types of investments. The returns on “growth” securities may or may not move in tandem with the returns on other styles of investing or the overall stock market. Thus, the value of an Underlying ETF’s investments will vary and at times may be lower than that of other types of investments. High Yield Securities (Junk Bond) Risk. Compared to higher quality debt securities, high yield debt securities (commonly referred to as “junk bonds”) involve a greater risk of default or price changes due to changes in the credit quality of the issuer because they are generally unsecured and may be subordinated to other creditors’ claims. They are considered speculative with respect to the issuer’s capacity to pay interest and repay principal. High yield debt securities often are issued by smaller, less creditworthy companies or by highly leveraged (indebted) firms, which generally are less able than more financially stable firms to make scheduled payments of interest and principal. The values of junk bonds often fluctuate more in response to company, political, regulatory or economic developments than higher quality bonds, and their values can decline significantly over short periods of time or during periods of economic difficulty when the bonds could be difficult to value or sell at a fair price. Income Risk. An Underlying ETF’s income may decline when interest rates fall because the Underlying ETF may hold a significant portion of short duration securities and/or securities that have floating or variable interest rates. To the extent that the Underlying ETF invests in lower yielding bonds, and as the bonds in its portfolio mature, the Underlying ETF may need to purchase additional bonds, thereby reducing the Underlying ETF’s income. Index Risk. Unlike many investment companies, some Underlying ETFs do not utilize investing strategies that seek returns in excess of its respective Underlying Index. Therefore, the Underlying ETFs would not necessarily buy or sell a security unless that security is added or removed, respectively, from its Underlying Index, even if that security generally is underperforming. Additionally, those Underlying ETFs rebalance their portfolios in accordance with their respective Underlying Index, and, therefore, any changes to the Underlying Index’s rebalance schedule will result in corresponding changes to the Underlying ETF’s rebalance schedule. Industry Concentration Risk. To the extent that its respective index concentrates in the securities of issuers in a particular industry or sector, an Underlying ETF will also concentrate its investments to approximately the same extent. By concentrating its investments in an industry or industry group, that Underlying ETF faces more risks than if it were diversified broadly over numerous industries or industry groups. Such industry-based risks, any of which may adversely affect the companies in which an Underlying ETF invests, may include, but are not limited to, legislative or regulatory changes, adverse market conditions and/or increased competition within the industry or industry groups or the market as a whole.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an Underlying ETF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nformation Technology Sector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Duration risk” is related to interest rate risk; it refers to the risks associated with the sensitivity of a bond’s price to a one percent change in interest rates. Bonds with longer durations (i.e., a greater length of time until they reach maturity) face greater duration risk, meaning that they tend to exhibit greater volatility and are more sensitive to changes in interest rates than bonds with shorter durations. An Underlying ETF may seek to limit its exposure to interest rate risk and duration risk by constructing a portfolio of Variable Rate Instruments that have an average duration of one year or less. Issuer-Specific Changes Risk. The value of an individual security or particular type of security may be more volatile than the market as a whole and may perform differently from the value of the market as a whole. LIBOR Transition Risk. Certain Underlying ETFs invest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an Underlying ETF or the instruments in which an Underlying ETF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ETF. Liquidity Risk. Liquidity risk exists when a particular investment is difficult to purchase or sell. If an Underlying ETF invests in illiquid securities or current portfolio securities become illiquid, it may reduce the returns of the Underlying ETF because the Underlying ETF may be unable to sell the illiquid securities at an advantageous time or price. Mortgage-Backed and Asset-Backed Securities Risk. An Underlying ETF may invest in mortgage- and asset-backed securities, which are subject to call (prepayment) risk, reinvestment risk and extension risk. In addition, these securities are susceptible to an unexpectedly high rate of defaults on the mortgages held by a mortgage pool, which may adversely affect their value. The risk of such defaults depends on the quality of the mortgages underlying such security, the credit quality of its issuer or guarantor, and the nature and structure of its credit support. For example, the risk of default generally is higher in the case of mortgage pools that include subprime mortgages, which are loans made to borrowers with weakened credit histories or with lower capacity to make timely mortgage payments. Non-Correlation Risk. An Underlying ETF’s return may not match the return of its respective Underlying Index for a number of reasons. For example, an Underlying ETF incurs operating expenses not applicable to its Underlying Index, and incurs costs in buying and selling securities, especially when rebalancing the Underlying ETF’s securities holdings to reflect changes in the composition of its Underlying Index. An Underlying ETF that redeems Creation Units principally for cash, will incur higher costs in buying and selling securities than if it issued and redeemed Creation Units in-kind. Additionally, an Underlying ETF’s use of a representative sampling approach may cause the return of the Underlying ETF to not be as well correlated with the return of its Underlying Index, as would be the case if the Underlying ETF purchase all of the securities in its Underlying Index in the proportions represented in the Underlying Index. In addition, the performance of an Underlying ETF and its Underlying Index may vary due to asset valuation differences and differences between an Underlying ETF’s portfolio and its Underlying Index resulting from legal restrictions, costs or liquidity constraints. Portfolio Turnover Risk. An Underlying ETF may engage in frequent trading of its portfolio securities in connection with the rebalancing or adjustment of its underlying index. A portfolio turnover rate of 200%, for example, is equivalent to the Fund buying and selling all of its securities two times during the course of a year. A high portfolio turnover rate (such as 100% or more) could result in high brokerage costs for an Underlying ETF and an increase in taxable capital gains distributions to the Fund. Preferred Stock Risk. There are special risks associated with investing in preferred stock. Preferred stock may include provisions that permit the issuer, in its discretion, to defer or omit distributions for a certain period of time. If an Underlying ETF owns a security that is deferring or omitting its distributions, the Underlying ETF may be required to include the distribution in its gross income, even though it may not have received any income. Preferred stocks also may be subordinated to bonds or other debt instruments in an issuer’s capital structure, subjecting them to a greater risk of non-payment than more senior securities. Variable rate preferred securities may be subject to greater liquidity risk than other preferred securities, meaning that there may be limitations on the Underlying ETF’s ability to sell those securities at any given time. In addition, the floating rate feature of such preferred securities means that they generally will not experience capital appreciation in a declining interest rate environment. Such securities may also lose their value. Prepayment Risk. The ability of the borrower of a loan to repay principal prior to maturity can limit the potential for gains by an Underlying ETF. During periods of declining interest rates, the borrower of a loan may exercise its option to prepay principal earlier than scheduled, forcing an Underlying ETF to replace such a loan with a lower yielding loan. If interest rates are falling, an Underlying ETF may have to reinvest the unanticipated proceeds at lower interest rates, resulting in a decline in an Underlying ETF's income. Reinvestment Risk. Proceeds from a current investment of an Underlying ETF, both interest payments and principal payments, may be reinvested in instruments that offer lower yields than the current investment due in part to market conditions and the interest rate environment at the time of reinvestment. REIT Risk. REITs are securities that invest substantially all of their assets in real estate, trade like stocks and may qualify for special tax considerations. In addition to the risks pertaining to real estate investments more generally, such as declining property values or rising interest rates,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Further, failure of a company to qualify as a REIT under federal tax law may have adverse consequences to the REIT’s shareholders. In addition, REITs may have expenses, including advisory and administration expenses, and a REIT’s shareholders will incur a proportionate share of those expenses. Restricted Securities Risk. The Fund may invest in restricted securities, including those that may be resold only in accordance with Regulation S under the Securities Act of 1933 (the “Securities Act”), as amended. Regulation S securities are securities of U.S. and non-U.S. issuers initially offered and sold outside the United States without registration with the SEC. Accordingly, the liquidity of the market for specific Regulation S securities may vary. Delay or difficulty in selling such securities may result in a loss to the Fund. Risk of Investing in Loans. Investments in loans are subject to interest rate risk and credit risk. Default in the payment of interest or principal on a loan will result in a reduction in its value. Although the loans in which Underlying ETFs generally invest are be secured by specific collateral, there can be no assurance that such collateral will satisfy the borrower’s obligation in the event of non-payment of scheduled interest or principal or that such collateral could be readily liquidated. In the event of the bankruptcy of a borrower, access to the collateral may be limited by bankruptcy or other insolvency loans. There is no organized exchange on which loans are traded and reliable market quotations may not be readily available. Therefore, elements of judgment may play a greater role in valuation of loans than for securities with a more developed secondary market. To the extent that a secondary market does exist for certain loans, the market may be subject to volatility, irregular trading activity, wide bid/ask spreads, decreased liquidity and extended trade settlement periods, any of which may impair the ability to sell loans within a desired time frame or at an acceptable price. Extended trade settlement periods for certain loans may result in cash not being immediately available upon sale of the loan. Some loans are subject to the risk that a court, pursuant to fraudulent conveyance or other similar laws, could subordinate the loans to presently existing or future indebtedness of the borrower or take other action detrimental to lenders, such as invalidation of loans or causing interest previously paid to be refunded to the borrower. Investments in loans also are subject to the risk of changes in legislation or state or federal regulations. If such legislation or regulations impose additional requirements or restrictions on the ability of financial institutions to make loans, the availability of loans for investment may be adversely affected. Many loans are not registered with the SEC or any state securities commission and often are not rated by any nationally recognized rating service. Generally, there is less readily available, reliable information about most loans than is the case for many other types of securities. Although a loan may be senior to equity and other debt securities in a borrower’s capital structure, such obligations may be structurally subordinated to obligations of the borrower’s subsidiaries. Risk of Investing in Loans to Non-U.S. Borrowers. An Underlying ETF may invest all or a portion of its assets in loans of non-U.S. borrowers. An Underlying ETF’s investments in loans of non-U.S. borrowers may be affected by political and social instability; changes in economic or taxation policies; difficulties when enforcing obligations; decreased li</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broad measures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broad measures of market performance.&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June 30, 2020 10.14% Worst Quarter March 31, 2020 -9.65%</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amp;lt;/span&gt;&amp;lt;span style="color:#000000;font-family:Arial;font-size:8.60pt;margin-left:0%;"&gt;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Conservative Multi-Asset Allocation ETF | ETF</t>
        </is>
      </c>
    </row>
    <row r="37">
      <c r="A37" s="3" t="inlineStr">
        <is>
          <t>Risk Return Abstract</t>
        </is>
      </c>
      <c r="B37" s="4" t="inlineStr">
        <is>
          <t>rr_RiskReturnAbstract</t>
        </is>
      </c>
    </row>
    <row r="38">
      <c r="A38" s="4" t="inlineStr">
        <is>
          <t>Management Fees</t>
        </is>
      </c>
      <c r="B38" s="4" t="inlineStr">
        <is>
          <t>rr_ManagementFeesOverAssets</t>
        </is>
      </c>
      <c r="C38" s="4" t="inlineStr">
        <is>
          <t>0.05%</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31%</t>
        </is>
      </c>
      <c r="D40" s="4" t="inlineStr">
        <is>
          <t>[1]</t>
        </is>
      </c>
    </row>
    <row r="41">
      <c r="A41" s="4" t="inlineStr">
        <is>
          <t>Total Annual Fund Operating Expenses</t>
        </is>
      </c>
      <c r="B41" s="4" t="inlineStr">
        <is>
          <t>rr_ExpensesOverAssets</t>
        </is>
      </c>
      <c r="C41" s="4" t="inlineStr">
        <is>
          <t>0.36%</t>
        </is>
      </c>
    </row>
    <row r="42">
      <c r="A42" s="4" t="inlineStr">
        <is>
          <t>1 Year</t>
        </is>
      </c>
      <c r="B42" s="4" t="inlineStr">
        <is>
          <t>rr_ExpenseExampleYear01</t>
        </is>
      </c>
      <c r="C42" s="6" t="n">
        <v>37</v>
      </c>
    </row>
    <row r="43">
      <c r="A43" s="4" t="inlineStr">
        <is>
          <t>3 Years</t>
        </is>
      </c>
      <c r="B43" s="4" t="inlineStr">
        <is>
          <t>rr_ExpenseExampleYear03</t>
        </is>
      </c>
      <c r="C43" s="5" t="n">
        <v>116</v>
      </c>
    </row>
    <row r="44">
      <c r="A44" s="4" t="inlineStr">
        <is>
          <t>5 Years</t>
        </is>
      </c>
      <c r="B44" s="4" t="inlineStr">
        <is>
          <t>rr_ExpenseExampleYear05</t>
        </is>
      </c>
      <c r="C44" s="5" t="n">
        <v>202</v>
      </c>
    </row>
    <row r="45">
      <c r="A45" s="4" t="inlineStr">
        <is>
          <t>10 Years</t>
        </is>
      </c>
      <c r="B45" s="4" t="inlineStr">
        <is>
          <t>rr_ExpenseExampleYear10</t>
        </is>
      </c>
      <c r="C45" s="6" t="n">
        <v>456</v>
      </c>
    </row>
    <row r="46">
      <c r="A46" s="4" t="inlineStr">
        <is>
          <t>2018</t>
        </is>
      </c>
      <c r="B46" s="4" t="inlineStr">
        <is>
          <t>rr_AnnualReturn2018</t>
        </is>
      </c>
      <c r="C46" s="4" t="inlineStr">
        <is>
          <t>(1.99%)</t>
        </is>
      </c>
    </row>
    <row r="47">
      <c r="A47" s="4" t="inlineStr">
        <is>
          <t>2019</t>
        </is>
      </c>
      <c r="B47" s="4" t="inlineStr">
        <is>
          <t>rr_AnnualReturn2019</t>
        </is>
      </c>
      <c r="C47" s="4" t="inlineStr">
        <is>
          <t>13.40%</t>
        </is>
      </c>
    </row>
    <row r="48">
      <c r="A48" s="4" t="inlineStr">
        <is>
          <t>2020</t>
        </is>
      </c>
      <c r="B48" s="4" t="inlineStr">
        <is>
          <t>rr_AnnualReturn2020</t>
        </is>
      </c>
      <c r="C48" s="4" t="inlineStr">
        <is>
          <t>8.05%</t>
        </is>
      </c>
    </row>
    <row r="49">
      <c r="A49" s="4" t="inlineStr">
        <is>
          <t>Highest Quarterly Return, Label</t>
        </is>
      </c>
      <c r="B49" s="4" t="inlineStr">
        <is>
          <t>rr_HighestQuarterlyReturnLabel</t>
        </is>
      </c>
      <c r="C49" s="4" t="inlineStr">
        <is>
          <t>&amp;lt;span style="color:#000000;font-family:Arial;font-size:6.88pt;padding-left:0.0%;"&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0.14%</t>
        </is>
      </c>
    </row>
    <row r="52">
      <c r="A52" s="4" t="inlineStr">
        <is>
          <t>Lowest Quarterly Return, Label</t>
        </is>
      </c>
      <c r="B52" s="4" t="inlineStr">
        <is>
          <t>rr_LowestQuarterlyReturnLabel</t>
        </is>
      </c>
      <c r="C52" s="4" t="inlineStr">
        <is>
          <t>&amp;lt;span style="color:#000000;font-family:Arial;font-size:6.88pt;padding-left:0.0%;"&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9.65%)</t>
        </is>
      </c>
    </row>
    <row r="55">
      <c r="A55" s="4" t="inlineStr">
        <is>
          <t>1 Year</t>
        </is>
      </c>
      <c r="B55" s="4" t="inlineStr">
        <is>
          <t>rr_AverageAnnualReturnYear01</t>
        </is>
      </c>
      <c r="C55" s="4" t="inlineStr">
        <is>
          <t>8.05%</t>
        </is>
      </c>
    </row>
    <row r="56">
      <c r="A56" s="4" t="inlineStr">
        <is>
          <t>Since Inception</t>
        </is>
      </c>
      <c r="B56" s="4" t="inlineStr">
        <is>
          <t>rr_AverageAnnualReturnSinceInception</t>
        </is>
      </c>
      <c r="C56" s="4" t="inlineStr">
        <is>
          <t>6.29%</t>
        </is>
      </c>
    </row>
    <row r="57">
      <c r="A57" s="4" t="inlineStr">
        <is>
          <t>Inception Date</t>
        </is>
      </c>
      <c r="B57" s="4" t="inlineStr">
        <is>
          <t>rr_AverageAnnualReturnInceptionDate</t>
        </is>
      </c>
      <c r="C57" s="4" t="inlineStr">
        <is>
          <t>Feb. 23,
		2017</t>
        </is>
      </c>
    </row>
    <row r="58">
      <c r="A58" s="4" t="inlineStr">
        <is>
          <t>Invesco Conservative Multi-Asset Allocation ETF | Return After Taxes on Distributions | ETF</t>
        </is>
      </c>
    </row>
    <row r="59">
      <c r="A59" s="3" t="inlineStr">
        <is>
          <t>Risk Return Abstract</t>
        </is>
      </c>
      <c r="B59" s="4" t="inlineStr">
        <is>
          <t>rr_RiskReturnAbstract</t>
        </is>
      </c>
    </row>
    <row r="60">
      <c r="A60" s="4" t="inlineStr">
        <is>
          <t>1 Year</t>
        </is>
      </c>
      <c r="B60" s="4" t="inlineStr">
        <is>
          <t>rr_AverageAnnualReturnYear01</t>
        </is>
      </c>
      <c r="C60" s="4" t="inlineStr">
        <is>
          <t>6.91%</t>
        </is>
      </c>
    </row>
    <row r="61">
      <c r="A61" s="4" t="inlineStr">
        <is>
          <t>Since Inception</t>
        </is>
      </c>
      <c r="B61" s="4" t="inlineStr">
        <is>
          <t>rr_AverageAnnualReturnSinceInception</t>
        </is>
      </c>
      <c r="C61" s="4" t="inlineStr">
        <is>
          <t>4.61%</t>
        </is>
      </c>
    </row>
    <row r="62">
      <c r="A62" s="4" t="inlineStr">
        <is>
          <t>Invesco Conservative Multi-Asset Allocation ETF | Return After Taxes on Distributions and Sale of Fund Shares | ETF</t>
        </is>
      </c>
    </row>
    <row r="63">
      <c r="A63" s="3" t="inlineStr">
        <is>
          <t>Risk Return Abstract</t>
        </is>
      </c>
      <c r="B63" s="4" t="inlineStr">
        <is>
          <t>rr_RiskReturnAbstract</t>
        </is>
      </c>
    </row>
    <row r="64">
      <c r="A64" s="4" t="inlineStr">
        <is>
          <t>1 Year</t>
        </is>
      </c>
      <c r="B64" s="4" t="inlineStr">
        <is>
          <t>rr_AverageAnnualReturnYear01</t>
        </is>
      </c>
      <c r="C64" s="4" t="inlineStr">
        <is>
          <t>4.78%</t>
        </is>
      </c>
    </row>
    <row r="65">
      <c r="A65" s="4" t="inlineStr">
        <is>
          <t>Since Inception</t>
        </is>
      </c>
      <c r="B65" s="4" t="inlineStr">
        <is>
          <t>rr_AverageAnnualReturnSinceInception</t>
        </is>
      </c>
      <c r="C65" s="4" t="inlineStr">
        <is>
          <t>4.14%</t>
        </is>
      </c>
    </row>
    <row r="66">
      <c r="A66" s="4" t="inlineStr">
        <is>
          <t>Invesco Conservative Multi-Asset Allocation ETF | Custom Invesco Conservative Allocation ETF Index (20% MSCI ACWI and 80% Bloomberg Barclays U.S. Aggregate Bond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9.73%</t>
        </is>
      </c>
    </row>
    <row r="69">
      <c r="A69" s="4" t="inlineStr">
        <is>
          <t>Since Inception</t>
        </is>
      </c>
      <c r="B69" s="4" t="inlineStr">
        <is>
          <t>rr_AverageAnnualReturnSinceInception</t>
        </is>
      </c>
      <c r="C69" s="4" t="inlineStr">
        <is>
          <t>6.55%</t>
        </is>
      </c>
    </row>
    <row r="70">
      <c r="A70" s="4" t="inlineStr">
        <is>
          <t>Invesco Conservative Multi-Asset Allocation ETF | S&amp;P 500®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8.40%</t>
        </is>
      </c>
    </row>
    <row r="73">
      <c r="A73" s="4" t="inlineStr">
        <is>
          <t>Since Inception</t>
        </is>
      </c>
      <c r="B73" s="4" t="inlineStr">
        <is>
          <t>rr_AverageAnnualReturnSinceInception</t>
        </is>
      </c>
      <c r="C73" s="4" t="inlineStr">
        <is>
          <t>15.00%</t>
        </is>
      </c>
    </row>
    <row r="74"/>
    <row r="75">
      <c r="A75" s="4" t="inlineStr">
        <is>
          <t>[1]</t>
        </is>
      </c>
      <c r="B75" s="4" t="inlineStr">
        <is>
          <t>Acquired Fund Fees and Expenses are indirect fees and expenses that the Fund incurs from investing in the shares of other investment companies, including the Underlying ETFs (as defined below). These expenses are based on the total expense ratio of the Underlying ETFs disclosed in each Underlying ETF’s most recent shareholder report.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C1:D1"/>
    <mergeCell ref="A74:C74"/>
    <mergeCell ref="B75:C7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Growth Multi-Asset Allocation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Growth Multi-Asset Allocation ETF (the “Fund”) seeks to provide long-term capital appreciation.</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3 % of the average value of its portfolio.</t>
        </is>
      </c>
    </row>
    <row r="13">
      <c r="A13" s="4" t="inlineStr">
        <is>
          <t>&amp;lt;span style="color:#000000;font-family:Arial;font-size:8.60pt;font-weight:bold;margin-left:0%;"&gt;Principal Investment Strategies&amp;lt;/span&gt;</t>
        </is>
      </c>
    </row>
    <row r="14">
      <c r="A14" s="4" t="inlineStr">
        <is>
          <t>The Fund is an actively managed exchange-traded fund (“ETF”). The Fund is a “fund of funds,” meaning that it invests its assets primarily in other ETFs (“Underlying ETFs”), rather than in securities of individual companies. Under normal circumstances, most of those Underlying ETFs will be ETFs that are advised by the Fund’s adviser or one of its affiliates (the “Invesco ETFs”). However, at times the Fund also may invest a portion of its assets in Underlying ETFs that are advised by unaffiliated advisers. The Fund and the Invesco ETFs are part of the same group of investment companies. The Fund seeks to achieve its investment objective by allocating its assets using a growth investment style that seeks to maximize the benefits of diversification, which focuses on investing a greater portion of the Fund’s assets in Underlying ETFs that invest primarily in equity securities (“Equity ETFs”), but also provides some exposure to Underlying ETFs that invest primarily in fixed-income securities (“Fixed Income ETFs”). Specifically, the Fund’s target allocation is to invest approximately 65%-95% of its total assets in Equity ETFs and approximately 5%-35% of its total assets in Fixed Income ETFs. Approximately 15%-35% of the Fund’s assets will be allocated to Underlying ETFs that invest primarily in foreign equity and foreign fixed income securities, as well as American depositary receipts (“ADRs”) and global depositary receipts (“GDRs”) that represent those securities. Some of those Underlying ETFs’ investments are in emerging markets. The Fund’s sub-adviser uses the following investment process to construct the Fund’s portfolio: (1) a strategic allocation across broad asset classes (i.e., equities and fixed income securities) and particular investment factors within those classes (e.g., for fixed income securities, exposure to domestic, international, corporate, government, high-yield and investment grade bonds; for equity securities, exposure to domestic and international stocks); (2) selection of Underlying ETFs that best represent those broad asset classes and factor exposures, based on comprehensive quantitative and qualitative criteria (such as management experience and structure, investment process, performance and risk metrics); (3) determination by the Fund’s sub-adviser of target weightings in each Underlying ETF in a manner that seeks to manage the amount of active risk contributed by each Underlying ETF; and (4) ongoing monitoring of the Fund’s performance and risk. The Fund typically holds a limited number of securities (generally 10-20). Based on the portfolio managers’ research, the strategic allocations of the Fund’s assets are diversified to gain exposure to areas of the market that the portfolio managers believe may perform well over a full market cycle and create a growth portfolio designed to provide long-term capital appreciation. At any given time, the Fund’s asset class allocations may not match the above percentage weightings due to market fluctuations, cash flows and other factors. The Fund’s sub-adviser may add or eliminate certain Underlying ETFs from the Fund’s portfolio and may also change the target percentage of the Fund’s assets allocated to a given asset class or Underlying ETF, all without shareholder approval. The current list of Underlying ETFs is available at www.invesco.com/ETFs. The Fund is “non-diversified” and therefore is not required to meet certain diversification requirements under the Investment Company Act of 1940, as amended (the “1940 Act”).</t>
        </is>
      </c>
    </row>
    <row r="15">
      <c r="A15" s="4" t="inlineStr">
        <is>
          <t>&amp;lt;span style="color:#0016D7;font-family:Arial;font-size:8.60pt;font-weight:bold;margin-left:0%;"&gt;Principal Risks of Investing in the Fund&amp;lt;/span&gt;</t>
        </is>
      </c>
    </row>
    <row r="16">
      <c r="A16" s="4" t="inlineStr">
        <is>
          <t>The following summarizes the principal risks (either directly or through its investments in the Underlying ETFs) of the Fund. The Shares will change in value, and you could lose money by investing in the Fund. The Fund may not achieve its investment objective. Market Risk. Securities held by the Fund and the Underlying ETFs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will produce the desired results. Fund of Funds Risk. Because it invests primarily in other funds, the Fund's investment performance largely depends on the investment performance of the Underlying ETFs. An investment in the Fund is subject to the risks associated with the Underlying ETFs. In addition, at times, certain of the segments of the market represented by Underlying ETFs in which the Fund invests may be out of favor and underperform other segments. The Fund will indirectly pay a proportional share of the expenses of the Underlying ETFs in which it invests (including operating expenses and management fees), in addition to the fees and expenses it already will pay to the Advise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Underlying ETFs Risk. The Fund may be subject to the following risks as a result of its investment in the Underlying ETFs: ADR and GDR Risk. ADRs are certificates that evidence ownership of shares of a foreign issuer and are alternatives to purchasing directly the underlying foreign securities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Certain countries may limit the ability to convert ADRs into the underlying foreign securities and vice versa, which may cause the securities of the foreign company to trade at a discount or premium to the market price of the related ADR. ADRs may be purchased through “sponsored” or “unsponsored” facilities. A sponsored facility is established jointly by a depositary and the issuer of the underlying security. A depositary may establish an unsponsored facility without participation by the issuer of the deposited security. Unsponsored receipts may involve higher expenses and may be less liquid. Holders of unsponsored ADR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in respect of the deposited securities. GDRs can involve currency risk since, unlike ADRs, they may not be U.S. dollar-denominated. Call Risk. If interest rates fall, it is possible that issuers of callable securities with high interest coupons will “call” (or prepay) their bonds before their maturity date. If an issuer exercises such a call during a period of declining interest rates, an Underlying ETF may have to replace such called security with a lower yielding security. If that were to happen, the Underlying ETF’s net investment income could fall. Cash Transaction Risk. To the extent an Underlying ETF effects creations and redemptions principally for cash, rather than principally in-kind, the Underlying ETF may be required to sell portfolio securities to obtain the cash needed to distribute redemption proceeds. Therefore, such Underlying ETFs may recognize a capital gain on these sales that might not have been incurred if the Underlying ETF had made a redemption in-kind. This may decrease the tax efficiency of an Underlying ETF compared to ETFs that utilize an in-kind redemption process, and there may be a substantial difference in the after-tax rate of return between such Underlying ETF and conventional ETFs. Changing U.S. Fixed-Income Market Conditions Risk .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an Underlying ETF's investments and share price may decline. Changes in FRB policies could also result in higher than normal shareholder redemptions, which could potentially increase an Underlying ETF's portfolio turnover rate and transaction costs. Credit Risk. The issuer of instruments in which the Underlying ETFs invest may be unable to meet interest and/or principal payments. An issuer’s securities may decrease in value if its financial strength weakens, which may reduce its credit rating and possibly its ability to meet its contractual obligations. Even in the case of collateralized debt obligations, there is no assurance that the sale of collateral would raise enough cash to satisfy an issuer’s payment obligations or that the collateral can or will be liquidated.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an Underlying ETF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n Underlying ETF may invest in securities denominated in foreign currencies, fluctuations in the value of the U.S. dollar relative to the values of other currencies may adversely affect investments in foreign securities and may negatively impact an Underlying ETF’s returns. Geographic Concentration Risk. A natural or other disaster could occur in a country or geographic region in which an Underlying ETF invests, which could affect the economy or particular business operations of companies in that specific country or geographic region and adversely impact an Underlying ETF’s investments in the affected region. Japan Investment Risk. An Underlying ETF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economic slowdown in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Growth Risk. The market values of “growth” securities may be more volatile than other types of investments. The returns on “growth” securities may or may not move in tandem with the returns on other styles of investing or the overall stock market. Thus, the value of an Underlying ETF’s investments will vary and at times may be lower than that of other types of investments. Index Risk. Unlike many investment companies, some Underlying ETFs do not utilize investing strategies that seek returns in excess of its respective Underlying Index. Therefore, the Underlying ETFs would not necessarily buy or sell a security unless that security is added or removed, respectively, from its Underlying Index, even if that security generally is underperforming. Additionally, those Underlying ETFs rebalance their portfolios in accordance with their respective Underlying Index, and, therefore, any changes to the Underlying Index’s rebalance schedule will result in corresponding changes to the Underlying ETF’s rebalance schedule. Industry Concentration Risk. To the extent that its respective index concentrates in the securities of issuers in a particular industry or sector, an Underlying ETF will also concentrate its investments to approximately the same extent. By concentrating its investments in an industry or industry group, that Underlying ETF faces more risks than if it were diversified broadly over numerous industries or industry groups. Such industry-based risks, any of which may adversely affect the companies in which an Underlying ETF invests, may include, but are not limited to, legislative or regulatory changes, adverse market conditions and/or increased competition within the industry or industry groups or the market as a whole.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an Underlying ETF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nformation Technology Sector Risk.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ssuer-Specific Changes Risk. The value of an individual security or particular type of security may be more volatile than the market as a whole and may perform differently from the value of the market as a whole. Liquidity Risk. Liquidity risk exists when a particular investment is difficult to purchase or sell. If an Underlying ETF invests in illiquid securities or current portfolio securities become illiquid, it may reduce the returns of the Underlying ETF because the Underlying ETF may be unable to sell the illiquid securities at an advantageous time or price. Momentum Investing Risk. The momentum style of investing is subject to the risk that the securities may be more volatile than the market as a whole, or that the returns on securities that previously have exhibited price momentum are less than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an Underlying ETF may suffer. Non-Correlation Risk. An Underlying ETF’s return may not match the return of its respective Underlying Index for a number of reasons. For example, an Underlying ETF incurs operating expenses not applicable to its Underlying Index, and incurs costs in buying and selling securities, especially when rebalancing the Underlying ETF’s securities holdings to reflect changes in the composition of its Underlying Index. An Underlying ETF that redeems Creation Units principally for cash, will incur higher costs in buying and selling securities than if it issued and redeemed Creation Units in-kind. Additionally, an Underlying ETF’s use of a representative sampling approach may cause the Underlying ETF to not be as well correlated with the return of its Underlying Index as would be the case if the Underlying ETF purchased all of the securities in its Underlying Index in the proportions represented in the Underlying Index. Additionally, an Underlying ETF’s use of a representative sampling approach may cause the return of the Underlying ETF to not be as well correlated with the return of its Underlying Index, as would be the case if the Underlying ETF purchase all of the securities in its Underlying Index in the proportions represented in the Underlying Index. In addition, the performance of an Underlying ETF and its Underlying Index may vary due to asset valuation differences and differences between an Underlying ETF’s portfolio and its Underlying Index resulting from legal restrictions, costs or liquidity constraints. Portfolio Turnover Risk. An Underlying ETF may engage in frequent trading of its portfolio securities in connection with the rebalancing or adjustment of its underlying index. A portfolio turnover rate of 200%, for example, is equivalent to the Fund buying and selling all of its securities two times during the course of a year. A high portfolio turnover rate (such as 100% or more) could result in high brokerage costs for an Underlying ETF and an increase in taxable capital gains distributions to the Fund. Reinvestment Risk. Proceeds from a current investment of an Underlying ETF, both interest payments and principal payments, may be reinvested in instruments that offer lower yields than the current investment due in part to market conditions and the interest rate environment at the time of reinvestment. REIT Risk. REITs are securities that invest substantially all of their assets in real estate, trade like stocks and may qualify for special tax considerations. In addition to the risks pertaining to real estate investments more generally, such as declining property values or rising interest rates,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Further, failure of a company to qualify as a REIT under federal tax law may have adverse consequences to the REIT’s shareholders. In addition, REITs may have expenses, including advisory and administration expenses, and a REIT’s shareholders will incur a proportionate share of those expenses. Rule 144A Securities Risk. Rule 144A securities are restricted securities that can be purchased only by “qualified institutional buyers,” as defined under the Securities Act of 1933, as amended. The market for Rule 144A securities typically is less active than the market for publicly-traded securities. As such, investing in Rule 144A securities may reduce the liquidity of an Underlying ETF’s investments, and the Underlying ETF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A restricted security that was liquid at the time of purchase may subsequently become illiquid and its value may decline as a result. In addition, transaction costs may be higher for restricted securities than for more liquid securities. An Underlying ETF may also have to bear the expense of registering the securities for resale and the risk of substantial delays in effecting the registration. Sampling Risk. An Underlying ETF's use of a representative sampling approach will result in it holding a smaller number of holdings than are in the Underlying Index. As a result, an adverse development to an issuer of securities that the Underlying ETF holds could result in a greater decline in NAV than would be the case if the Underlying ETF held all of the holdings in the Underlying Index. To the extent the assets in the Underlying ETF are smaller, these risks will be greater.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Valuation Risk. Financial information related to securities of non-U.S. issuers may be less reliable than information related to securities of U.S. issuers, which may make it difficult to obtain a current price for a non-U.S. security held by the Underlying ETF. In certain circumstances, market quotations may not be readily available for some securities, and those securities may be fair valued. The value established for a security through fair valuation may be different from what would be produced if the security had been valued using market quotations. Securities held by an Underlying ETF that are valued using techniques other than market quotations, including “fair valued” securities, may be subject to greater fluctuation in their value from one day to the next than would be the case if market quotations were used. In addition, there is no assurance that the Underlying ETF could sell a portfolio security for the value established for it at any time, and it is possible that the Underlying ETF would incur a loss because a security is sold at a discount to its established value. Valuation Time Risk. Certain Underlying ETFs may invest in foreign securities and, because foreign exchanges may be open on days when those Underlying ETFs do not price their Shares, the value of such non-U.S. securities may change on days when you will not be able to purchase or sell your Shares. As a result, trading spreads and the resulting premium or discount on the Shares may widen, and, therefore, increase the difference between the market price of the Shares and the NAV of such Shares. Value Securities Risk . Value securities are subject to the risk that valuations never improve or that the returns on value securities are less than returns on other styles of investing or the overall stock market. Thus, the value of an Underlying ETF’s investments will vary and at times may be lower than that of other types of investments. Portfolio Size Risk . Under normal market conditions, the Fund typically will hold a small number of positions (approximately 10-20 Underlying ETFs). To the extent that a significant portion of the Fund’s total assets is invested in a limited number of holdings, the appreciation or depreciation of any one Underlying ETF may have a greater impact on the Fund’s NAV than it would if the Fund held a greater number of constitue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broad measures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15.19% Worst Quarter March 31, 2020 -20.21%</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Growth Multi-Asset Allocation ETF - ETF</t>
        </is>
      </c>
      <c r="B1" s="2" t="inlineStr">
        <is>
          <t>Feb. 26, 2021</t>
        </is>
      </c>
    </row>
    <row r="2">
      <c r="A2" s="3" t="inlineStr">
        <is>
          <t>Operating Expenses:</t>
        </is>
      </c>
    </row>
    <row r="3">
      <c r="A3" s="4" t="inlineStr">
        <is>
          <t>Management Fees</t>
        </is>
      </c>
      <c r="B3" s="4" t="inlineStr">
        <is>
          <t>0.05%</t>
        </is>
      </c>
    </row>
    <row r="4">
      <c r="A4" s="4" t="inlineStr">
        <is>
          <t>Other Expenses</t>
        </is>
      </c>
      <c r="B4" s="4" t="inlineStr">
        <is>
          <t xml:space="preserve">none
				</t>
        </is>
      </c>
    </row>
    <row r="5">
      <c r="A5" s="4" t="inlineStr">
        <is>
          <t>Acquired Fund Fees and Expenses</t>
        </is>
      </c>
      <c r="B5" s="4" t="inlineStr">
        <is>
          <t>0.25%</t>
        </is>
      </c>
      <c r="C5" s="4" t="inlineStr">
        <is>
          <t>[1]</t>
        </is>
      </c>
    </row>
    <row r="6">
      <c r="A6" s="4" t="inlineStr">
        <is>
          <t>Total Annual Fund Operating Expenses</t>
        </is>
      </c>
      <c r="B6" s="4" t="inlineStr">
        <is>
          <t>0.30%</t>
        </is>
      </c>
    </row>
    <row r="7"/>
    <row r="8">
      <c r="A8" s="4" t="inlineStr">
        <is>
          <t>[1]</t>
        </is>
      </c>
      <c r="B8" s="4" t="inlineStr">
        <is>
          <t>Acquired Fund Fees and Expenses are indirect fees and expenses that the Fund incurs from investing in the shares of other investment companies, including the Underlying ETFs (as defined below). These expenses are based on the total expense ratio of the Underlying ETFs disclosed in each Underlying ETF’s most recent shareholder report.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B1:C1"/>
    <mergeCell ref="A7:C7"/>
    <mergeCell ref="B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 Invesco Growth Multi-Asset Allocation ETF - ETF</t>
        </is>
      </c>
      <c r="B1" s="2" t="inlineStr">
        <is>
          <t>1 Year</t>
        </is>
      </c>
      <c r="C1" s="2" t="inlineStr">
        <is>
          <t>3 Years</t>
        </is>
      </c>
      <c r="D1" s="2" t="inlineStr">
        <is>
          <t>5 Years</t>
        </is>
      </c>
      <c r="E1" s="2" t="inlineStr">
        <is>
          <t>10 Years</t>
        </is>
      </c>
    </row>
    <row r="2">
      <c r="A2" s="4" t="inlineStr">
        <is>
          <t>USD ($)</t>
        </is>
      </c>
      <c r="B2" s="5" t="n">
        <v>31</v>
      </c>
      <c r="C2" s="5" t="n">
        <v>97</v>
      </c>
      <c r="D2" s="5" t="n">
        <v>169</v>
      </c>
      <c r="E2" s="5" t="n">
        <v>3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Invesco Growth Multi-Asset Allocation ETF - ETF</t>
        </is>
      </c>
      <c r="B1" s="2" t="inlineStr">
        <is>
          <t>2018</t>
        </is>
      </c>
      <c r="C1" s="2" t="inlineStr">
        <is>
          <t>2019</t>
        </is>
      </c>
      <c r="D1" s="2" t="inlineStr">
        <is>
          <t>2020</t>
        </is>
      </c>
    </row>
    <row r="2">
      <c r="A2" s="4" t="inlineStr">
        <is>
          <t>Total</t>
        </is>
      </c>
      <c r="B2" s="4" t="inlineStr">
        <is>
          <t>(4.97%)</t>
        </is>
      </c>
      <c r="C2" s="4" t="inlineStr">
        <is>
          <t>21.65%</t>
        </is>
      </c>
      <c r="D2" s="4" t="inlineStr">
        <is>
          <t>10.9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3" customWidth="1" min="1" max="1"/>
    <col width="18" customWidth="1" min="2" max="2"/>
    <col width="13" customWidth="1" min="3" max="3"/>
    <col width="19" customWidth="1" min="4" max="4"/>
    <col width="45" customWidth="1" min="5" max="5"/>
    <col width="54" customWidth="1" min="6" max="6"/>
    <col width="69" customWidth="1" min="7" max="7"/>
    <col width="78" customWidth="1" min="8" max="8"/>
    <col width="80" customWidth="1" min="9" max="9"/>
    <col width="80" customWidth="1" min="10" max="10"/>
    <col width="73" customWidth="1" min="11" max="11"/>
    <col width="80" customWidth="1" min="12" max="12"/>
  </cols>
  <sheetData>
    <row r="1">
      <c r="A1" s="1" t="inlineStr">
        <is>
          <t>Average Annual Total Returns - Invesco Growth Multi-Asset Allocation ETF</t>
        </is>
      </c>
      <c r="B1" s="2" t="inlineStr">
        <is>
          <t>ETFInception Date</t>
        </is>
      </c>
      <c r="C1" s="2" t="inlineStr">
        <is>
          <t>ETF1 Year</t>
        </is>
      </c>
      <c r="D1" s="2" t="inlineStr">
        <is>
          <t>ETFSince Inception</t>
        </is>
      </c>
      <c r="E1" s="2" t="inlineStr">
        <is>
          <t>ETFReturn After Taxes on Distributions1 Year</t>
        </is>
      </c>
      <c r="F1" s="2" t="inlineStr">
        <is>
          <t>ETFReturn After Taxes on DistributionsSince Inception</t>
        </is>
      </c>
      <c r="G1" s="2" t="inlineStr">
        <is>
          <t>ETFReturn After Taxes on Distributions and Sale of Fund Shares1 Year</t>
        </is>
      </c>
      <c r="H1" s="2" t="inlineStr">
        <is>
          <t>ETFReturn After Taxes on Distributions and Sale of Fund SharesSince Inception</t>
        </is>
      </c>
      <c r="I1" s="2" t="inlineStr">
        <is>
          <t>Custom Invesco Growth Allocation ETF Index (80% MSCI ACWI Index and 20% Bloomberg Barclays U.S. Aggregate Bond Index) (reflects no deduction for fees, expenses or taxes)1 Year</t>
        </is>
      </c>
      <c r="J1" s="2" t="inlineStr">
        <is>
          <t>Custom Invesco Growth Allocation ETF Index (80% MSCI ACWI Index and 20% Bloomberg Barclays U.S. Aggregate Bond Index) (reflects no deduction for fees, expenses or taxes)Since Inception</t>
        </is>
      </c>
      <c r="K1" s="2" t="inlineStr">
        <is>
          <t>S&amp;P 500® Index (reflects no deduction for fees, expenses or taxes)1 Year</t>
        </is>
      </c>
      <c r="L1" s="2" t="inlineStr">
        <is>
          <t>S&amp;P 500® Index (reflects no deduction for fees, expenses or taxes)Since Inception</t>
        </is>
      </c>
    </row>
    <row r="2">
      <c r="A2" s="4" t="inlineStr">
        <is>
          <t>Total</t>
        </is>
      </c>
      <c r="B2" s="4" t="inlineStr">
        <is>
          <t>Feb. 23,
		2017</t>
        </is>
      </c>
      <c r="C2" s="4" t="inlineStr">
        <is>
          <t>10.92%</t>
        </is>
      </c>
      <c r="D2" s="4" t="inlineStr">
        <is>
          <t>9.97%</t>
        </is>
      </c>
      <c r="E2" s="4" t="inlineStr">
        <is>
          <t>10.05%</t>
        </is>
      </c>
      <c r="F2" s="4" t="inlineStr">
        <is>
          <t>8.94%</t>
        </is>
      </c>
      <c r="G2" s="4" t="inlineStr">
        <is>
          <t>6.57%</t>
        </is>
      </c>
      <c r="H2" s="4" t="inlineStr">
        <is>
          <t>7.40%</t>
        </is>
      </c>
      <c r="I2" s="4" t="inlineStr">
        <is>
          <t>15.01%</t>
        </is>
      </c>
      <c r="J2" s="4" t="inlineStr">
        <is>
          <t>10.94%</t>
        </is>
      </c>
      <c r="K2" s="4" t="inlineStr">
        <is>
          <t>18.40%</t>
        </is>
      </c>
      <c r="L2" s="4" t="inlineStr">
        <is>
          <t>1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Growth Multi-Asset Allocation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Growth Multi-Asset Allocation ETF (the “Fund”) seeks to provide long-term capital appreciation.</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3 % of the average value of its portfolio.</t>
        </is>
      </c>
    </row>
    <row r="14">
      <c r="A14" s="4" t="inlineStr">
        <is>
          <t>Portfolio Turnover, Rate</t>
        </is>
      </c>
      <c r="B14" s="4" t="inlineStr">
        <is>
          <t>rr_PortfolioTurnoverRate</t>
        </is>
      </c>
      <c r="C14" s="4" t="inlineStr">
        <is>
          <t>43.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s Not Correlated to Ratio Due to Acquired Fund Fees [Text]</t>
        </is>
      </c>
      <c r="B16" s="4" t="inlineStr">
        <is>
          <t>rr_ExpensesNotCorrelatedToRatioDueToAcquiredFundFees</t>
        </is>
      </c>
      <c r="C16" s="4" t="inlineStr">
        <is>
          <t>&amp;lt;span style="color:#000000;font-family:Arial;font-size:6.88pt;"&gt;Please note that &amp;lt;/span&gt;&amp;lt;span style="color:#000000;font-family:Arial;font-size:6.88pt;"&gt;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amp;lt;/span&gt;</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9">
      <c r="A19" s="4" t="inlineStr">
        <is>
          <t>Strategy [Heading]</t>
        </is>
      </c>
      <c r="B19" s="4" t="inlineStr">
        <is>
          <t>rr_StrategyHeading</t>
        </is>
      </c>
      <c r="C19" s="4" t="inlineStr">
        <is>
          <t>&amp;lt;span style="color:#000000;font-family:Arial;font-size:8.60pt;font-weight:bold;margin-left:0%;"&gt;Principal Investment Strategies&amp;lt;/span&gt;</t>
        </is>
      </c>
    </row>
    <row r="20">
      <c r="A20" s="4" t="inlineStr">
        <is>
          <t>Strategy Narrative [Text Block]</t>
        </is>
      </c>
      <c r="B20" s="4" t="inlineStr">
        <is>
          <t>rr_StrategyNarrativeTextBlock</t>
        </is>
      </c>
      <c r="C20" s="4" t="inlineStr">
        <is>
          <t>The Fund is an actively managed exchange-traded fund (“ETF”). The Fund is a “fund of funds,” meaning that it invests its assets primarily in other ETFs (“Underlying ETFs”), rather than in securities of individual companies. Under normal circumstances, most of those Underlying ETFs will be ETFs that are advised by the Fund’s adviser or one of its affiliates (the “Invesco ETFs”). However, at times the Fund also may invest a portion of its assets in Underlying ETFs that are advised by unaffiliated advisers. The Fund and the Invesco ETFs are part of the same group of investment companies. The Fund seeks to achieve its investment objective by allocating its assets using a growth investment style that seeks to maximize the benefits of diversification, which focuses on investing a greater portion of the Fund’s assets in Underlying ETFs that invest primarily in equity securities (“Equity ETFs”), but also provides some exposure to Underlying ETFs that invest primarily in fixed-income securities (“Fixed Income ETFs”). Specifically, the Fund’s target allocation is to invest approximately 65%-95% of its total assets in Equity ETFs and approximately 5%-35% of its total assets in Fixed Income ETFs. Approximately 15%-35% of the Fund’s assets will be allocated to Underlying ETFs that invest primarily in foreign equity and foreign fixed income securities, as well as American depositary receipts (“ADRs”) and global depositary receipts (“GDRs”) that represent those securities. Some of those Underlying ETFs’ investments are in emerging markets. The Fund’s sub-adviser uses the following investment process to construct the Fund’s portfolio: (1) a strategic allocation across broad asset classes (i.e., equities and fixed income securities) and particular investment factors within those classes (e.g., for fixed income securities, exposure to domestic, international, corporate, government, high-yield and investment grade bonds; for equity securities, exposure to domestic and international stocks); (2) selection of Underlying ETFs that best represent those broad asset classes and factor exposures, based on comprehensive quantitative and qualitative criteria (such as management experience and structure, investment process, performance and risk metrics); (3) determination by the Fund’s sub-adviser of target weightings in each Underlying ETF in a manner that seeks to manage the amount of active risk contributed by each Underlying ETF; and (4) ongoing monitoring of the Fund’s performance and risk. The Fund typically holds a limited number of securities (generally 10-20). Based on the portfolio managers’ research, the strategic allocations of the Fund’s assets are diversified to gain exposure to areas of the market that the portfolio managers believe may perform well over a full market cycle and create a growth portfolio designed to provide long-term capital appreciation. At any given time, the Fund’s asset class allocations may not match the above percentage weightings due to market fluctuations, cash flows and other factors. The Fund’s sub-adviser may add or eliminate certain Underlying ETFs from the Fund’s portfolio and may also change the target percentage of the Fund’s assets allocated to a given asset class or Underlying ETF, all without shareholder approval. The current list of Underlying ETFs is available at www.invesco.com/ETFs. The Fund is “non-diversified” and therefore is not required to meet certain diversification requirements under the Investment Company Act of 1940, as amended (the “1940 Ac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either directly or through its investments in the Underlying ETFs) of the Fund. The Shares will change in value, and you could lose money by investing in the Fund. The Fund may not achieve its investment objective. Market Risk. Securities held by the Fund and the Underlying ETFs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will produce the desired results. Fund of Funds Risk. Because it invests primarily in other funds, the Fund's investment performance largely depends on the investment performance of the Underlying ETFs. An investment in the Fund is subject to the risks associated with the Underlying ETFs. In addition, at times, certain of the segments of the market represented by Underlying ETFs in which the Fund invests may be out of favor and underperform other segments. The Fund will indirectly pay a proportional share of the expenses of the Underlying ETFs in which it invests (including operating expenses and management fees), in addition to the fees and expenses it already will pay to the Advise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Underlying ETFs Risk. The Fund may be subject to the following risks as a result of its investment in the Underlying ETFs: ADR and GDR Risk. ADRs are certificates that evidence ownership of shares of a foreign issuer and are alternatives to purchasing directly the underlying foreign securities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Certain countries may limit the ability to convert ADRs into the underlying foreign securities and vice versa, which may cause the securities of the foreign company to trade at a discount or premium to the market price of the related ADR. ADRs may be purchased through “sponsored” or “unsponsored” facilities. A sponsored facility is established jointly by a depositary and the issuer of the underlying security. A depositary may establish an unsponsored facility without participation by the issuer of the deposited security. Unsponsored receipts may involve higher expenses and may be less liquid. Holders of unsponsored ADR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in respect of the deposited securities. GDRs can involve currency risk since, unlike ADRs, they may not be U.S. dollar-denominated. Call Risk. If interest rates fall, it is possible that issuers of callable securities with high interest coupons will “call” (or prepay) their bonds before their maturity date. If an issuer exercises such a call during a period of declining interest rates, an Underlying ETF may have to replace such called security with a lower yielding security. If that were to happen, the Underlying ETF’s net investment income could fall. Cash Transaction Risk. To the extent an Underlying ETF effects creations and redemptions principally for cash, rather than principally in-kind, the Underlying ETF may be required to sell portfolio securities to obtain the cash needed to distribute redemption proceeds. Therefore, such Underlying ETFs may recognize a capital gain on these sales that might not have been incurred if the Underlying ETF had made a redemption in-kind. This may decrease the tax efficiency of an Underlying ETF compared to ETFs that utilize an in-kind redemption process, and there may be a substantial difference in the after-tax rate of return between such Underlying ETF and conventional ETFs. Changing U.S. Fixed-Income Market Conditions Risk .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an Underlying ETF's investments and share price may decline. Changes in FRB policies could also result in higher than normal shareholder redemptions, which could potentially increase an Underlying ETF's portfolio turnover rate and transaction costs. Credit Risk. The issuer of instruments in which the Underlying ETFs invest may be unable to meet interest and/or principal payments. An issuer’s securities may decrease in value if its financial strength weakens, which may reduce its credit rating and possibly its ability to meet its contractual obligations. Even in the case of collateralized debt obligations, there is no assurance that the sale of collateral would raise enough cash to satisfy an issuer’s payment obligations or that the collateral can or will be liquidated.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an Underlying ETF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n Underlying ETF may invest in securities denominated in foreign currencies, fluctuations in the value of the U.S. dollar relative to the values of other currencies may adversely affect investments in foreign securities and may negatively impact an Underlying ETF’s returns. Geographic Concentration Risk. A natural or other disaster could occur in a country or geographic region in which an Underlying ETF invests, which could affect the economy or particular business operations of companies in that specific country or geographic region and adversely impact an Underlying ETF’s investments in the affected region. Japan Investment Risk. An Underlying ETF may invest a significant portion of its total assets in securities of issuers from Japan. The growth of Japan’s economy has recent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The Japanese economy has experienced the effects of the economic slowdown in the United States and Europe, and downturns in the economies of Japan’s key trading partners, such as the United States, China and/or countries in Southeast Asia, could also have a negative impact on the Japanese economy as a whole. The Japanese economy also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continued slowdown of the Japanese economy. Growth Risk. The market values of “growth” securities may be more volatile than other types of investments. The returns on “growth” securities may or may not move in tandem with the returns on other styles of investing or the overall stock market. Thus, the value of an Underlying ETF’s investments will vary and at times may be lower than that of other types of investments. Index Risk. Unlike many investment companies, some Underlying ETFs do not utilize investing strategies that seek returns in excess of its respective Underlying Index. Therefore, the Underlying ETFs would not necessarily buy or sell a security unless that security is added or removed, respectively, from its Underlying Index, even if that security generally is underperforming. Additionally, those Underlying ETFs rebalance their portfolios in accordance with their respective Underlying Index, and, therefore, any changes to the Underlying Index’s rebalance schedule will result in corresponding changes to the Underlying ETF’s rebalance schedule. Industry Concentration Risk. To the extent that its respective index concentrates in the securities of issuers in a particular industry or sector, an Underlying ETF will also concentrate its investments to approximately the same extent. By concentrating its investments in an industry or industry group, that Underlying ETF faces more risks than if it were diversified broadly over numerous industries or industry groups. Such industry-based risks, any of which may adversely affect the companies in which an Underlying ETF invests, may include, but are not limited to, legislative or regulatory changes, adverse market conditions and/or increased competition within the industry or industry groups or the market as a whole.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an Underlying ETF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nformation Technology Sector Risk.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information technology sector. Issuer-Specific Changes Risk. The value of an individual security or particular type of security may be more volatile than the market as a whole and may perform differently from the value of the market as a whole. Liquidity Risk. Liquidity risk exists when a particular investment is difficult to purchase or sell. If an Underlying ETF invests in illiquid securities or current portfolio securities become illiquid, it may reduce the returns of the Underlying ETF because the Underlying ETF may be unable to sell the illiquid securities at an advantageous time or price. Momentum Investing Risk. The momentum style of investing is subject to the risk that the securities may be more volatile than the market as a whole, or that the returns on securities that previously have exhibited price momentum are less than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an Underlying ETF may suffer. Non-Correlation Risk. An Underlying ETF’s return may not match the return of its respective Underlying Index for a number of reasons. For example, an Underlying ETF incurs operating expenses not applicable to its Underlying Index, and incurs costs in buying and selling securities, especially when rebalancing the Underlying ETF’s securities holdings to reflect changes in the composition of its Underlying Index. An Underlying ETF that redeems Creation Units principally for cash, will incur higher costs in buying and selling securities than if it issued and redeemed Creation Units in-kind. Additionally, an Underlying ETF’s use of a representative sampling approach may cause the Underlying ETF to not be as well correlated with the return of its Underlying Index as would be the case if the Underlying ETF purchased all of the securities in its Underlying Index in the proportions represented in the Underlying Index. Additionally, an Underlying ETF’s use of a representative sampling approach may cause the return of the Underlying ETF to not be as well correlated with the return of its Underlying Index, as would be the case if the Underlying ETF purchase all of the securities in its Underlying Index in the proportions represented in the Underlying Index. In addition, the performance of an Underlying ETF and its Underlying Index may vary due to asset valuation differences and differences between an Underlying ETF’s portfolio and its Underlying Index resulting from legal restrictions, costs or liquidity constraints. Portfolio Turnover Risk. An Underlying ETF may engage in frequent trading of its portfolio securities in connection with the rebalancing or adjustment of its underlying index. A portfolio turnover rate of 200%, for example, is equivalent to the Fund buying and selling all of its securities two times during the course of a year. A high portfolio turnover rate (such as 100% or more) could result in high brokerage costs for an Underlying ETF and an increase in taxable capital gains distributions to the Fund. Reinvestment Risk. Proceeds from a current investment of an Underlying ETF, both interest payments and principal payments, may be reinvested in instruments that offer lower yields than the current investment due in part to market conditions and the interest rate environment at the time of reinvestment. REIT Risk. REITs are securities that invest substantially all of their assets in real estate, trade like stocks and may qualify for special tax considerations. In addition to the risks pertaining to real estate investments more generally, such as declining property values or rising interest rates,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Further, failure of a company to qualify as a REIT under federal tax law may have adverse consequences to the REIT’s shareholders. In addition, REITs may have expenses, including advisory and administration expenses, and a REIT’s shareholders will incur a proportionate share of those expenses. Rule 144A Securities Risk. Rule 144A securities are restricted securities that can be purchased only by “qualified institutional buyers,” as defined under the Securities Act of 1933, as amended. The market for Rule 144A securities typically is less active than the market for publicly-traded securities. As such, investing in Rule 144A securities may reduce the liquidity of an Underlying ETF’s investments, and the Underlying ETF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A restricted security that was liquid at the time of purchase may subsequently become illiquid and its value may decline as a result. In addition, transaction costs may be higher for restricted securities than for more liquid securities. An Underlying ETF may also have to bear the expense of registering the securities for resale and the risk of substantial delays in effecting the registration. Sampling Risk. An Underlying ETF's use of a representative sampling approach will result in it holding a smaller number of holdings than are in the Underlying Index. As a result, an adverse development to an issuer of securities that the Underlying ETF holds could result in a greater decline in NAV than would be the case if the Underlying ETF held all of the holdings in the Underlying Index. To the extent the assets in the Underlying ETF are smaller, these risks will be greater.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Valuation Risk. Financial information related to securities of non-U.S. issuers may be less reliable than information related to securities of U.S. issuers, which may make it difficult to obtain a current price for a non-U.S. security held by the Underlying ETF. In certain circumstances, market quotations may not be readily available for some securities, and those securities may be fair valued. The value established for a security through fair valuation may be different from what would be produced if the security had been valued using market quotations. Securities held by an Underlying ETF that are valued using techniques other than market quotations, including “fair valued” securities, may be subject to greater fluctuation in their value from one day to the next than would be the case if market quotations were used. In addition, there is no assurance that the Underlying ETF could sell a portfolio security for the value established for it at any time, and it is possible that the Underlying ETF would incur a loss because a security is sold at a discount to its established value. Valuation Time Risk. Certain Underlying ETFs may invest in foreign securities and, because foreign exchanges may be open on days when those Underlying ETFs do not price their Shares, the value of such non-U.S. securities may change on days when you will not be able to purchase or sell your Shares. As a result, trading spreads and the resulting premium or discount on the Shares may widen, and, therefore, increase the difference between the market price of the Shares and the NAV of such Shares. Value Securities Risk . Value securities are subject to the risk that valuations never improve or that the returns on value securities are less than returns on other styles of investing or the overall stock market. Thus, the value of an Underlying ETF’s investments will vary and at times may be lower than that of other types of investments. Portfolio Size Risk . Under normal market conditions, the Fund typically will hold a small number of positions (approximately 10-20 Underlying ETFs). To the extent that a significant portion of the Fund’s total assets is invested in a limited number of holdings, the appreciation or depreciation of any one Underlying ETF may have a greater impact on the Fund’s NAV than it would if the Fund held a greater number of constitue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broad measures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broad measures of market performance.&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June 30, 2020 15.19% Worst Quarter March 31, 2020 -20.21%</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Growth Multi-Asset Allocation ETF | ETF</t>
        </is>
      </c>
    </row>
    <row r="37">
      <c r="A37" s="3" t="inlineStr">
        <is>
          <t>Risk Return Abstract</t>
        </is>
      </c>
      <c r="B37" s="4" t="inlineStr">
        <is>
          <t>rr_RiskReturnAbstract</t>
        </is>
      </c>
    </row>
    <row r="38">
      <c r="A38" s="4" t="inlineStr">
        <is>
          <t>Management Fees</t>
        </is>
      </c>
      <c r="B38" s="4" t="inlineStr">
        <is>
          <t>rr_ManagementFeesOverAssets</t>
        </is>
      </c>
      <c r="C38" s="4" t="inlineStr">
        <is>
          <t>0.05%</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25%</t>
        </is>
      </c>
      <c r="D40" s="4" t="inlineStr">
        <is>
          <t>[1]</t>
        </is>
      </c>
    </row>
    <row r="41">
      <c r="A41" s="4" t="inlineStr">
        <is>
          <t>Total Annual Fund Operating Expenses</t>
        </is>
      </c>
      <c r="B41" s="4" t="inlineStr">
        <is>
          <t>rr_ExpensesOverAssets</t>
        </is>
      </c>
      <c r="C41" s="4" t="inlineStr">
        <is>
          <t>0.30%</t>
        </is>
      </c>
    </row>
    <row r="42">
      <c r="A42" s="4" t="inlineStr">
        <is>
          <t>1 Year</t>
        </is>
      </c>
      <c r="B42" s="4" t="inlineStr">
        <is>
          <t>rr_ExpenseExampleYear01</t>
        </is>
      </c>
      <c r="C42" s="6" t="n">
        <v>31</v>
      </c>
    </row>
    <row r="43">
      <c r="A43" s="4" t="inlineStr">
        <is>
          <t>3 Years</t>
        </is>
      </c>
      <c r="B43" s="4" t="inlineStr">
        <is>
          <t>rr_ExpenseExampleYear03</t>
        </is>
      </c>
      <c r="C43" s="5" t="n">
        <v>97</v>
      </c>
    </row>
    <row r="44">
      <c r="A44" s="4" t="inlineStr">
        <is>
          <t>5 Years</t>
        </is>
      </c>
      <c r="B44" s="4" t="inlineStr">
        <is>
          <t>rr_ExpenseExampleYear05</t>
        </is>
      </c>
      <c r="C44" s="5" t="n">
        <v>169</v>
      </c>
    </row>
    <row r="45">
      <c r="A45" s="4" t="inlineStr">
        <is>
          <t>10 Years</t>
        </is>
      </c>
      <c r="B45" s="4" t="inlineStr">
        <is>
          <t>rr_ExpenseExampleYear10</t>
        </is>
      </c>
      <c r="C45" s="6" t="n">
        <v>381</v>
      </c>
    </row>
    <row r="46">
      <c r="A46" s="4" t="inlineStr">
        <is>
          <t>2018</t>
        </is>
      </c>
      <c r="B46" s="4" t="inlineStr">
        <is>
          <t>rr_AnnualReturn2018</t>
        </is>
      </c>
      <c r="C46" s="4" t="inlineStr">
        <is>
          <t>(4.97%)</t>
        </is>
      </c>
    </row>
    <row r="47">
      <c r="A47" s="4" t="inlineStr">
        <is>
          <t>2019</t>
        </is>
      </c>
      <c r="B47" s="4" t="inlineStr">
        <is>
          <t>rr_AnnualReturn2019</t>
        </is>
      </c>
      <c r="C47" s="4" t="inlineStr">
        <is>
          <t>21.65%</t>
        </is>
      </c>
    </row>
    <row r="48">
      <c r="A48" s="4" t="inlineStr">
        <is>
          <t>2020</t>
        </is>
      </c>
      <c r="B48" s="4" t="inlineStr">
        <is>
          <t>rr_AnnualReturn2020</t>
        </is>
      </c>
      <c r="C48" s="4" t="inlineStr">
        <is>
          <t>10.92%</t>
        </is>
      </c>
    </row>
    <row r="49">
      <c r="A49" s="4" t="inlineStr">
        <is>
          <t>Highest Quarterly Return, Label</t>
        </is>
      </c>
      <c r="B49" s="4" t="inlineStr">
        <is>
          <t>rr_HighestQuarterlyReturnLabel</t>
        </is>
      </c>
      <c r="C49" s="4" t="inlineStr">
        <is>
          <t>&amp;lt;span style="color:#000000;font-family:Arial;font-size:6.88pt;padding-left:0.0%;"&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5.19%</t>
        </is>
      </c>
    </row>
    <row r="52">
      <c r="A52" s="4" t="inlineStr">
        <is>
          <t>Lowest Quarterly Return, Label</t>
        </is>
      </c>
      <c r="B52" s="4" t="inlineStr">
        <is>
          <t>rr_LowestQuarterlyReturnLabel</t>
        </is>
      </c>
      <c r="C52" s="4" t="inlineStr">
        <is>
          <t>&amp;lt;span style="color:#000000;font-family:Arial;font-size:6.88pt;padding-left:0.0%;"&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0.21%)</t>
        </is>
      </c>
    </row>
    <row r="55">
      <c r="A55" s="4" t="inlineStr">
        <is>
          <t>1 Year</t>
        </is>
      </c>
      <c r="B55" s="4" t="inlineStr">
        <is>
          <t>rr_AverageAnnualReturnYear01</t>
        </is>
      </c>
      <c r="C55" s="4" t="inlineStr">
        <is>
          <t>10.92%</t>
        </is>
      </c>
    </row>
    <row r="56">
      <c r="A56" s="4" t="inlineStr">
        <is>
          <t>Since Inception</t>
        </is>
      </c>
      <c r="B56" s="4" t="inlineStr">
        <is>
          <t>rr_AverageAnnualReturnSinceInception</t>
        </is>
      </c>
      <c r="C56" s="4" t="inlineStr">
        <is>
          <t>9.97%</t>
        </is>
      </c>
    </row>
    <row r="57">
      <c r="A57" s="4" t="inlineStr">
        <is>
          <t>Inception Date</t>
        </is>
      </c>
      <c r="B57" s="4" t="inlineStr">
        <is>
          <t>rr_AverageAnnualReturnInceptionDate</t>
        </is>
      </c>
      <c r="C57" s="4" t="inlineStr">
        <is>
          <t>Feb. 23,
		2017</t>
        </is>
      </c>
    </row>
    <row r="58">
      <c r="A58" s="4" t="inlineStr">
        <is>
          <t>Invesco Growth Multi-Asset Allocation ETF | Return After Taxes on Distributions | ETF</t>
        </is>
      </c>
    </row>
    <row r="59">
      <c r="A59" s="3" t="inlineStr">
        <is>
          <t>Risk Return Abstract</t>
        </is>
      </c>
      <c r="B59" s="4" t="inlineStr">
        <is>
          <t>rr_RiskReturnAbstract</t>
        </is>
      </c>
    </row>
    <row r="60">
      <c r="A60" s="4" t="inlineStr">
        <is>
          <t>1 Year</t>
        </is>
      </c>
      <c r="B60" s="4" t="inlineStr">
        <is>
          <t>rr_AverageAnnualReturnYear01</t>
        </is>
      </c>
      <c r="C60" s="4" t="inlineStr">
        <is>
          <t>10.05%</t>
        </is>
      </c>
    </row>
    <row r="61">
      <c r="A61" s="4" t="inlineStr">
        <is>
          <t>Since Inception</t>
        </is>
      </c>
      <c r="B61" s="4" t="inlineStr">
        <is>
          <t>rr_AverageAnnualReturnSinceInception</t>
        </is>
      </c>
      <c r="C61" s="4" t="inlineStr">
        <is>
          <t>8.94%</t>
        </is>
      </c>
    </row>
    <row r="62">
      <c r="A62" s="4" t="inlineStr">
        <is>
          <t>Invesco Growth Multi-Asset Allocation ETF | Return After Taxes on Distributions and Sale of Fund Shares | ETF</t>
        </is>
      </c>
    </row>
    <row r="63">
      <c r="A63" s="3" t="inlineStr">
        <is>
          <t>Risk Return Abstract</t>
        </is>
      </c>
      <c r="B63" s="4" t="inlineStr">
        <is>
          <t>rr_RiskReturnAbstract</t>
        </is>
      </c>
    </row>
    <row r="64">
      <c r="A64" s="4" t="inlineStr">
        <is>
          <t>1 Year</t>
        </is>
      </c>
      <c r="B64" s="4" t="inlineStr">
        <is>
          <t>rr_AverageAnnualReturnYear01</t>
        </is>
      </c>
      <c r="C64" s="4" t="inlineStr">
        <is>
          <t>6.57%</t>
        </is>
      </c>
    </row>
    <row r="65">
      <c r="A65" s="4" t="inlineStr">
        <is>
          <t>Since Inception</t>
        </is>
      </c>
      <c r="B65" s="4" t="inlineStr">
        <is>
          <t>rr_AverageAnnualReturnSinceInception</t>
        </is>
      </c>
      <c r="C65" s="4" t="inlineStr">
        <is>
          <t>7.40%</t>
        </is>
      </c>
    </row>
    <row r="66">
      <c r="A66" s="4" t="inlineStr">
        <is>
          <t>Invesco Growth Multi-Asset Allocation ETF | Custom Invesco Growth Allocation ETF Index (80% MSCI ACWI Index and 20% Bloomberg Barclays U.S. Aggregate Bond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5.01%</t>
        </is>
      </c>
    </row>
    <row r="69">
      <c r="A69" s="4" t="inlineStr">
        <is>
          <t>Since Inception</t>
        </is>
      </c>
      <c r="B69" s="4" t="inlineStr">
        <is>
          <t>rr_AverageAnnualReturnSinceInception</t>
        </is>
      </c>
      <c r="C69" s="4" t="inlineStr">
        <is>
          <t>10.94%</t>
        </is>
      </c>
    </row>
    <row r="70">
      <c r="A70" s="4" t="inlineStr">
        <is>
          <t>Invesco Growth Multi-Asset Allocation ETF | S&amp;P 500®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8.40%</t>
        </is>
      </c>
    </row>
    <row r="73">
      <c r="A73" s="4" t="inlineStr">
        <is>
          <t>Since Inception</t>
        </is>
      </c>
      <c r="B73" s="4" t="inlineStr">
        <is>
          <t>rr_AverageAnnualReturnSinceInception</t>
        </is>
      </c>
      <c r="C73" s="4" t="inlineStr">
        <is>
          <t>15.00%</t>
        </is>
      </c>
    </row>
    <row r="74"/>
    <row r="75">
      <c r="A75" s="4" t="inlineStr">
        <is>
          <t>[1]</t>
        </is>
      </c>
      <c r="B75" s="4" t="inlineStr">
        <is>
          <t>Acquired Fund Fees and Expenses are indirect fees and expenses that the Fund incurs from investing in the shares of other investment companies, including the Underlying ETFs (as defined below). These expenses are based on the total expense ratio of the Underlying ETFs disclosed in each Underlying ETF’s most recent shareholder report.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C1:D1"/>
    <mergeCell ref="A74:C74"/>
    <mergeCell ref="B75:C7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Active US Real Estate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64%</t>
        </is>
      </c>
      <c r="C2" s="4" t="inlineStr">
        <is>
          <t>16.13%</t>
        </is>
      </c>
      <c r="D2" s="4" t="inlineStr">
        <is>
          <t>0.91%</t>
        </is>
      </c>
      <c r="E2" s="4" t="inlineStr">
        <is>
          <t>30.10%</t>
        </is>
      </c>
      <c r="F2" s="4" t="inlineStr">
        <is>
          <t>2.47%</t>
        </is>
      </c>
      <c r="G2" s="4" t="inlineStr">
        <is>
          <t>7.30%</t>
        </is>
      </c>
      <c r="H2" s="4" t="inlineStr">
        <is>
          <t>9.36%</t>
        </is>
      </c>
      <c r="I2" s="4" t="inlineStr">
        <is>
          <t>(4.60%)</t>
        </is>
      </c>
      <c r="J2" s="4" t="inlineStr">
        <is>
          <t>28.95%</t>
        </is>
      </c>
      <c r="K2" s="4" t="inlineStr">
        <is>
          <t>(5.9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Moderately Conservative Multi-Asset Allocation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Moderately Conservative Multi-Asset Allocation ETF (the “Fund”) seeks to provide current income and some capital appreciation.</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3 % of the average value of its portfolio.</t>
        </is>
      </c>
    </row>
    <row r="13">
      <c r="A13" s="4" t="inlineStr">
        <is>
          <t>&amp;lt;span style="color:#000000;font-family:Arial;font-size:8.60pt;font-weight:bold;margin-left:0%;"&gt;Principal Investment Strategies&amp;lt;/span&gt;</t>
        </is>
      </c>
    </row>
    <row r="14">
      <c r="A14" s="4" t="inlineStr">
        <is>
          <t>The Fund is an actively managed exchange-traded fund (“ETF”). The Fund is a “fund of funds,” meaning that it invests its assets primarily in other ETFs (“Underlying ETFs”), rather than in securities of individual companies. Under normal circumstances, most of those Underlying ETFs will be ETFs that are advised by the Fund’s adviser or one of its affiliates (the “Invesco ETFs”). However, at times the Fund also may invest a portion of its assets in Underlying ETFs that are advised by unaffiliated advisers. The Fund and the Invesco ETFs are part of the same group of investment companies. The Fund seeks to achieve its investment objective by allocating its assets using a moderately conservative investment style that seeks to maximize the benefits of diversification, which focuses on investing portions of the Fund’s assets in Underlying ETFs that invest primarily in equity securities (“Equity ETFs”), as well as in Underlying ETFs that invest primarily in fixed-income securities (“Fixed Income ETFs”). Specifically, the Fund’s target allocation is to invest approximately 25%-55% of its total assets in Equity ETFs and approximately 45%-75% of its total assets in Fixed Income ETFs. Approximately 5%-25% of the Fund’s assets will be allocated to Underlying ETFs that invest primarily in foreign equity and foreign fixed income securities, as well as American depositary receipts (“ADRs”) and global depositary receipts (“GDRs”) that represent those securities. The Fund’s sub-adviser uses the following investment process to construct the Fund’s portfolio: (1) a strategic allocation across broad asset classes (i.e., equities and fixed income securities) and particular investment factors within those classes (e.g., for fixed income securities, exposure to domestic, international, corporate, government, high-yield and investment grade bonds; for equity securities, exposure to domestic and international stocks); (2) selection of Underlying ETFs that best represent those broad asset classes and factor exposures, based on comprehensive quantitative and qualitative criteria (such as management experience and structure, investment process, performance and risk metrics); (3) determination by the Fund’s sub-adviser of target weightings in each Underlying ETF in a manner that seeks to manage the amount of active risk contributed by each Underlying ETF; and (4) ongoing monitoring of the Fund’s performance and risk. The Fund typically holds a limited number of securities (generally 10-20). Based on the portfolio managers’ research, the strategic allocations of the Fund’s assets are diversified to gain exposure to areas of the market that the portfolio managers believe may perform well over a full market cycle, while still creating a moderately conservative portfolio with a somewhat lower risk profile than the overall stock market. At any given time, the Fund’s asset class allocations may not match the above percentage weightings due to market fluctuations, cash flows and other factors. The Fund’s sub-adviser may add or eliminate certain Underlying ETFs from the Fund’s portfolio and may also change the target percentage of the Fund’s assets allocated to a given asset class or Underlying ETF, all without shareholder approval. The current list of Underlying ETFs is available at www.invesco.com/ETFs. The Fund is “non-diversified” and therefore is not required to meet certain diversification requirements under the Investment Company Act of 1940, as amended (the “1940 Act”).</t>
        </is>
      </c>
    </row>
    <row r="15">
      <c r="A15" s="4" t="inlineStr">
        <is>
          <t>&amp;lt;span style="color:#0016D7;font-family:Arial;font-size:8.60pt;font-weight:bold;margin-left:0%;"&gt;Principal Risks of Investing in the Fund&amp;lt;/span&gt;</t>
        </is>
      </c>
    </row>
    <row r="16">
      <c r="A16" s="4" t="inlineStr">
        <is>
          <t xml:space="preserve">The following summarizes the principal risks (either directly or through its investments in the Underlying ETFs) of the Fund. The Shares will change in value, and you could lose money by investing in the Fund. The Fund may not achieve its investment objective. Market Risk. Securities held by the Fund and the Underlying ETFs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will produce the desired results. Fund of Funds Risk. Because it invests primarily in other funds, the Fund's investment performance largely depends on the investment performance of the Underlying ETFs. An investment in the Fund is subject to the risks associated with the Underlying ETFs. In addition, at times, certain of the segments of the market represented by Underlying ETFs in which the Fund invests may be out of favor and underperform other segments. The Fund will indirectly pay a proportional share of the expenses of the Underlying ETFs in which it invests (including operating expenses and management fees), in addition to the fees and expenses it already will pay to the Advise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Underlying ETFs Risk. The Fund may be subject to the following risks as a result of its investment in the Underlying ETFs: Agency Debt Risk. Instruments issued by government agencies generally are backed only by the general creditworthiness and reputation of the government agency issuing the instrument and are not backed by the full faith and credit of the U.S. government. As a result, there is uncertainty as to the current status of many obligations of the Federal National Mortgage Association (“Fannie Mae”), the Federal Home Loan Mortgage Corporation (“Freddie Mac”) and other agencies that are placed under conservatorship of the federal government. Build America Bonds Risk. Build America Bonds involve similar risks as municipal bonds, including credit and market risk. In particular, should a Build America Bond's issuer fail to continue to meet the applicable requirements imposed on such bonds, it is possible that such issuer may not receive federal cash subsidy payments, impairing the issuer's ability to make scheduled interest payments. The Build America Bond program expired on December 31, 2010 and no further issuance is permitted unless Congress were to renew the program at a future date. As a result, the number of available Build America Bonds is limited, which may negatively affect the value of the Build America Bonds. In addition, there can be no assurance that Build America Bonds will be actively traded. It is difficult to predict the extent to which a market for such bonds will continue, meaning that Build America Bonds may experience greater illiquidity than other municipal obligations. The Build America Bonds outstanding as of December 31, 2010 will continue to be eligible for the federal interest rate subsidy, which continues for the life of the Build America Bonds; however, no bonds issued following expiration of the Build America Bond program will be eligible for the federal tax subsidy. California Municipal Securities Risk. Because an Underlying ETF invests a substantial portion of its assets in California municipal securities, the Underlying ETF will have greater exposure to negative political, economic and regulatory factors within the State of California than certain funds that invest in a broader base of securities. Unfavorable developments in any economic sector may have a substantial impact on the overall California municipal market. Economic, fiscal and budgetary conditions throughout the State may influence the Underlying ETF's performance. These factors heighten the risk that the prices of California municipal securities, and the Underlying ETF's NAV, will experience greater volatility. Call Risk. If interest rates fall, it is possible that issuers of callable securities with high interest coupons will “call” (or prepay) their bonds before their maturity date. If an issuer exercises such a call during a period of declining interest rates, an Underlying ETF may have to replace such called security with a lower yielding security. If that were to happen, the Underlying ETF’s net investment income could fall. Cash Transaction Risk. To the extent an Underlying ETF effects creations and redemptions principally for cash, rather than principally in-kind, the Underlying ETF may be required to sell portfolio securities to obtain the cash needed to distribute redemption proceeds. Therefore, such Underlying ETFs may recognize a capital gain on these sales that might not have been incurred if the Underlying ETF had made a redemption in-kind. This may decrease the tax efficiency of an Underlying ETF compared to ETFs that utilize an in-kind redemption process, and there may be a substantial difference in the after-tax rate of return between such Underlying ETF and conventional ETFs. Changing U.S. Fixed-Income Market Conditions Risk .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an Underlying ETF's investments and share price may decline. Changes in FRB policies could also result in higher than normal shareholder redemptions, which could potentially increase an Underlying ETF's portfolio turnover rate and transaction costs. Collateralized Loan Obligations Risk. In addition to the normal interest rate, default and other risks of fixed income securities, CLOs carry additional risks, including the possibility that distributions from collateral securities will not be adequate to make interest or other payments, the quality of the collateral may decline in value or default, CLOs may be subordinate to other classes, values may be volatile, and disputes with the issuer may produce unexpected investment results. Credit Risk. The issuer of instruments in which the Underlying ETFs invest may be unable to meet interest and/or principal payments. An issuer’s securities may decrease in value if its financial strength weakens, which may reduce its credit rating and possibly its ability to meet its contractual obligations. Even in the case of collateralized debt obligations, there is no assurance that the sale of collateral would raise enough cash to satisfy an issuer’s payment obligations or that the collateral can or will be liquidated. Defaulted Securities Risk. Defaulted securities involve the substantial risk that principal will not be repaid. Defaulted securities and any securities received in an exchange for such securities may be subject to restrictions on resa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an Underlying ETF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Extension Risk. Extension risk is the opposite of reinvestment risk, and typically occurs when interest rates rise, thereby causing repayments of fixed income securities to occur more slowly than expected by the market. This may drive the prices of these securities down because their interest rates are lower than the current interest rate and they have longer duration (resulting in increased sensitivity to interest rate changes).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 Fixed-Rate Instrument Risk. Fixed-rate securities face a significant amount of interest rate risk, since their fixed coupon makes them more sensitive to changes in interest rates than variable-rate securities. The coupon rate attached to a fixed-rate security often is payable at specified dates before the bond reaches maturity; due to a fixed-rate security’s typically lengthy maturity date, such payments typically are small. In addition, fixed-rate investments are more susceptible to inflation risk, which is the risk that the set rates paid on the bond will be less valuable over time, as the consumer price index rises. Growth Risk. The market values of “growth” securities may be more volatile than other types of investments. The returns on “growth” securities may or may not move in tandem with the returns on other styles of investing or the overall stock market. Thus, the value of an Underlying ETF’s investments will vary and at times may be lower than that of other types of investments. High Yield Securities (Junk Bond) Risk. Compared to higher quality debt securities, high yield debt securities (commonly referred to as “junk bonds”) involve a greater risk of default or price changes due to changes in the credit quality of the issuer because they are generally unsecured and may be subordinated to other creditors’ claims. They are considered speculative with respect to the issuer’s capacity to pay interest and repay principal. High yield debt securities often are issued by smaller, less creditworthy companies or by highly leveraged (indebted) firms, which generally are less able than more financially stable firms to make scheduled payments of interest and principal. The values of junk bonds often fluctuate more in response to company, political, regulatory or economic developments than higher quality bonds, and their values can decline significantly over short periods of time or during periods of economic difficulty when the bonds could be difficult to value or sell at a fair price. Income Risk. An Underlying ETF’s income may decline when interest rates fall because the Underlying ETF may hold a significant portion of short duration securities and/or securities that have floating or variable interest rates. To the extent that the Underlying ETF invests in lower yielding bonds, and as the bonds in its portfolio mature, the Underlying ETF may need to purchase additional bonds, thereby reducing the Underlying ETF’s income. Index Risk. Unlike many investment companies, some Underlying ETFs do not utilize investing strategies that seek returns in excess of its respective Underlying Index. Therefore, the Underlying ETFs would not necessarily buy or sell a security unless that security is added or removed, respectively, from its Underlying Index, even if that security generally is underperforming. Additionally, those Underlying ETFs rebalance their portfolios in accordance with their respective Underlying Index, and, therefore, any changes to the Underlying Index’s rebalance schedule will result in corresponding changes to the Underlying ETF’s rebalance schedule. Industry Concentration Risk. To the extent that its respective index concentrates in the securities of issuers in a particular industry or sector, an Underlying ETF will also concentrate its investments to approximately the same extent. By concentrating its investments in an industry or industry group, that Underlying ETF faces more risks than if it were diversified broadly over numerous industries or industry groups. Such industry-based risks, any of which may adversely affect the companies in which an Underlying ETF invests, may include, but are not limited to, legislative or regulatory changes, adverse market conditions and/or increased competition within the industry or industry groups or the market as a whole.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an Underlying ETF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Duration risk” is related to interest rate risk; it refers to the risks associated with the sensitivity of a bond’s price to a one percent change in interest rates. Bonds with longer durations (i.e., a greater length of time until they reach maturity) face greater duration risk, meaning that they tend to exhibit greater volatility and are more sensitive to changes in interest rates than bonds with shorter durations. An Underlying ETF may seek to limit its exposure to interest rate risk and duration risk by constructing a portfolio of Variable Rate Instruments that have an average duration of one year or less. Issuer-Specific Changes Risk. The value of an individual security or particular type of security may be more volatile than the market as a whole and may perform differently from the value of the market as a whole. LIBOR Transition Risk. Certain Underlying ETFs invest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an Underlying ETF or the instruments in which an Underlying ETF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ETF. Liquidity Risk. Liquidity risk exists when a particular investment is difficult to purchase or sell. If an Underlying ETF invests in illiquid securities or current portfolio securities become illiquid, it may reduce the returns of the Underlying ETF because the Underlying ETF may be unable to sell the illiquid securities at an advantageous time or pric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Momentum Investing Risk. The momentum style of investing is subject to the risk that the securities may be more volatile than the market as a whole, or that the returns on securities that previously have exhibited price momentum are less than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an Underlying ETF may suffer. Mortgage-Backed and Asset-Backed Securities Risk. An Underlying ETF may invest in mortgage- and asset-backed securities, which are subject to call (prepayment) risk, reinvestment risk and extension risk. In addition, these securities are susceptible to an unexpectedly high rate of defaults on the mortgages held by a mortgage pool, which may adversely affect their value. The risk of such defaults depends on the quality of the mortgages underlying such security, the credit quality of its issuer or guarantor, and the nature and structure of its credit support. For example, the risk of default generally is higher in the case of mortgage pools that include subprime mortgages, which are loans made to borrowers with weakened credit histories or with lower capacity to make timely mortgage payments. Non-Correlation Risk. An Underlying ETF’s return may not match the return of its respective Underlying Index for a number of reasons. For example, an Underlying ETF incurs operating expenses not applicable to its Underlying Index, and incurs costs in buying and selling securities, especially when rebalancing the Underlying ETF’s securities holdings to reflect changes in the composition of its Underlying Index. An Underlying ETF that redeems Creation Units principally for cash, will incur higher costs in buying and selling securities than if it issued and redeemed Creation Units in-kind. Additionally, an Underlying ETF’s use of a representative sampling approach may cause the Underlying ETF to not be as well correlated with the return of its Underlying Index as would be the case if the Underlying ETF purchased all of the securities in its Underlying Index in the proportions represented in the Underlying Index. Additionally, an Underlying ETF’s use of a representative sampling approach may cause the return of the Underlying ETF to not be as well correlated with the return of its Underlying Index, as would be the case if the Underlying ETF purchase all of the securities in its Underlying Index in the proportions represented in the Underlying Index. In addition, the performance of an Underlying ETF and its Underlying Index may vary due to asset valuation differences and differences between an Underlying ETF’s portfolio and its Underlying Index resulting from legal restrictions, costs or liquidity constraints. Portfolio Turnover Risk. An Underlying ETF may engage in frequent trading of its portfolio securities in connection with the rebalancing or adjustment of its underlying index. A portfolio turnover rate of 200%, for example, is equivalent to the Fund buying and selling all of its securities two times during the course of a year. A high portfolio turnover rate (such as 100% or more) could result in high brokerage costs for an Underlying ETF and an increase in taxable capital gains distributions to the Fund. Preferred Stock Risk. There are special risks associated with investing in preferred stock. Preferred stock may include provisions that permit the issuer, in its discretion, to defer or omit distributions for a certain period of time. If an Underlying ETF owns a security that is deferring or omitting its distributions, the Underlying ETF may be required to include the distribution in its gross income, even though it may not have received any income. Preferred stocks also may be subordinated to bonds or other debt instruments in an issuer’s capital structure, subjecting them to a greater risk of non-payment than more senior securities. Variable rate preferred securities may be subject to greater liquidity risk than other preferred securities, meaning that there may be limitations on the Underlying ETF’s ability to sell those securities at any given time. In addition, the floating rate feature of such preferred securities means that they generally will not experience capital appreciation in a declining interest rate environment. Such securities may also lose their value. Reinvestment Risk. Proceeds from a current investment of an Underlying ETF, both interest payments and principal payments, may be reinvested in instruments that offer lower yields than the current investment due in part to market conditions and the interest rate environment at the time of reinvestment. REIT Risk. REITs are securities that invest substantially all of their assets in real estate, trade like stocks and may qualify for special tax considerations. In addition to the risks pertaining to real estate investments more generally, such as declining property values or rising interest rates,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Further, failure of a company to qualify as a REIT under federal tax law may have adverse consequences to the REIT’s shareholders. In addition, REITs may have expenses, including advisory and administration expenses, and a REIT’s shareholders will incur a proportionate share of those expenses. Rule 144A Securities Risk. Rule 144A securities are restricted securities that can be purchased only by “qualified institutional buyers,” as defined under the Securities Act of 1933, as amended. The market for Rule 144A securities typically is less active than the market for publicly-traded securities. As such, investing in Rule 144A securities may reduce the liquidity of an Underlying ETF’s investments, and the Underlying ETF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A restricted security that was liquid at the time of purchase may subsequently become illiquid and its value may decline as a result. In addition, transaction costs may be higher for restricted securities than for more liquid securities. An Underlying ETF may also have to bear the expense of registering the securities for resale and the risk of substantial delays in effecting the registration. Sampling Risk. An Underlying ETF's use of a representative sampling approach will result in it holding a smaller number of holdings than are in the Underlying Index. As a result, an adverse development to an issuer of securities that the Underlying ETF holds could result in a greater decline in NAV than would be the case if the Underlying ETF held all of the holdings in the Underlying Index. To the extent the assets in the Underlying ETF are smaller, these risks will be greater. Short-Term Bond Risk. To the extent an Underlying ETF invests in short-term instruments (i.e., less than one year), the amount of time until a fixed-income security matures can lead to various risks, including changes in interest rates over the life of a bond. Short-term fixed income securities generally provide lower returns than longer-term fixed income securities. The average maturity of an Underlying ETF’s investment will affect the volatility of the Underlying ETF’s share price. Taxab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U.S. Government Obligation Risk. An Underlying ETF may invest in U.S. government obligations issued or guaranteed by the U.S. Government, its agencies and instrumentalities, including bills, notes and bonds issued by the U.S. Treasury.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Value Securities Risk . Value securities are subject to the risk that valuations never improve or that the returns on value securities are less than returns on other styles of investing or the overall stock market. Thus, the value of an Underlying ETF’s investments will vary and at times may be lower than that of other types of investments. Portfolio Size Risk . Under normal market conditions, the Fund typically will hold a small number of positions (approximately 10-20 Underlying ETFs). To the extent that a significant portion of the Fund’s total assets is invested in a limited number of holdings, the appreciation or depreciation of any one Underlying ETF may have a greater impact on the Fund’s NAV than it would if the Fund held a greater number of constitue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broad measures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12.08% Worst Quarter March 31, 2020 -13.12%</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Moderately Conservative Multi-Asset Allocation ETF - ETF</t>
        </is>
      </c>
      <c r="B1" s="2" t="inlineStr">
        <is>
          <t>Feb. 26, 2021</t>
        </is>
      </c>
    </row>
    <row r="2">
      <c r="A2" s="3" t="inlineStr">
        <is>
          <t>Operating Expenses:</t>
        </is>
      </c>
    </row>
    <row r="3">
      <c r="A3" s="4" t="inlineStr">
        <is>
          <t>Management Fees</t>
        </is>
      </c>
      <c r="B3" s="4" t="inlineStr">
        <is>
          <t>0.05%</t>
        </is>
      </c>
    </row>
    <row r="4">
      <c r="A4" s="4" t="inlineStr">
        <is>
          <t>Other Expenses</t>
        </is>
      </c>
      <c r="B4" s="4" t="inlineStr">
        <is>
          <t xml:space="preserve">none
				</t>
        </is>
      </c>
    </row>
    <row r="5">
      <c r="A5" s="4" t="inlineStr">
        <is>
          <t>Acquired Fund Fees and Expenses</t>
        </is>
      </c>
      <c r="B5" s="4" t="inlineStr">
        <is>
          <t>0.28%</t>
        </is>
      </c>
      <c r="C5" s="4" t="inlineStr">
        <is>
          <t>[1]</t>
        </is>
      </c>
    </row>
    <row r="6">
      <c r="A6" s="4" t="inlineStr">
        <is>
          <t>Total Annual Fund Operating Expenses</t>
        </is>
      </c>
      <c r="B6" s="4" t="inlineStr">
        <is>
          <t>0.33%</t>
        </is>
      </c>
    </row>
    <row r="7"/>
    <row r="8">
      <c r="A8" s="4" t="inlineStr">
        <is>
          <t>[1]</t>
        </is>
      </c>
      <c r="B8" s="4" t="inlineStr">
        <is>
          <t>Acquired Fund Fees and Expenses are indirect fees and expenses that the Fund incurs from investing in the shares of other investment companies, including the Underlying ETFs (as defined below). These expenses are based on the total expense ratio of the Underlying ETFs disclosed in each Underlying ETF’s most recent shareholder report.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B1:C1"/>
    <mergeCell ref="A7:C7"/>
    <mergeCell ref="B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Moderately Conservative Multi-Asset Allocation ETF - ETF</t>
        </is>
      </c>
      <c r="B1" s="2" t="inlineStr">
        <is>
          <t>1 Year</t>
        </is>
      </c>
      <c r="C1" s="2" t="inlineStr">
        <is>
          <t>3 Years</t>
        </is>
      </c>
      <c r="D1" s="2" t="inlineStr">
        <is>
          <t>5 Years</t>
        </is>
      </c>
      <c r="E1" s="2" t="inlineStr">
        <is>
          <t>10 Years</t>
        </is>
      </c>
    </row>
    <row r="2">
      <c r="A2" s="4" t="inlineStr">
        <is>
          <t>USD ($)</t>
        </is>
      </c>
      <c r="B2" s="5" t="n">
        <v>34</v>
      </c>
      <c r="C2" s="5" t="n">
        <v>106</v>
      </c>
      <c r="D2" s="5" t="n">
        <v>185</v>
      </c>
      <c r="E2" s="5" t="n">
        <v>4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nnual Total Returns[BarChart] - Invesco Moderately Conservative Multi-Asset Allocation ETF - ETF</t>
        </is>
      </c>
      <c r="B1" s="2" t="inlineStr">
        <is>
          <t>2018</t>
        </is>
      </c>
      <c r="C1" s="2" t="inlineStr">
        <is>
          <t>2019</t>
        </is>
      </c>
      <c r="D1" s="2" t="inlineStr">
        <is>
          <t>2020</t>
        </is>
      </c>
    </row>
    <row r="2">
      <c r="A2" s="4" t="inlineStr">
        <is>
          <t>Total</t>
        </is>
      </c>
      <c r="B2" s="4" t="inlineStr">
        <is>
          <t>(3.28%)</t>
        </is>
      </c>
      <c r="C2" s="4" t="inlineStr">
        <is>
          <t>16.72%</t>
        </is>
      </c>
      <c r="D2" s="4" t="inlineStr">
        <is>
          <t>9.1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18" customWidth="1" min="2" max="2"/>
    <col width="13" customWidth="1" min="3" max="3"/>
    <col width="19" customWidth="1" min="4" max="4"/>
    <col width="45" customWidth="1" min="5" max="5"/>
    <col width="54" customWidth="1" min="6" max="6"/>
    <col width="69" customWidth="1" min="7" max="7"/>
    <col width="78" customWidth="1" min="8" max="8"/>
    <col width="80" customWidth="1" min="9" max="9"/>
    <col width="80" customWidth="1" min="10" max="10"/>
    <col width="73" customWidth="1" min="11" max="11"/>
    <col width="80" customWidth="1" min="12" max="12"/>
  </cols>
  <sheetData>
    <row r="1">
      <c r="A1" s="1" t="inlineStr">
        <is>
          <t>Average Annual Total Returns - Invesco Moderately Conservative Multi-Asset Allocation ETF</t>
        </is>
      </c>
      <c r="B1" s="2" t="inlineStr">
        <is>
          <t>ETFInception Date</t>
        </is>
      </c>
      <c r="C1" s="2" t="inlineStr">
        <is>
          <t>ETF1 Year</t>
        </is>
      </c>
      <c r="D1" s="2" t="inlineStr">
        <is>
          <t>ETFSince Inception</t>
        </is>
      </c>
      <c r="E1" s="2" t="inlineStr">
        <is>
          <t>ETFReturn After Taxes on Distributions1 Year</t>
        </is>
      </c>
      <c r="F1" s="2" t="inlineStr">
        <is>
          <t>ETFReturn After Taxes on DistributionsSince Inception</t>
        </is>
      </c>
      <c r="G1" s="2" t="inlineStr">
        <is>
          <t>ETFReturn After Taxes on Distributions and Sale of Fund Shares1 Year</t>
        </is>
      </c>
      <c r="H1" s="2" t="inlineStr">
        <is>
          <t>ETFReturn After Taxes on Distributions and Sale of Fund SharesSince Inception</t>
        </is>
      </c>
      <c r="I1" s="2" t="inlineStr">
        <is>
          <t>Custom Invesco Moderately Conservative Allocation ETF Index (40% MSCI ACWI Index and 60% Bloomberg Barclays U.S. Aggregate Bond Index) (reflects no deduction for fees, expenses or taxes)1 Year</t>
        </is>
      </c>
      <c r="J1" s="2" t="inlineStr">
        <is>
          <t>Custom Invesco Moderately Conservative Allocation ETF Index (40% MSCI ACWI Index and 60% Bloomberg Barclays U.S. Aggregate Bond Index) (reflects no deduction for fees, expenses or taxes)Since Inception</t>
        </is>
      </c>
      <c r="K1" s="2" t="inlineStr">
        <is>
          <t>S&amp;P 500® Index (reflects no deduction for fees, expenses or taxes)1 Year</t>
        </is>
      </c>
      <c r="L1" s="2" t="inlineStr">
        <is>
          <t>S&amp;P 500® Index (reflects no deduction for fees, expenses or taxes)Since Inception</t>
        </is>
      </c>
    </row>
    <row r="2">
      <c r="A2" s="4" t="inlineStr">
        <is>
          <t>Total</t>
        </is>
      </c>
      <c r="B2" s="4" t="inlineStr">
        <is>
          <t>Feb. 23,
		2017</t>
        </is>
      </c>
      <c r="C2" s="4" t="inlineStr">
        <is>
          <t>9.18%</t>
        </is>
      </c>
      <c r="D2" s="4" t="inlineStr">
        <is>
          <t>7.61%</t>
        </is>
      </c>
      <c r="E2" s="4" t="inlineStr">
        <is>
          <t>7.88%</t>
        </is>
      </c>
      <c r="F2" s="4" t="inlineStr">
        <is>
          <t>6.28%</t>
        </is>
      </c>
      <c r="G2" s="4" t="inlineStr">
        <is>
          <t>5.47%</t>
        </is>
      </c>
      <c r="H2" s="4" t="inlineStr">
        <is>
          <t>5.36%</t>
        </is>
      </c>
      <c r="I2" s="4" t="inlineStr">
        <is>
          <t>11.73%</t>
        </is>
      </c>
      <c r="J2" s="4" t="inlineStr">
        <is>
          <t>8.11%</t>
        </is>
      </c>
      <c r="K2" s="4" t="inlineStr">
        <is>
          <t>18.40%</t>
        </is>
      </c>
      <c r="L2" s="4" t="inlineStr">
        <is>
          <t>1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Moderately Conservative Multi-Asset Allocation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Moderately Conservative Multi-Asset Allocation ETF (the “Fund”) seeks to provide current income and some capital appreciation.</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3 % of the average value of its portfolio.</t>
        </is>
      </c>
    </row>
    <row r="14">
      <c r="A14" s="4" t="inlineStr">
        <is>
          <t>Portfolio Turnover, Rate</t>
        </is>
      </c>
      <c r="B14" s="4" t="inlineStr">
        <is>
          <t>rr_PortfolioTurnoverRate</t>
        </is>
      </c>
      <c r="C14" s="4" t="inlineStr">
        <is>
          <t>43.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s Not Correlated to Ratio Due to Acquired Fund Fees [Text]</t>
        </is>
      </c>
      <c r="B16" s="4" t="inlineStr">
        <is>
          <t>rr_ExpensesNotCorrelatedToRatioDueToAcquiredFundFees</t>
        </is>
      </c>
      <c r="C16" s="4" t="inlineStr">
        <is>
          <t>&amp;lt;span style="color:#000000;font-family:Arial;font-size:6.88pt;"&gt;Please note that &amp;lt;/span&gt;&amp;lt;span style="color:#000000;font-family:Arial;font-size:6.88pt;"&gt;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amp;lt;/span&gt;</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9">
      <c r="A19" s="4" t="inlineStr">
        <is>
          <t>Strategy [Heading]</t>
        </is>
      </c>
      <c r="B19" s="4" t="inlineStr">
        <is>
          <t>rr_StrategyHeading</t>
        </is>
      </c>
      <c r="C19" s="4" t="inlineStr">
        <is>
          <t>&amp;lt;span style="color:#000000;font-family:Arial;font-size:8.60pt;font-weight:bold;margin-left:0%;"&gt;Principal Investment Strategies&amp;lt;/span&gt;</t>
        </is>
      </c>
    </row>
    <row r="20">
      <c r="A20" s="4" t="inlineStr">
        <is>
          <t>Strategy Narrative [Text Block]</t>
        </is>
      </c>
      <c r="B20" s="4" t="inlineStr">
        <is>
          <t>rr_StrategyNarrativeTextBlock</t>
        </is>
      </c>
      <c r="C20" s="4" t="inlineStr">
        <is>
          <t>The Fund is an actively managed exchange-traded fund (“ETF”). The Fund is a “fund of funds,” meaning that it invests its assets primarily in other ETFs (“Underlying ETFs”), rather than in securities of individual companies. Under normal circumstances, most of those Underlying ETFs will be ETFs that are advised by the Fund’s adviser or one of its affiliates (the “Invesco ETFs”). However, at times the Fund also may invest a portion of its assets in Underlying ETFs that are advised by unaffiliated advisers. The Fund and the Invesco ETFs are part of the same group of investment companies. The Fund seeks to achieve its investment objective by allocating its assets using a moderately conservative investment style that seeks to maximize the benefits of diversification, which focuses on investing portions of the Fund’s assets in Underlying ETFs that invest primarily in equity securities (“Equity ETFs”), as well as in Underlying ETFs that invest primarily in fixed-income securities (“Fixed Income ETFs”). Specifically, the Fund’s target allocation is to invest approximately 25%-55% of its total assets in Equity ETFs and approximately 45%-75% of its total assets in Fixed Income ETFs. Approximately 5%-25% of the Fund’s assets will be allocated to Underlying ETFs that invest primarily in foreign equity and foreign fixed income securities, as well as American depositary receipts (“ADRs”) and global depositary receipts (“GDRs”) that represent those securities. The Fund’s sub-adviser uses the following investment process to construct the Fund’s portfolio: (1) a strategic allocation across broad asset classes (i.e., equities and fixed income securities) and particular investment factors within those classes (e.g., for fixed income securities, exposure to domestic, international, corporate, government, high-yield and investment grade bonds; for equity securities, exposure to domestic and international stocks); (2) selection of Underlying ETFs that best represent those broad asset classes and factor exposures, based on comprehensive quantitative and qualitative criteria (such as management experience and structure, investment process, performance and risk metrics); (3) determination by the Fund’s sub-adviser of target weightings in each Underlying ETF in a manner that seeks to manage the amount of active risk contributed by each Underlying ETF; and (4) ongoing monitoring of the Fund’s performance and risk. The Fund typically holds a limited number of securities (generally 10-20). Based on the portfolio managers’ research, the strategic allocations of the Fund’s assets are diversified to gain exposure to areas of the market that the portfolio managers believe may perform well over a full market cycle, while still creating a moderately conservative portfolio with a somewhat lower risk profile than the overall stock market. At any given time, the Fund’s asset class allocations may not match the above percentage weightings due to market fluctuations, cash flows and other factors. The Fund’s sub-adviser may add or eliminate certain Underlying ETFs from the Fund’s portfolio and may also change the target percentage of the Fund’s assets allocated to a given asset class or Underlying ETF, all without shareholder approval. The current list of Underlying ETFs is available at www.invesco.com/ETFs. The Fund is “non-diversified” and therefore is not required to meet certain diversification requirements under the Investment Company Act of 1940, as amended (the “1940 Ac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 xml:space="preserve">The following summarizes the principal risks (either directly or through its investments in the Underlying ETFs) of the Fund. The Shares will change in value, and you could lose money by investing in the Fund. The Fund may not achieve its investment objective. Market Risk. Securities held by the Fund and the Underlying ETFs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will produce the desired results. Fund of Funds Risk. Because it invests primarily in other funds, the Fund's investment performance largely depends on the investment performance of the Underlying ETFs. An investment in the Fund is subject to the risks associated with the Underlying ETFs. In addition, at times, certain of the segments of the market represented by Underlying ETFs in which the Fund invests may be out of favor and underperform other segments. The Fund will indirectly pay a proportional share of the expenses of the Underlying ETFs in which it invests (including operating expenses and management fees), in addition to the fees and expenses it already will pay to the Adviser.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Underlying ETFs Risk. The Fund may be subject to the following risks as a result of its investment in the Underlying ETFs: Agency Debt Risk. Instruments issued by government agencies generally are backed only by the general creditworthiness and reputation of the government agency issuing the instrument and are not backed by the full faith and credit of the U.S. government. As a result, there is uncertainty as to the current status of many obligations of the Federal National Mortgage Association (“Fannie Mae”), the Federal Home Loan Mortgage Corporation (“Freddie Mac”) and other agencies that are placed under conservatorship of the federal government. Build America Bonds Risk. Build America Bonds involve similar risks as municipal bonds, including credit and market risk. In particular, should a Build America Bond's issuer fail to continue to meet the applicable requirements imposed on such bonds, it is possible that such issuer may not receive federal cash subsidy payments, impairing the issuer's ability to make scheduled interest payments. The Build America Bond program expired on December 31, 2010 and no further issuance is permitted unless Congress were to renew the program at a future date. As a result, the number of available Build America Bonds is limited, which may negatively affect the value of the Build America Bonds. In addition, there can be no assurance that Build America Bonds will be actively traded. It is difficult to predict the extent to which a market for such bonds will continue, meaning that Build America Bonds may experience greater illiquidity than other municipal obligations. The Build America Bonds outstanding as of December 31, 2010 will continue to be eligible for the federal interest rate subsidy, which continues for the life of the Build America Bonds; however, no bonds issued following expiration of the Build America Bond program will be eligible for the federal tax subsidy. California Municipal Securities Risk. Because an Underlying ETF invests a substantial portion of its assets in California municipal securities, the Underlying ETF will have greater exposure to negative political, economic and regulatory factors within the State of California than certain funds that invest in a broader base of securities. Unfavorable developments in any economic sector may have a substantial impact on the overall California municipal market. Economic, fiscal and budgetary conditions throughout the State may influence the Underlying ETF's performance. These factors heighten the risk that the prices of California municipal securities, and the Underlying ETF's NAV, will experience greater volatility. Call Risk. If interest rates fall, it is possible that issuers of callable securities with high interest coupons will “call” (or prepay) their bonds before their maturity date. If an issuer exercises such a call during a period of declining interest rates, an Underlying ETF may have to replace such called security with a lower yielding security. If that were to happen, the Underlying ETF’s net investment income could fall. Cash Transaction Risk. To the extent an Underlying ETF effects creations and redemptions principally for cash, rather than principally in-kind, the Underlying ETF may be required to sell portfolio securities to obtain the cash needed to distribute redemption proceeds. Therefore, such Underlying ETFs may recognize a capital gain on these sales that might not have been incurred if the Underlying ETF had made a redemption in-kind. This may decrease the tax efficiency of an Underlying ETF compared to ETFs that utilize an in-kind redemption process, and there may be a substantial difference in the after-tax rate of return between such Underlying ETF and conventional ETFs. Changing U.S. Fixed-Income Market Conditions Risk .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an Underlying ETF's investments and share price may decline. Changes in FRB policies could also result in higher than normal shareholder redemptions, which could potentially increase an Underlying ETF's portfolio turnover rate and transaction costs. Collateralized Loan Obligations Risk. In addition to the normal interest rate, default and other risks of fixed income securities, CLOs carry additional risks, including the possibility that distributions from collateral securities will not be adequate to make interest or other payments, the quality of the collateral may decline in value or default, CLOs may be subordinate to other classes, values may be volatile, and disputes with the issuer may produce unexpected investment results. Credit Risk. The issuer of instruments in which the Underlying ETFs invest may be unable to meet interest and/or principal payments. An issuer’s securities may decrease in value if its financial strength weakens, which may reduce its credit rating and possibly its ability to meet its contractual obligations. Even in the case of collateralized debt obligations, there is no assurance that the sale of collateral would raise enough cash to satisfy an issuer’s payment obligations or that the collateral can or will be liquidated. Defaulted Securities Risk. Defaulted securities involve the substantial risk that principal will not be repaid. Defaulted securities and any securities received in an exchange for such securities may be subject to restrictions on resal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an Underlying ETF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Extension Risk. Extension risk is the opposite of reinvestment risk, and typically occurs when interest rates rise, thereby causing repayments of fixed income securities to occur more slowly than expected by the market. This may drive the prices of these securities down because their interest rates are lower than the current interest rate and they have longer duration (resulting in increased sensitivity to interest rate changes).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adversely affect the value of the security. Fixed-Rate Instrument Risk. Fixed-rate securities face a significant amount of interest rate risk, since their fixed coupon makes them more sensitive to changes in interest rates than variable-rate securities. The coupon rate attached to a fixed-rate security often is payable at specified dates before the bond reaches maturity; due to a fixed-rate security’s typically lengthy maturity date, such payments typically are small. In addition, fixed-rate investments are more susceptible to inflation risk, which is the risk that the set rates paid on the bond will be less valuable over time, as the consumer price index rises. Growth Risk. The market values of “growth” securities may be more volatile than other types of investments. The returns on “growth” securities may or may not move in tandem with the returns on other styles of investing or the overall stock market. Thus, the value of an Underlying ETF’s investments will vary and at times may be lower than that of other types of investments. High Yield Securities (Junk Bond) Risk. Compared to higher quality debt securities, high yield debt securities (commonly referred to as “junk bonds”) involve a greater risk of default or price changes due to changes in the credit quality of the issuer because they are generally unsecured and may be subordinated to other creditors’ claims. They are considered speculative with respect to the issuer’s capacity to pay interest and repay principal. High yield debt securities often are issued by smaller, less creditworthy companies or by highly leveraged (indebted) firms, which generally are less able than more financially stable firms to make scheduled payments of interest and principal. The values of junk bonds often fluctuate more in response to company, political, regulatory or economic developments than higher quality bonds, and their values can decline significantly over short periods of time or during periods of economic difficulty when the bonds could be difficult to value or sell at a fair price. Income Risk. An Underlying ETF’s income may decline when interest rates fall because the Underlying ETF may hold a significant portion of short duration securities and/or securities that have floating or variable interest rates. To the extent that the Underlying ETF invests in lower yielding bonds, and as the bonds in its portfolio mature, the Underlying ETF may need to purchase additional bonds, thereby reducing the Underlying ETF’s income. Index Risk. Unlike many investment companies, some Underlying ETFs do not utilize investing strategies that seek returns in excess of its respective Underlying Index. Therefore, the Underlying ETFs would not necessarily buy or sell a security unless that security is added or removed, respectively, from its Underlying Index, even if that security generally is underperforming. Additionally, those Underlying ETFs rebalance their portfolios in accordance with their respective Underlying Index, and, therefore, any changes to the Underlying Index’s rebalance schedule will result in corresponding changes to the Underlying ETF’s rebalance schedule. Industry Concentration Risk. To the extent that its respective index concentrates in the securities of issuers in a particular industry or sector, an Underlying ETF will also concentrate its investments to approximately the same extent. By concentrating its investments in an industry or industry group, that Underlying ETF faces more risks than if it were diversified broadly over numerous industries or industry groups. Such industry-based risks, any of which may adversely affect the companies in which an Underlying ETF invests, may include, but are not limited to, legislative or regulatory changes, adverse market conditions and/or increased competition within the industry or industry groups or the market as a whole.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an Underlying ETF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Duration risk” is related to interest rate risk; it refers to the risks associated with the sensitivity of a bond’s price to a one percent change in interest rates. Bonds with longer durations (i.e., a greater length of time until they reach maturity) face greater duration risk, meaning that they tend to exhibit greater volatility and are more sensitive to changes in interest rates than bonds with shorter durations. An Underlying ETF may seek to limit its exposure to interest rate risk and duration risk by constructing a portfolio of Variable Rate Instruments that have an average duration of one year or less. Issuer-Specific Changes Risk. The value of an individual security or particular type of security may be more volatile than the market as a whole and may perform differently from the value of the market as a whole. LIBOR Transition Risk. Certain Underlying ETFs invest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an Underlying ETF or the instruments in which an Underlying ETF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ETF. Liquidity Risk. Liquidity risk exists when a particular investment is difficult to purchase or sell. If an Underlying ETF invests in illiquid securities or current portfolio securities become illiquid, it may reduce the returns of the Underlying ETF because the Underlying ETF may be unable to sell the illiquid securities at an advantageous time or price. Mid-Capitalization Company Risk. Investing in securities of mid-capitalization companies involves greater risk than customarily is associated with investing in larger, more established companies. These companies' securities may be more volatile and less liquid than those of more established companies and may have returns that vary, sometimes significantly, from the overall securities market. Mid-capitalization companies tend to have less experienced management as well as limited product and market diversification and financial resources compared to larger capitalization companies. Often mid-capitalization companies and the industries in which they focus are still evolving and, as a result, they may be more sensitive to changing market conditions. Momentum Investing Risk. The momentum style of investing is subject to the risk that the securities may be more volatile than the market as a whole, or that the returns on securities that previously have exhibited price momentum are less than returns on other styles of investing. Momentum can turn quickly, and stocks that previously have exhibited high momentum may not experience continued positive momentum. In addition, there may be periods when the momentum style of investing is out of favor and therefore, the investment performance of an Underlying ETF may suffer. Mortgage-Backed and Asset-Backed Securities Risk. An Underlying ETF may invest in mortgage- and asset-backed securities, which are subject to call (prepayment) risk, reinvestment risk and extension risk. In addition, these securities are susceptible to an unexpectedly high rate of defaults on the mortgages held by a mortgage pool, which may adversely affect their value. The risk of such defaults depends on the quality of the mortgages underlying such security, the credit quality of its issuer or guarantor, and the nature and structure of its credit support. For example, the risk of default generally is higher in the case of mortgage pools that include subprime mortgages, which are loans made to borrowers with weakened credit histories or with lower capacity to make timely mortgage payments. Non-Correlation Risk. An Underlying ETF’s return may not match the return of its respective Underlying Index for a number of reasons. For example, an Underlying ETF incurs operating expenses not applicable to its Underlying Index, and incurs costs in buying and selling securities, especially when rebalancing the Underlying ETF’s securities holdings to reflect changes in the composition of its Underlying Index. An Underlying ETF that redeems Creation Units principally for cash, will incur higher costs in buying and selling securities than if it issued and redeemed Creation Units in-kind. Additionally, an Underlying ETF’s use of a representative sampling approach may cause the Underlying ETF to not be as well correlated with the return of its Underlying Index as would be the case if the Underlying ETF purchased all of the securities in its Underlying Index in the proportions represented in the Underlying Index. Additionally, an Underlying ETF’s use of a representative sampling approach may cause the return of the Underlying ETF to not be as well correlated with the return of its Underlying Index, as would be the case if the Underlying ETF purchase all of the securities in its Underlying Index in the proportions represented in the Underlying Index. In addition, the performance of an Underlying ETF and its Underlying Index may vary due to asset valuation differences and differences between an Underlying ETF’s portfolio and its Underlying Index resulting from legal restrictions, costs or liquidity constraints. Portfolio Turnover Risk. An Underlying ETF may engage in frequent trading of its portfolio securities in connection with the rebalancing or adjustment of its underlying index. A portfolio turnover rate of 200%, for example, is equivalent to the Fund buying and selling all of its securities two times during the course of a year. A high portfolio turnover rate (such as 100% or more) could result in high brokerage costs for an Underlying ETF and an increase in taxable capital gains distributions to the Fund. Preferred Stock Risk. There are special risks associated with investing in preferred stock. Preferred stock may include provisions that permit the issuer, in its discretion, to defer or omit distributions for a certain period of time. If an Underlying ETF owns a security that is deferring or omitting its distributions, the Underlying ETF may be required to include the distribution in its gross income, even though it may not have received any income. Preferred stocks also may be subordinated to bonds or other debt instruments in an issuer’s capital structure, subjecting them to a greater risk of non-payment than more senior securities. Variable rate preferred securities may be subject to greater liquidity risk than other preferred securities, meaning that there may be limitations on the Underlying ETF’s ability to sell those securities at any given time. In addition, the floating rate feature of such preferred securities means that they generally will not experience capital appreciation in a declining interest rate environment. Such securities may also lose their value. Reinvestment Risk. Proceeds from a current investment of an Underlying ETF, both interest payments and principal payments, may be reinvested in instruments that offer lower yields than the current investment due in part to market conditions and the interest rate environment at the time of reinvestment. REIT Risk. REITs are securities that invest substantially all of their assets in real estate, trade like stocks and may qualify for special tax considerations. In addition to the risks pertaining to real estate investments more generally, such as declining property values or rising interest rates, REITs are subject to additional risks. The value of a REIT can depend on the structure of and cash flow generated by the REIT. REITs whose investments are concentrated in a limited number or type of properties, investments or narrow geographic area are subject to the risks affecting those properties or areas to a greater extent than a REIT with less concentrated investments. Further, failure of a company to qualify as a REIT under federal tax law may have adverse consequences to the REIT’s shareholders. In addition, REITs may have expenses, including advisory and administration expenses, and a REIT’s shareholders will incur a proportionate share of those expenses. Rule 144A Securities Risk. Rule 144A securities are restricted securities that can be purchased only by “qualified institutional buyers,” as defined under the Securities Act of 1933, as amended. The market for Rule 144A securities typically is less active than the market for publicly-traded securities. As such, investing in Rule 144A securities may reduce the liquidity of an Underlying ETF’s investments, and the Underlying ETF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A restricted security that was liquid at the time of purchase may subsequently become illiquid and its value may decline as a result. In addition, transaction costs may be higher for restricted securities than for more liquid securities. An Underlying ETF may also have to bear the expense of registering the securities for resale and the risk of substantial delays in effecting the registration. Sampling Risk. An Underlying ETF's use of a representative sampling approach will result in it holding a smaller number of holdings than are in the Underlying Index. As a result, an adverse development to an issuer of securities that the Underlying ETF holds could result in a greater decline in NAV than would be the case if the Underlying ETF held all of the holdings in the Underlying Index. To the extent the assets in the Underlying ETF are smaller, these risks will be greater. Short-Term Bond Risk. To the extent an Underlying ETF invests in short-term instruments (i.e., less than one year), the amount of time until a fixed-income security matures can lead to various risks, including changes in interest rates over the life of a bond. Short-term fixed income securities generally provide lower returns than longer-term fixed income securities. The average maturity of an Underlying ETF’s investment will affect the volatility of the Underlying ETF’s share price. Taxab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U.S. Government Obligation Risk. An Underlying ETF may invest in U.S. government obligations issued or guaranteed by the U.S. Government, its agencies and instrumentalities, including bills, notes and bonds issued by the U.S. Treasury.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Value Securities Risk . Value securities are subject to the risk that valuations never improve or that the returns on value securities are less than returns on other styles of investing or the overall stock market. Thus, the value of an Underlying ETF’s investments will vary and at times may be lower than that of other types of investments. Portfolio Size Risk . Under normal market conditions, the Fund typically will hold a small number of positions (approximately 10-20 Underlying ETFs). To the extent that a significant portion of the Fund’s total assets is invested in a limited number of holdings, the appreciation or depreciation of any one Underlying ETF may have a greater impact on the Fund’s NAV than it would if the Fund held a greater number of constitue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broad measures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broad measures of market performance.&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June 30, 2020 12.08% Worst Quarter March 31, 2020 -13.12%</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amp;lt;/span&gt;&amp;lt;span style="color:#000000;font-family:Arial;font-size:8.60pt;margin-left:0%;"&gt;returns shown are not relevant to investors who hold Shares through &amp;lt;/span&gt;&amp;lt;span style="color:#000000;font-family:Arial;font-size:8.60pt;"&gt;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Moderately Conservative Multi-Asset Allocation ETF | ETF</t>
        </is>
      </c>
    </row>
    <row r="37">
      <c r="A37" s="3" t="inlineStr">
        <is>
          <t>Risk Return Abstract</t>
        </is>
      </c>
      <c r="B37" s="4" t="inlineStr">
        <is>
          <t>rr_RiskReturnAbstract</t>
        </is>
      </c>
    </row>
    <row r="38">
      <c r="A38" s="4" t="inlineStr">
        <is>
          <t>Management Fees</t>
        </is>
      </c>
      <c r="B38" s="4" t="inlineStr">
        <is>
          <t>rr_ManagementFeesOverAssets</t>
        </is>
      </c>
      <c r="C38" s="4" t="inlineStr">
        <is>
          <t>0.05%</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28%</t>
        </is>
      </c>
      <c r="D40" s="4" t="inlineStr">
        <is>
          <t>[1]</t>
        </is>
      </c>
    </row>
    <row r="41">
      <c r="A41" s="4" t="inlineStr">
        <is>
          <t>Total Annual Fund Operating Expenses</t>
        </is>
      </c>
      <c r="B41" s="4" t="inlineStr">
        <is>
          <t>rr_ExpensesOverAssets</t>
        </is>
      </c>
      <c r="C41" s="4" t="inlineStr">
        <is>
          <t>0.33%</t>
        </is>
      </c>
    </row>
    <row r="42">
      <c r="A42" s="4" t="inlineStr">
        <is>
          <t>1 Year</t>
        </is>
      </c>
      <c r="B42" s="4" t="inlineStr">
        <is>
          <t>rr_ExpenseExampleYear01</t>
        </is>
      </c>
      <c r="C42" s="6" t="n">
        <v>34</v>
      </c>
    </row>
    <row r="43">
      <c r="A43" s="4" t="inlineStr">
        <is>
          <t>3 Years</t>
        </is>
      </c>
      <c r="B43" s="4" t="inlineStr">
        <is>
          <t>rr_ExpenseExampleYear03</t>
        </is>
      </c>
      <c r="C43" s="5" t="n">
        <v>106</v>
      </c>
    </row>
    <row r="44">
      <c r="A44" s="4" t="inlineStr">
        <is>
          <t>5 Years</t>
        </is>
      </c>
      <c r="B44" s="4" t="inlineStr">
        <is>
          <t>rr_ExpenseExampleYear05</t>
        </is>
      </c>
      <c r="C44" s="5" t="n">
        <v>185</v>
      </c>
    </row>
    <row r="45">
      <c r="A45" s="4" t="inlineStr">
        <is>
          <t>10 Years</t>
        </is>
      </c>
      <c r="B45" s="4" t="inlineStr">
        <is>
          <t>rr_ExpenseExampleYear10</t>
        </is>
      </c>
      <c r="C45" s="6" t="n">
        <v>418</v>
      </c>
    </row>
    <row r="46">
      <c r="A46" s="4" t="inlineStr">
        <is>
          <t>2018</t>
        </is>
      </c>
      <c r="B46" s="4" t="inlineStr">
        <is>
          <t>rr_AnnualReturn2018</t>
        </is>
      </c>
      <c r="C46" s="4" t="inlineStr">
        <is>
          <t>(3.28%)</t>
        </is>
      </c>
    </row>
    <row r="47">
      <c r="A47" s="4" t="inlineStr">
        <is>
          <t>2019</t>
        </is>
      </c>
      <c r="B47" s="4" t="inlineStr">
        <is>
          <t>rr_AnnualReturn2019</t>
        </is>
      </c>
      <c r="C47" s="4" t="inlineStr">
        <is>
          <t>16.72%</t>
        </is>
      </c>
    </row>
    <row r="48">
      <c r="A48" s="4" t="inlineStr">
        <is>
          <t>2020</t>
        </is>
      </c>
      <c r="B48" s="4" t="inlineStr">
        <is>
          <t>rr_AnnualReturn2020</t>
        </is>
      </c>
      <c r="C48" s="4" t="inlineStr">
        <is>
          <t>9.18%</t>
        </is>
      </c>
    </row>
    <row r="49">
      <c r="A49" s="4" t="inlineStr">
        <is>
          <t>Highest Quarterly Return, Label</t>
        </is>
      </c>
      <c r="B49" s="4" t="inlineStr">
        <is>
          <t>rr_HighestQuarterlyReturnLabel</t>
        </is>
      </c>
      <c r="C49" s="4" t="inlineStr">
        <is>
          <t>&amp;lt;span style="color:#000000;font-family:Arial;font-size:6.88pt;padding-left:0.0%;"&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2.08%</t>
        </is>
      </c>
    </row>
    <row r="52">
      <c r="A52" s="4" t="inlineStr">
        <is>
          <t>Lowest Quarterly Return, Label</t>
        </is>
      </c>
      <c r="B52" s="4" t="inlineStr">
        <is>
          <t>rr_LowestQuarterlyReturnLabel</t>
        </is>
      </c>
      <c r="C52" s="4" t="inlineStr">
        <is>
          <t>&amp;lt;span style="color:#000000;font-family:Arial;font-size:6.88pt;padding-left:0.0%;"&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3.12%)</t>
        </is>
      </c>
    </row>
    <row r="55">
      <c r="A55" s="4" t="inlineStr">
        <is>
          <t>1 Year</t>
        </is>
      </c>
      <c r="B55" s="4" t="inlineStr">
        <is>
          <t>rr_AverageAnnualReturnYear01</t>
        </is>
      </c>
      <c r="C55" s="4" t="inlineStr">
        <is>
          <t>9.18%</t>
        </is>
      </c>
    </row>
    <row r="56">
      <c r="A56" s="4" t="inlineStr">
        <is>
          <t>Since Inception</t>
        </is>
      </c>
      <c r="B56" s="4" t="inlineStr">
        <is>
          <t>rr_AverageAnnualReturnSinceInception</t>
        </is>
      </c>
      <c r="C56" s="4" t="inlineStr">
        <is>
          <t>7.61%</t>
        </is>
      </c>
    </row>
    <row r="57">
      <c r="A57" s="4" t="inlineStr">
        <is>
          <t>Inception Date</t>
        </is>
      </c>
      <c r="B57" s="4" t="inlineStr">
        <is>
          <t>rr_AverageAnnualReturnInceptionDate</t>
        </is>
      </c>
      <c r="C57" s="4" t="inlineStr">
        <is>
          <t>Feb. 23,
		2017</t>
        </is>
      </c>
    </row>
    <row r="58">
      <c r="A58" s="4" t="inlineStr">
        <is>
          <t>Invesco Moderately Conservative Multi-Asset Allocation ETF | Return After Taxes on Distributions | ETF</t>
        </is>
      </c>
    </row>
    <row r="59">
      <c r="A59" s="3" t="inlineStr">
        <is>
          <t>Risk Return Abstract</t>
        </is>
      </c>
      <c r="B59" s="4" t="inlineStr">
        <is>
          <t>rr_RiskReturnAbstract</t>
        </is>
      </c>
    </row>
    <row r="60">
      <c r="A60" s="4" t="inlineStr">
        <is>
          <t>1 Year</t>
        </is>
      </c>
      <c r="B60" s="4" t="inlineStr">
        <is>
          <t>rr_AverageAnnualReturnYear01</t>
        </is>
      </c>
      <c r="C60" s="4" t="inlineStr">
        <is>
          <t>7.88%</t>
        </is>
      </c>
    </row>
    <row r="61">
      <c r="A61" s="4" t="inlineStr">
        <is>
          <t>Since Inception</t>
        </is>
      </c>
      <c r="B61" s="4" t="inlineStr">
        <is>
          <t>rr_AverageAnnualReturnSinceInception</t>
        </is>
      </c>
      <c r="C61" s="4" t="inlineStr">
        <is>
          <t>6.28%</t>
        </is>
      </c>
    </row>
    <row r="62">
      <c r="A62" s="4" t="inlineStr">
        <is>
          <t>Invesco Moderately Conservative Multi-Asset Allocation ETF | Return After Taxes on Distributions and Sale of Fund Shares | ETF</t>
        </is>
      </c>
    </row>
    <row r="63">
      <c r="A63" s="3" t="inlineStr">
        <is>
          <t>Risk Return Abstract</t>
        </is>
      </c>
      <c r="B63" s="4" t="inlineStr">
        <is>
          <t>rr_RiskReturnAbstract</t>
        </is>
      </c>
    </row>
    <row r="64">
      <c r="A64" s="4" t="inlineStr">
        <is>
          <t>1 Year</t>
        </is>
      </c>
      <c r="B64" s="4" t="inlineStr">
        <is>
          <t>rr_AverageAnnualReturnYear01</t>
        </is>
      </c>
      <c r="C64" s="4" t="inlineStr">
        <is>
          <t>5.47%</t>
        </is>
      </c>
    </row>
    <row r="65">
      <c r="A65" s="4" t="inlineStr">
        <is>
          <t>Since Inception</t>
        </is>
      </c>
      <c r="B65" s="4" t="inlineStr">
        <is>
          <t>rr_AverageAnnualReturnSinceInception</t>
        </is>
      </c>
      <c r="C65" s="4" t="inlineStr">
        <is>
          <t>5.36%</t>
        </is>
      </c>
    </row>
    <row r="66">
      <c r="A66" s="4" t="inlineStr">
        <is>
          <t>Invesco Moderately Conservative Multi-Asset Allocation ETF | Custom Invesco Moderately Conservative Allocation ETF Index (40% MSCI ACWI Index and 60% Bloomberg Barclays U.S. Aggregate Bond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1.73%</t>
        </is>
      </c>
    </row>
    <row r="69">
      <c r="A69" s="4" t="inlineStr">
        <is>
          <t>Since Inception</t>
        </is>
      </c>
      <c r="B69" s="4" t="inlineStr">
        <is>
          <t>rr_AverageAnnualReturnSinceInception</t>
        </is>
      </c>
      <c r="C69" s="4" t="inlineStr">
        <is>
          <t>8.11%</t>
        </is>
      </c>
    </row>
    <row r="70">
      <c r="A70" s="4" t="inlineStr">
        <is>
          <t>Invesco Moderately Conservative Multi-Asset Allocation ETF | S&amp;P 500®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8.40%</t>
        </is>
      </c>
    </row>
    <row r="73">
      <c r="A73" s="4" t="inlineStr">
        <is>
          <t>Since Inception</t>
        </is>
      </c>
      <c r="B73" s="4" t="inlineStr">
        <is>
          <t>rr_AverageAnnualReturnSinceInception</t>
        </is>
      </c>
      <c r="C73" s="4" t="inlineStr">
        <is>
          <t>15.00%</t>
        </is>
      </c>
    </row>
    <row r="74"/>
    <row r="75">
      <c r="A75" s="4" t="inlineStr">
        <is>
          <t>[1]</t>
        </is>
      </c>
      <c r="B75" s="4" t="inlineStr">
        <is>
          <t>Acquired Fund Fees and Expenses are indirect fees and expenses that the Fund incurs from investing in the shares of other investment companies, including the Underlying ETFs (as defined below). These expenses are based on the total expense ratio of the Underlying ETFs disclosed in each Underlying ETF’s most recent shareholder report.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sheetData>
  <mergeCells count="3">
    <mergeCell ref="C1:D1"/>
    <mergeCell ref="A74:C74"/>
    <mergeCell ref="B75:C7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80" customWidth="1" min="12" max="12"/>
    <col width="80" customWidth="1" min="13" max="13"/>
  </cols>
  <sheetData>
    <row r="1">
      <c r="A1" s="1" t="inlineStr">
        <is>
          <t>Average Annual Total Returns - Invesco Active US Real Estate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FTSE NAREIT All Equity REITs Index (reflects no deduction for fees, expenses or taxes)1 Year</t>
        </is>
      </c>
      <c r="L1" s="2" t="inlineStr">
        <is>
          <t>FTSE NAREIT All Equity REITs Index (reflects no deduction for fees, expenses or taxes)5 Years</t>
        </is>
      </c>
      <c r="M1" s="2" t="inlineStr">
        <is>
          <t>FTSE NAREIT All Equity REITs Index (reflects no deduction for fees, expenses or taxes)10 Years</t>
        </is>
      </c>
    </row>
    <row r="2">
      <c r="A2" s="4" t="inlineStr">
        <is>
          <t>Total</t>
        </is>
      </c>
      <c r="B2" s="4" t="inlineStr">
        <is>
          <t>(5.97%)</t>
        </is>
      </c>
      <c r="C2" s="4" t="inlineStr">
        <is>
          <t>6.30%</t>
        </is>
      </c>
      <c r="D2" s="4" t="inlineStr">
        <is>
          <t>8.91%</t>
        </is>
      </c>
      <c r="E2" s="4" t="inlineStr">
        <is>
          <t>(7.33%)</t>
        </is>
      </c>
      <c r="F2" s="4" t="inlineStr">
        <is>
          <t>5.23%</t>
        </is>
      </c>
      <c r="G2" s="4" t="inlineStr">
        <is>
          <t>7.98%</t>
        </is>
      </c>
      <c r="H2" s="4" t="inlineStr">
        <is>
          <t>(3.66%)</t>
        </is>
      </c>
      <c r="I2" s="4" t="inlineStr">
        <is>
          <t>4.40%</t>
        </is>
      </c>
      <c r="J2" s="4" t="inlineStr">
        <is>
          <t>6.80%</t>
        </is>
      </c>
      <c r="K2" s="4" t="inlineStr">
        <is>
          <t>(5.12%)</t>
        </is>
      </c>
      <c r="L2" s="4" t="inlineStr">
        <is>
          <t>6.70%</t>
        </is>
      </c>
      <c r="M2" s="4" t="inlineStr">
        <is>
          <t>9.2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Active US Real Estat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Active U.S. Real Estate ETF (the “Fund”) seeks to achieve high total return through growth of capital and current income.</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51 % of the average value of its portfolio.</t>
        </is>
      </c>
    </row>
    <row r="14">
      <c r="A14" s="4" t="inlineStr">
        <is>
          <t>Portfolio Turnover, Rate</t>
        </is>
      </c>
      <c r="B14" s="4" t="inlineStr">
        <is>
          <t>rr_PortfolioTurnoverRate</t>
        </is>
      </c>
      <c r="C14" s="4" t="inlineStr">
        <is>
          <t>51.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is an actively managed exchange-traded fund that seeks to achieve its investment objective by investing, under normal market conditions, at least 80% of its assets in securities of companies that are principally engaged in the U.S. real estate industry and included within the FTSE NAREIT All Equity REITs Index. The Fund considers a company to be principally engaged in the U.S. real estate industry if it: (i) derives 50% of its revenues or profits from the ownership, leasing, management, construction, financing or sale of U.S. real estate; or (ii) has at least 50% of the value of its assets invested in U.S. real estate. The Fund plans to invest principally in equity real estate investment trusts (“REITs”). Equity REITs pool investors’ funds for investments primarily in real estate properties or real estate-related loans (such as mortgages). The Fund also may invest in real estate operating companies (“REOCs”), as well as securities of other companies principally engaged in the U.S. real estate industry. REOCs are similar to REITs, except that REOCs reinvest their earnings into the business, rather than distributing them to unitholders like REITs. The Fund structures and selects its investments primarily from a universe of securities that are included within the FTSE NAREIT All Equity REITs Index at the time of purchase. In constructing the portfolio, Invesco Advisers, Inc., the Fund’s sub-adviser (“Invesco” or the “Sub-Adviser”), analyzes quantitative and statistical metrics to identify attractively priced securities. The Sub-Adviser will consider selling or reducing a security position if: (i) its relative valuation has fallen below desired levels; (ii) its risk/return profile has changed significantly; (iii) its fundamentals have changed; or (iv) a more attractive investment opportunity is identified. The Sub-Adviser generally conducts the security and portfolio evaluation process monthly. Under normal market conditions, the Fund anticipates being invested fully. However, the Fund may take a temporary defensive position and hold a portion of its assets in cash or cash equivalents that may include affiliated or unaffiliated money market funds if there are inadequate investment opportunities available due to adverse market, economic, political or other conditions, or atypical circumstances such as unusually large cash inflows or redemptions. Maintaining a larger proportion of the Fund’s assets in cash rather than securities could negatively impact the Fund’s investment results in a period of rising market prices; conversely, it could reduce the magnitude of the Fund’s losses in the event of falling market prices and provide liquidity to make additional investments. Concentration Policy . The Fund will concentrate its investments (i.e., invest 25% or more of the value of its total assets) in securities of companies that are principally engaged in the U.S. real estate industry.</t>
        </is>
      </c>
    </row>
    <row r="20">
      <c r="A20" s="4" t="inlineStr">
        <is>
          <t>Strategy Portfolio Concentration [Text]</t>
        </is>
      </c>
      <c r="B20" s="4" t="inlineStr">
        <is>
          <t>rr_StrategyPortfolioConcentration</t>
        </is>
      </c>
      <c r="C20" s="4" t="inlineStr">
        <is>
          <t>&amp;lt;span style="color:#000000;font-family:Arial;font-size:8.60pt;font-style:italic;"&gt;Concentration Policy&amp;lt;/span&gt;&amp;lt;span style="color:#000000;font-family:Arial;font-size:8.60pt;"&gt;. The Fund will concentrate its investments (i.e., invest 25% or more of the value of its total assets) in securities of companies that are principally engaged in the U.S. real estate industry.&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Securities held by the Fund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Sub-Adviser applies investment techniques and risk analyses in making investment decisions for the Fund, but there can be no guarantee that these will produce the desired results. Industry Concentration Risk . The Fund concentrates in securities of companies in the real estate industry. By concentrating its investments in an industry or industry group, the Fund faces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an industry or industry group may be out of favor and underperform other industries or the market as a whole. Real Estate Sector Risk. The real estate sector contains companies operating in real estate development and operation, as well as companies related to the real estate sector, including REITs. Investments in securities of these companies are subject to risks such as: fluctuations in the value of the underlying properties; defaults by borrowers or tenants; market saturation; changes in general and local economic conditions; decreases in market rates for rents; changes in the availability, cost and terms of mortgage funds; increased competition, property taxes, capital expenditures, or operating expenses; and other economic, political or regulatory occurrences, including the impact of changes in environmental laws. The real estate sector is particularly sensitive to economic downturns and changes to interest rates. REIT Risk. REITs are pooled investment vehicles that trade like stocks and invest substantially all of their assets in real estate, and may qualify for special tax considerations. REITs are subject to certain risks inherent in the direct ownership of real estate, including without limitation, a possible lack of mortgage funds and associated interest rate risks, overbuilding, property vacancies, increases in property taxes and operating expenses, changes in zoning laws, losses due to environmental damages and changes in neighborhood values and appeal to purchasers. Further, failure of a company to qualify as a REIT under federal tax law may have adverse consequences to the REIT’s shareholders. In addition, REITs may have expenses, including advisory and administration expenses, and REIT shareholders will incur a proportionate share of the underlying expense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Issuer-Specific Changes Risk . The value of an individual security or particular type of security may be more volatile than the market as a whole and may perform differently from the value of the market as a whole.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amp;lt;/span&gt;&amp;lt;span style="color:#000000;font-family:Arial;font-size:8.60pt;"&gt;the information shown in the bar chart and the 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Best Quarter March 31, 2019 17.14% Worst Quarter March 31, 2020 -23.96%</t>
        </is>
      </c>
    </row>
    <row r="31">
      <c r="A31" s="4" t="inlineStr">
        <is>
          <t>Performance Table Heading</t>
        </is>
      </c>
      <c r="B31" s="4" t="inlineStr">
        <is>
          <t>rr_PerformanceTableHeading</t>
        </is>
      </c>
      <c r="C31" s="4" t="inlineStr">
        <is>
          <t>&amp;lt;span style="color:#000000;font-family:Arial;font-size:8.60pt;font-weight:bold;margin-left:0%;"&gt;Average Annual Total Returns for the Periods Ended &amp;lt;/span&gt;&amp;lt;span style="color:#000000;font-family:Arial;font-size:8.60pt;font-weight:bold;"&gt;December 31, 2020&amp;lt;/span&gt;</t>
        </is>
      </c>
    </row>
    <row r="32">
      <c r="A32" s="4" t="inlineStr">
        <is>
          <t>Performance Table Uses Highest Federal Rate</t>
        </is>
      </c>
      <c r="B32" s="4" t="inlineStr">
        <is>
          <t>rr_PerformanceTableUsesHighestFederalRate</t>
        </is>
      </c>
      <c r="C32"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8.60pt;"&gt;Actual after-tax returns depend on an &amp;lt;/span&gt;&amp;lt;span style="color:#000000;font-family:Arial;font-size:8.60pt;"&gt;investor's tax situation and may differ from those shown, and after-tax &amp;lt;/span&gt;&amp;lt;span style="color:#000000;font-family:Arial;font-size:8.60pt;margin-left:0%;"&gt;returns shown are not relevant to investors who hold Shares through &amp;lt;/span&gt;&amp;lt;span style="color:#000000;font-family:Arial;font-size:8.60pt;"&gt;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Active US Real Estate ETF | ETF</t>
        </is>
      </c>
    </row>
    <row r="36">
      <c r="A36" s="3" t="inlineStr">
        <is>
          <t>Risk Return Abstract</t>
        </is>
      </c>
      <c r="B36" s="4" t="inlineStr">
        <is>
          <t>rr_RiskReturnAbstract</t>
        </is>
      </c>
    </row>
    <row r="37">
      <c r="A37" s="4" t="inlineStr">
        <is>
          <t>Management Fees</t>
        </is>
      </c>
      <c r="B37" s="4" t="inlineStr">
        <is>
          <t>rr_ManagementFeesOverAssets</t>
        </is>
      </c>
      <c r="C37" s="4" t="inlineStr">
        <is>
          <t>0.35%</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35%</t>
        </is>
      </c>
    </row>
    <row r="40">
      <c r="A40" s="4" t="inlineStr">
        <is>
          <t>1 Year</t>
        </is>
      </c>
      <c r="B40" s="4" t="inlineStr">
        <is>
          <t>rr_ExpenseExampleYear01</t>
        </is>
      </c>
      <c r="C40" s="6" t="n">
        <v>36</v>
      </c>
    </row>
    <row r="41">
      <c r="A41" s="4" t="inlineStr">
        <is>
          <t>3 Years</t>
        </is>
      </c>
      <c r="B41" s="4" t="inlineStr">
        <is>
          <t>rr_ExpenseExampleYear03</t>
        </is>
      </c>
      <c r="C41" s="5" t="n">
        <v>113</v>
      </c>
    </row>
    <row r="42">
      <c r="A42" s="4" t="inlineStr">
        <is>
          <t>5 Years</t>
        </is>
      </c>
      <c r="B42" s="4" t="inlineStr">
        <is>
          <t>rr_ExpenseExampleYear05</t>
        </is>
      </c>
      <c r="C42" s="5" t="n">
        <v>197</v>
      </c>
    </row>
    <row r="43">
      <c r="A43" s="4" t="inlineStr">
        <is>
          <t>10 Years</t>
        </is>
      </c>
      <c r="B43" s="4" t="inlineStr">
        <is>
          <t>rr_ExpenseExampleYear10</t>
        </is>
      </c>
      <c r="C43" s="6" t="n">
        <v>443</v>
      </c>
    </row>
    <row r="44">
      <c r="A44" s="4" t="inlineStr">
        <is>
          <t>2011</t>
        </is>
      </c>
      <c r="B44" s="4" t="inlineStr">
        <is>
          <t>rr_AnnualReturn2011</t>
        </is>
      </c>
      <c r="C44" s="4" t="inlineStr">
        <is>
          <t>10.64%</t>
        </is>
      </c>
    </row>
    <row r="45">
      <c r="A45" s="4" t="inlineStr">
        <is>
          <t>2012</t>
        </is>
      </c>
      <c r="B45" s="4" t="inlineStr">
        <is>
          <t>rr_AnnualReturn2012</t>
        </is>
      </c>
      <c r="C45" s="4" t="inlineStr">
        <is>
          <t>16.13%</t>
        </is>
      </c>
    </row>
    <row r="46">
      <c r="A46" s="4" t="inlineStr">
        <is>
          <t>2013</t>
        </is>
      </c>
      <c r="B46" s="4" t="inlineStr">
        <is>
          <t>rr_AnnualReturn2013</t>
        </is>
      </c>
      <c r="C46" s="4" t="inlineStr">
        <is>
          <t>0.91%</t>
        </is>
      </c>
    </row>
    <row r="47">
      <c r="A47" s="4" t="inlineStr">
        <is>
          <t>2014</t>
        </is>
      </c>
      <c r="B47" s="4" t="inlineStr">
        <is>
          <t>rr_AnnualReturn2014</t>
        </is>
      </c>
      <c r="C47" s="4" t="inlineStr">
        <is>
          <t>30.10%</t>
        </is>
      </c>
    </row>
    <row r="48">
      <c r="A48" s="4" t="inlineStr">
        <is>
          <t>2015</t>
        </is>
      </c>
      <c r="B48" s="4" t="inlineStr">
        <is>
          <t>rr_AnnualReturn2015</t>
        </is>
      </c>
      <c r="C48" s="4" t="inlineStr">
        <is>
          <t>2.47%</t>
        </is>
      </c>
    </row>
    <row r="49">
      <c r="A49" s="4" t="inlineStr">
        <is>
          <t>2016</t>
        </is>
      </c>
      <c r="B49" s="4" t="inlineStr">
        <is>
          <t>rr_AnnualReturn2016</t>
        </is>
      </c>
      <c r="C49" s="4" t="inlineStr">
        <is>
          <t>7.30%</t>
        </is>
      </c>
    </row>
    <row r="50">
      <c r="A50" s="4" t="inlineStr">
        <is>
          <t>2017</t>
        </is>
      </c>
      <c r="B50" s="4" t="inlineStr">
        <is>
          <t>rr_AnnualReturn2017</t>
        </is>
      </c>
      <c r="C50" s="4" t="inlineStr">
        <is>
          <t>9.36%</t>
        </is>
      </c>
    </row>
    <row r="51">
      <c r="A51" s="4" t="inlineStr">
        <is>
          <t>2018</t>
        </is>
      </c>
      <c r="B51" s="4" t="inlineStr">
        <is>
          <t>rr_AnnualReturn2018</t>
        </is>
      </c>
      <c r="C51" s="4" t="inlineStr">
        <is>
          <t>(4.60%)</t>
        </is>
      </c>
    </row>
    <row r="52">
      <c r="A52" s="4" t="inlineStr">
        <is>
          <t>2019</t>
        </is>
      </c>
      <c r="B52" s="4" t="inlineStr">
        <is>
          <t>rr_AnnualReturn2019</t>
        </is>
      </c>
      <c r="C52" s="4" t="inlineStr">
        <is>
          <t>28.95%</t>
        </is>
      </c>
    </row>
    <row r="53">
      <c r="A53" s="4" t="inlineStr">
        <is>
          <t>2020</t>
        </is>
      </c>
      <c r="B53" s="4" t="inlineStr">
        <is>
          <t>rr_AnnualReturn2020</t>
        </is>
      </c>
      <c r="C53" s="4" t="inlineStr">
        <is>
          <t>(5.97%)</t>
        </is>
      </c>
    </row>
    <row r="54">
      <c r="A54" s="4" t="inlineStr">
        <is>
          <t>Highest Quarterly Return, Label</t>
        </is>
      </c>
      <c r="B54" s="4" t="inlineStr">
        <is>
          <t>rr_HighestQuarterlyReturnLabel</t>
        </is>
      </c>
      <c r="C54" s="4" t="inlineStr">
        <is>
          <t>&amp;lt;span style="color:#000000;font-family:Arial;font-size:6.88pt;padding-left:0.0%;"&gt;Best Quarter&amp;lt;/span&gt;</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17.14%</t>
        </is>
      </c>
    </row>
    <row r="57">
      <c r="A57" s="4" t="inlineStr">
        <is>
          <t>Lowest Quarterly Return, Label</t>
        </is>
      </c>
      <c r="B57" s="4" t="inlineStr">
        <is>
          <t>rr_LowestQuarterlyReturnLabel</t>
        </is>
      </c>
      <c r="C57" s="4" t="inlineStr">
        <is>
          <t>&amp;lt;span style="color:#000000;font-family:Arial;font-size:6.88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3.96%)</t>
        </is>
      </c>
    </row>
    <row r="60">
      <c r="A60" s="4" t="inlineStr">
        <is>
          <t>1 Year</t>
        </is>
      </c>
      <c r="B60" s="4" t="inlineStr">
        <is>
          <t>rr_AverageAnnualReturnYear01</t>
        </is>
      </c>
      <c r="C60" s="4" t="inlineStr">
        <is>
          <t>(5.97%)</t>
        </is>
      </c>
    </row>
    <row r="61">
      <c r="A61" s="4" t="inlineStr">
        <is>
          <t>5 Years</t>
        </is>
      </c>
      <c r="B61" s="4" t="inlineStr">
        <is>
          <t>rr_AverageAnnualReturnYear05</t>
        </is>
      </c>
      <c r="C61" s="4" t="inlineStr">
        <is>
          <t>6.30%</t>
        </is>
      </c>
    </row>
    <row r="62">
      <c r="A62" s="4" t="inlineStr">
        <is>
          <t>10 Years</t>
        </is>
      </c>
      <c r="B62" s="4" t="inlineStr">
        <is>
          <t>rr_AverageAnnualReturnYear10</t>
        </is>
      </c>
      <c r="C62" s="4" t="inlineStr">
        <is>
          <t>8.91%</t>
        </is>
      </c>
    </row>
    <row r="63">
      <c r="A63" s="4" t="inlineStr">
        <is>
          <t>Invesco Active US Real Estate ETF | Return After Taxes on Distributions | ETF</t>
        </is>
      </c>
    </row>
    <row r="64">
      <c r="A64" s="3" t="inlineStr">
        <is>
          <t>Risk Return Abstract</t>
        </is>
      </c>
      <c r="B64" s="4" t="inlineStr">
        <is>
          <t>rr_RiskReturnAbstract</t>
        </is>
      </c>
    </row>
    <row r="65">
      <c r="A65" s="4" t="inlineStr">
        <is>
          <t>1 Year</t>
        </is>
      </c>
      <c r="B65" s="4" t="inlineStr">
        <is>
          <t>rr_AverageAnnualReturnYear01</t>
        </is>
      </c>
      <c r="C65" s="4" t="inlineStr">
        <is>
          <t>(7.33%)</t>
        </is>
      </c>
    </row>
    <row r="66">
      <c r="A66" s="4" t="inlineStr">
        <is>
          <t>5 Years</t>
        </is>
      </c>
      <c r="B66" s="4" t="inlineStr">
        <is>
          <t>rr_AverageAnnualReturnYear05</t>
        </is>
      </c>
      <c r="C66" s="4" t="inlineStr">
        <is>
          <t>5.23%</t>
        </is>
      </c>
    </row>
    <row r="67">
      <c r="A67" s="4" t="inlineStr">
        <is>
          <t>10 Years</t>
        </is>
      </c>
      <c r="B67" s="4" t="inlineStr">
        <is>
          <t>rr_AverageAnnualReturnYear10</t>
        </is>
      </c>
      <c r="C67" s="4" t="inlineStr">
        <is>
          <t>7.98%</t>
        </is>
      </c>
    </row>
    <row r="68">
      <c r="A68" s="4" t="inlineStr">
        <is>
          <t>Invesco Active US Real Estate ETF | Return After Taxes on Distributions and Sale of Fund Shares | ETF</t>
        </is>
      </c>
    </row>
    <row r="69">
      <c r="A69" s="3" t="inlineStr">
        <is>
          <t>Risk Return Abstract</t>
        </is>
      </c>
      <c r="B69" s="4" t="inlineStr">
        <is>
          <t>rr_RiskReturnAbstract</t>
        </is>
      </c>
    </row>
    <row r="70">
      <c r="A70" s="4" t="inlineStr">
        <is>
          <t>1 Year</t>
        </is>
      </c>
      <c r="B70" s="4" t="inlineStr">
        <is>
          <t>rr_AverageAnnualReturnYear01</t>
        </is>
      </c>
      <c r="C70" s="4" t="inlineStr">
        <is>
          <t>(3.66%)</t>
        </is>
      </c>
    </row>
    <row r="71">
      <c r="A71" s="4" t="inlineStr">
        <is>
          <t>5 Years</t>
        </is>
      </c>
      <c r="B71" s="4" t="inlineStr">
        <is>
          <t>rr_AverageAnnualReturnYear05</t>
        </is>
      </c>
      <c r="C71" s="4" t="inlineStr">
        <is>
          <t>4.40%</t>
        </is>
      </c>
    </row>
    <row r="72">
      <c r="A72" s="4" t="inlineStr">
        <is>
          <t>10 Years</t>
        </is>
      </c>
      <c r="B72" s="4" t="inlineStr">
        <is>
          <t>rr_AverageAnnualReturnYear10</t>
        </is>
      </c>
      <c r="C72" s="4" t="inlineStr">
        <is>
          <t>6.80%</t>
        </is>
      </c>
    </row>
    <row r="73">
      <c r="A73" s="4" t="inlineStr">
        <is>
          <t>Invesco Active US Real Estate ETF | FTSE NAREIT All Equity REITs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5.12%)</t>
        </is>
      </c>
    </row>
    <row r="76">
      <c r="A76" s="4" t="inlineStr">
        <is>
          <t>5 Years</t>
        </is>
      </c>
      <c r="B76" s="4" t="inlineStr">
        <is>
          <t>rr_AverageAnnualReturnYear05</t>
        </is>
      </c>
      <c r="C76" s="4" t="inlineStr">
        <is>
          <t>6.70%</t>
        </is>
      </c>
    </row>
    <row r="77">
      <c r="A77" s="4" t="inlineStr">
        <is>
          <t>10 Years</t>
        </is>
      </c>
      <c r="B77" s="4" t="inlineStr">
        <is>
          <t>rr_AverageAnnualReturnYear10</t>
        </is>
      </c>
      <c r="C77" s="4" t="inlineStr">
        <is>
          <t>9.2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SP 500 Downside Hedged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S&amp;P 500 ® Downside Hedged ETF (the “Fund”) is an actively managed exchange-traded fund (“ETF”) that seeks to achieve positive total returns in rising or falling markets that are not directly correlated to broad equity or fixed income market returns.</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172 % of the average value of its portfolio.</t>
        </is>
      </c>
    </row>
    <row r="13">
      <c r="A13" s="4" t="inlineStr">
        <is>
          <t>&amp;lt;span style="color:#000000;font-family:Arial;font-size:8.60pt;font-weight:bold;margin-left:0%;"&gt;Principal Investment Strategies&amp;lt;/span&gt;</t>
        </is>
      </c>
    </row>
    <row r="14">
      <c r="A14" s="4" t="inlineStr">
        <is>
          <t>The Fund seeks to achieve its investment objective by using a quantitative, rules based strategy to allocate its assets among components of the S&amp;P 500 ® Dynamic VEQTOR Index (the “Benchmark”) in a combination of (i) equity securities contained in the S&amp;P 500 ® Index and that are listed on a U.S. securities exchange, (ii) Chicago Board Options Exchange (“CBOE”) Volatility Index (“VIX Index”) related instruments, such as listed VIX Index futures contracts that reflect exposure to the S&amp;P 500 ® VIX Short Term Futures Index (“VIX Futures Index”), and (iii) money market instruments, cash and cash equivalents. However, the Fund’s allocations among its investments may not correspond to those of the Benchmark. Rather than adhering to the Benchmark’s strategy allocation rules, the Adviser uses active management techniques in seeking to obtain returns that exceed the Benchmark by providing the Fund with higher or lower exposure to any component within the Benchmark at any time. In addition, the Fund may invest in other VIX Index related instruments, including ETFs and exchange-traded notes (“ETNs”) that are listed on a U.S. securities exchange and that provide exposure to the VIX Index (with VIX Index futures contracts, collectively, the “VIX Index Related Instruments”), and U.S. listed futures contracts that track the S&amp;P 500 ® Index (“S&amp;P 500 Futures”) and are listed on the Chicago Mercantile Exchange (“CME”). The Benchmark is comprised of up to three types of components: an equity component, represented by the S&amp;P 500 ® Index; a volatility component, represented by the VIX Futures Index; and cash. In accordance with strategy allocation rules provided by Standard &amp; Poor’s (“S&amp;P”), a greater portion of the Benchmark’s weight will be allocated to equity securities during periods of low volatility, and a greater portion of its weight will be allocated to the VIX Futures Index during periods of increased volatility. The VIX Futures Index measures the return from a long position in the VIX Index futures contracts traded on the CBOE. The Benchmark’s allocation to the VIX Futures Index serves as an implied volatility hedge, as volatility historically tends to correlate negatively to the performance of the U.S. equity markets (i.e., rapid declines in the performance of the U.S. equity markets generally are associated with particularly high volatility in such markets). “Implied volatility” is a measure of the expected volatility of the S&amp;P 500 ® Index that is reflected in the value of the VIX Index. The VIX Index is a theoretical calculation and cannot be traded. The VIX Index measures the 30-day forward volatility of the S&amp;P 500 ® Index as calculated based on the prices of certain put and call options on the S&amp;P 500 ® Index. Generally, futures contracts are a type of derivative whose value depends upon, or is derived from, the value of an underlying asset, reference rate, or index. The Fund will invest in short-term, high quality U.S. Treasury Securities, money market instruments, cash, and cash equivalent securities (collectively, the “Collateral”) to provide liquidity, to collateralize the Fund’s futures contracts investments or to protect the Fund during periods of heightened volatility when the Adviser believes that it is in the best interest of the Fund to do so.</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Securities held by the Fund are subject to market fluctuations. You should anticipate that the value of the Shares will decline, more or less, in correlation with any decline in value of the securities in the Fund’s portfolio.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Adviser applies investment techniques and risk analyses in making investment decisions for the Fund, but there can be no guarantee that these will produce the desired result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VIX Index Risk. The CBOE can make methodological changes to the calculation of the VIX Index that could affect the value of the futures contracts on the VIX Index. There can be no assurance that the CBOE will not change the VIX Index calculation methodology in a way that may affect the value of your investment. Additionally, the CBOE may alter, discontinue or suspend calculation or dissemination of the VIX Index and/or the exercise settlement value. Any of these actions could adversely affect the value of your investment. Futures Contracts Risk. The Fund may enter into U.S. listed futures contracts on the VIX Index and U.S. listed futures contracts on the S&amp;P 500 ® Index to facilitate trading or to reduce transaction costs. The Fund will not use futures for speculative purposes. Unlike equities, which typically entitle the holder to a continuing stake in a corporation, futures contracts normally specify a certain date for delivery of the underlying asset for settlement in cash based on the value of the underlying asset. Futures contracts provide for the future sale by one party and purchase by another party of a specified amount of a specific instrument or index at a specified future time and at a specified price. Stock index contracts are futures contracts based on indices that reflect the market value of common stock of the firms included in the indices. The clearing exchange is deemed to be the counterparty to the Fund, and consequently investments in stock index futures contracts on the S&amp;P 500 ® Index potentially expose the Fund to counterparty risk with respect to an exchange (i.e., the risk that an exchange or its affiliates will be unable to perform its obligations under the terms of the futures contracts or otherwise defaults). As VIX Index futures contracts or S&amp;P 500 Futures approach expiration, they may be replaced by similar contracts that have a later expiration. This process is referred to as “rolling.” If the market for these contracts is in “contango,” meaning that the prices of futures contracts in the nearer months are lower than the price of contracts in the distant months, the sale of the near-term month contract would be at a lower price than the longer-term contract, resulting in a cost to “roll” the futures contract. The actual realization of a potential roll cost will depend on the difference in price of the near and distant contracts. The contracts included in the VIX Index historically have traded in “contango” markets, resulting in a roll cost, which could adversely affect the value of the Shares. At any given time, the Fund’s investment in VIX Index Related Instruments may not correspond identically to the direction of the VIX Index. Because futures contracts project price levels in the future, market circumstances may cause a discrepancy between the price of a stock index future and the movement in the underlying index. In the event of adverse price movements, the Fund would be required to make daily cash payments to maintain its required margin. The Fund also must segregate liquid assets or enter into off-setting positions to “cover” open positions in futures contracts. For futures contracts that do not cash settle, the Fund must segregate liquid assets equal to the full notional value of the futures contracts while the positions are open. For futures contracts that do cash settle, the Fund is permitted to set aside liquid assets in an amount equal to the Fund’s daily marked-to-market net obligations (i.e., the Fund’s daily net liability) under the futures contract, if any, rather than their full notional value. By investing in futures, the Fund also is subject to capacity constraints and liquidity risks. In particular, the market for futures is not unlimited, and as the Fund grows in size, the supply for futures may not be sufficient to meet the Fund’s investment demands. There is no guarantee that the market for futures will grow in an amount sufficient to meet those investment demands. In addition, futures contracts may be subject to contractual or other restrictions on resale and may lack readily available markets for resale. Investments in Investment Companies Risk. Because the Fund may invest in other investment companies, its investment performance may depend on the investment performance of the underlying investment companies in which it invests. An investment in an investment company is subject to the risks associated with that investment company. The Fund will pay indirectly a proportional share of the fees and expenses of the investment companies in which it invests (including fees of the investment companies), while continuing to pay its own management fee to the Adviser. As a result, shareholders will absorb duplicate levels of fees with respect to the Fund’s investments in other investment companies. ETN Risk. ETNs are unsecured, unsubordinated debt securities of an issuer that are listed and traded on a U.S. stock exchange. An ETN’s returns generally are linked to the performance of a particular market benchmark or strategy minus applicable fees. ETNs do not provide principal protection and may or may not make periodic coupon payments. ETNs are subject to credit risk, and the value of the ETN may drop due to a downgrade in the issuer’s credit rating, despite the underlying market benchmark or strategy remaining unchanged. The value of an ETN also may be influenced by time to maturity, level of supply and demand for the ETN, volatility and lack of liquidity in underlying assets, changes in the applicable interest rates, changes in the issuer’s credit rating, and economic, legal, political, or geographic events that affect the referenced underlying asset. Volatility Risk. The Fund seeks to achieve positive total returns in rising or falling markets. Significant short-term price movements could adversely impact the performance of the Fund. Market conditions in which significant price movements develop, but then repeatedly reverse, could cause substantial losses due to prices moving against the Fund’s long or short positions (which are based on prior trends). The performance of the Fund is based in part on the prices of one or more of the VIX Index Related Instruments in which the Fund invests. Each of the equity securities held by the Fund and the VIX Index Related Instruments are affected by a variety of factors and may change unpredictably, affecting the value of such equity securities and VIX Index Related Instruments and, consequently, the value of the Shares. Liquidity Risk. The Fund will invest in derivatives and other instruments that may be less liquid than other types of investments. Investments that are less liquid or that trade less can be more difficult or more costly to buy, or to sell, compared to other more liquid or active investments. This liquidity risk is a factor of the trading volume of a particular investment, as well as the size and liquidity of the market for such an investment. The derivatives in which the Fund invests may not always be liquid. This could have a negative effect on the Fund’s ability to achieve its investment objective and may result in losses to Fund shareholders. Interest Rate Risk. The Fund’s investments in U.S. Government securities will change in value in response to interest rate changes and other factors, such as the perception of an issuer’s creditworthiness. For example, the value of fixed-income securities generally will decrease when interest rates rise, which may cause the value of the Fund to decrease. In addition, the Fund’s investments in fixed-income securities with longer maturities will fluctuate more in response to interest rate changes. U.S. Government Obligations Risk. U.S. Government securities include securities that are issued or guaranteed by the United States Treasury, by various agencies of the U.S. Government, or by various instrumentalities which have been established or sponsored by the U.S. Government. U.S. Treasury securities are backed by the “full faith and credit” of the United States. Securities issued or guaranteed by federal agencies and U.S. Government-sponsored instrumentalities may or may not be backed by the full faith and credit of the United States. In the case of those U.S. Government securities not backed by the full faith and credit of the United States,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Collateral Securities Risk. Collateral may include bills, notes and bonds issued by the U.S. Treasury, money market funds and corporate debt securities, such as commercial paper. The U.S. Government, its agencies and instrumentalities do not guarantee the market value of their securities, and consequently, the value of such securities may fluctuate. Although the Fund may hold securities that carry U.S. Government guarantees, these guarantees do not extend to shares of the Fund. Money market funds are subject to management fees and other expenses. Therefore, investments in money market funds will cause the Fund to bear indirectly a proportional share of the fees and costs of the money market funds in which it invests. At the same time, the Fund will continue to pay its own management fees and expenses with respect to all of its assets, including any portion invested in the shares of the money market fund. It is possible to lose money by investing in money market funds. Corporate debt securities such as commercial paper generally are short-term unsecured promissory notes issued by businesses. Corporate debt may be rated investment-grade or below investment-grade and may carry variable or floating rates of interest. Corporate debt securities carry both credit risk and interest rate risk. Credit risk is the risk that the Fund could lose money if the issuer of a corporate debt security is unable to pay interest or repay principal when it is due. Some corporate debt securities that are rated below investment-grade generally are considered speculative because they present a greater risk of loss, including default, than higher quality debt securities. Tax Risk. The Fund gains most of its exposure to the futures markets by entering into VIX Index futures (and, to a lesser extent, S&amp;P 500 ® Futures). To qualify as a regulated investment company under Subchapter M of the Internal Revenue Code of 1986, as amended (“RIC”), the Fund must, among other requirements, meet a certain qualifying income test each taxable year, including with respect to its investments in futures. The Fund has received a private letter ruling from the Internal Revenue Service (“IRS”) that income it derives from VIX Index futures will constitute qualifying income for purposes of that test. If the IRS were to later determine that the income that the Fund derives from the VIX Index futures did not constitute qualifying income, and if that position were upheld, the Fund likely would be required to reduce its exposure to such investments in order to maintain its qualification as a RIC, which may result in difficulty in implementing its investment strategies. Derivatives Risk. Derivatives involve risks different from, or possibly greater than, risks associated with other types of investments. Derivatives may be harder to value and may also be less tax efficient. To the extent that the Fund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Fund may not realize the intended benefits. There is also the risk that during adverse market conditions, an instrument which would usually operate as a hedge provides no hedging benefits at all. The Fund’s use of derivatives may be limited by the requirements for taxation of the Fund as a regulated investment company as well as regulatory changes. Commodity Pool Risk. The Fund’s investments in futures contracts have caused it to be deemed a commodity pool, thereby subjecting the Fund to regulation under the Commodity Exchange Act and Commodity Futures Trading Commission (“CFTC”) rules. The Adviser is registered as a Commodity Pool Operator (“CPO”) and as a commodity trading advisor (“CTA”), and will manage the Fund in accordance with CFTC rules, as well as the rules that apply to registered investment companies. Registration as a CPO or CTA subjects the Adviser to additional laws, regulations and enforcement policies, all of which could increase compliance costs and may affect the operations and financial performance of the Fund. Registration as a commodity pool may have negative effects on the ability of the Fund to engage in its planned investment program. Issuer-Specific Changes Risk . The value of an individual security or particular type of security may be more volatile than the market as a whole and may perform differently from the value of the market as a whole. Portfolio Turnover Risk. The Fund may engage in frequent trading of its portfolio securities in pursuing its investment objective. A portfolio turnover rate of 200%, for example, is equivalent to the Fund buying and selling all of its securities two times during the course of a year. A high portfolio turnover rate (such as 100% or more) could result in high brokerage costs for the Fund and an increase in taxable capital gains distributions to the Fund’s shareholders. Cash Transaction Risk. Most ETFs generally make in-kind redemptions to avoid being taxed at the fund level on gains on the distributed portfolio securities. However, unlike most ETFs, the Fund currently intends to effect redemptions for cash, rather than in-kind, because of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September 30, 2018 6.60% Worst Quarter December 31, 2018 -10.62%</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SP 500 Downside Hedged ETF - ETF</t>
        </is>
      </c>
      <c r="B1" s="2" t="inlineStr">
        <is>
          <t>Feb. 26, 2021</t>
        </is>
      </c>
    </row>
    <row r="2">
      <c r="A2" s="3" t="inlineStr">
        <is>
          <t>Operating Expenses:</t>
        </is>
      </c>
    </row>
    <row r="3">
      <c r="A3" s="4" t="inlineStr">
        <is>
          <t>Management Fees</t>
        </is>
      </c>
      <c r="B3" s="4" t="inlineStr">
        <is>
          <t>0.39%</t>
        </is>
      </c>
    </row>
    <row r="4">
      <c r="A4" s="4" t="inlineStr">
        <is>
          <t>Acquired Fund Fees and Expenses</t>
        </is>
      </c>
      <c r="B4" s="4" t="inlineStr">
        <is>
          <t>0.06%</t>
        </is>
      </c>
      <c r="C4" s="4" t="inlineStr">
        <is>
          <t>[1]</t>
        </is>
      </c>
    </row>
    <row r="5">
      <c r="A5" s="4" t="inlineStr">
        <is>
          <t>Total Annual Fund Operating Expenses</t>
        </is>
      </c>
      <c r="B5" s="4" t="inlineStr">
        <is>
          <t>0.45%</t>
        </is>
      </c>
    </row>
    <row r="6">
      <c r="A6" s="4" t="inlineStr">
        <is>
          <t>Fee Waiver and/or Expense Reimbursement</t>
        </is>
      </c>
      <c r="B6" s="4" t="inlineStr">
        <is>
          <t>0.05%</t>
        </is>
      </c>
      <c r="C6" s="4" t="inlineStr">
        <is>
          <t>[2]</t>
        </is>
      </c>
    </row>
    <row r="7">
      <c r="A7" s="4" t="inlineStr">
        <is>
          <t>Total Annual Fund Operating Expenses After Fee Waiver and/or Expense Reimbursement</t>
        </is>
      </c>
      <c r="B7" s="4" t="inlineStr">
        <is>
          <t>0.40%</t>
        </is>
      </c>
    </row>
    <row r="8"/>
    <row r="9">
      <c r="A9" s="4" t="inlineStr">
        <is>
          <t>[1]</t>
        </is>
      </c>
      <c r="B9" s="4" t="inlineStr">
        <is>
          <t>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row r="10">
      <c r="A10" s="4" t="inlineStr">
        <is>
          <t>[2]</t>
        </is>
      </c>
      <c r="B10" s="4" t="inlineStr">
        <is>
          <t>Through August 31, 2022 , Invesco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t>
        </is>
      </c>
    </row>
  </sheetData>
  <mergeCells count="4">
    <mergeCell ref="B1:C1"/>
    <mergeCell ref="A8:C8"/>
    <mergeCell ref="B9:C9"/>
    <mergeCell ref="B10:C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20:25Z</dcterms:created>
  <dcterms:modified xmlns:dcterms="http://purl.org/dc/terms/" xmlns:xsi="http://www.w3.org/2001/XMLSchema-instance" xsi:type="dcterms:W3CDTF">2021-02-25T17:20:25Z</dcterms:modified>
</cp:coreProperties>
</file>